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Net Loss Per Share" sheetId="9" r:id="rId9"/>
    <s:sheet name="Fair Value Measurements" sheetId="10" r:id="rId10"/>
    <s:sheet name="Business Combination" sheetId="11" r:id="rId11"/>
    <s:sheet name="Goodwill and Intangible Assets" sheetId="12" r:id="rId12"/>
    <s:sheet name="Inventories" sheetId="13" r:id="rId13"/>
    <s:sheet name="Accrued and Other Liabilities" sheetId="14" r:id="rId14"/>
    <s:sheet name="Commitments and Contingencies" sheetId="15" r:id="rId15"/>
    <s:sheet name="Collaboration and Licensing Agr" sheetId="16" r:id="rId16"/>
    <s:sheet name="Debt" sheetId="17" r:id="rId17"/>
    <s:sheet name="Warrants" sheetId="18" r:id="rId18"/>
    <s:sheet name="Private Placement" sheetId="19" r:id="rId19"/>
    <s:sheet name="Stock Incentive Plans" sheetId="20" r:id="rId20"/>
    <s:sheet name="Income Taxes" sheetId="21" r:id="rId21"/>
    <s:sheet name="Segment Reporting" sheetId="22" r:id="rId22"/>
    <s:sheet name="Related Party Transactions" sheetId="23" r:id="rId23"/>
    <s:sheet name="Organization and Description 24" sheetId="24" r:id="rId24"/>
    <s:sheet name="Net Loss Per Share (Tables)" sheetId="25" r:id="rId25"/>
    <s:sheet name="Fair Value Measurements (Tables" sheetId="26" r:id="rId26"/>
    <s:sheet name="Business Combination (Tables)" sheetId="27" r:id="rId27"/>
    <s:sheet name="Goodwill and Intangible Assets " sheetId="28" r:id="rId28"/>
    <s:sheet name="Inventories (Tables)" sheetId="29" r:id="rId29"/>
    <s:sheet name="Accrued and Other Liabilities (" sheetId="30" r:id="rId30"/>
    <s:sheet name="Commitments and Contingencies (" sheetId="31" r:id="rId31"/>
    <s:sheet name="Debt (Tables)" sheetId="32" r:id="rId32"/>
    <s:sheet name="Warrants (Tables)" sheetId="33" r:id="rId33"/>
    <s:sheet name="Stock Incentive Plans (Tables)" sheetId="34" r:id="rId34"/>
    <s:sheet name="Segment Reporting (Tables)" sheetId="35" r:id="rId35"/>
    <s:sheet name="Goodwill and Intangible Asset36" sheetId="36" r:id="rId36"/>
    <s:sheet name="Organization and Description 37" sheetId="37" r:id="rId37"/>
    <s:sheet name="Summary of Significant Accoun38" sheetId="38" r:id="rId38"/>
    <s:sheet name="Summary of Significant Accoun39" sheetId="39" r:id="rId39"/>
    <s:sheet name="Net Loss Per Share - Computatio" sheetId="40" r:id="rId40"/>
    <s:sheet name="Net Loss Per Share - Potentiall" sheetId="41" r:id="rId41"/>
    <s:sheet name="Net Loss Per Share - Additional" sheetId="42" r:id="rId42"/>
    <s:sheet name="Fair Value Measurements - Fair " sheetId="43" r:id="rId43"/>
    <s:sheet name="Fair Value Measurements - Summa" sheetId="44" r:id="rId44"/>
    <s:sheet name="Fair Value Measurements - Addit" sheetId="45" r:id="rId45"/>
    <s:sheet name="Business Combination - Addition" sheetId="46" r:id="rId46"/>
    <s:sheet name="Business Combination - Schedule" sheetId="47" r:id="rId47"/>
    <s:sheet name="Business Combination - Summary " sheetId="48" r:id="rId48"/>
    <s:sheet name="Business Combination - Summar49" sheetId="49" r:id="rId49"/>
    <s:sheet name="Business Combination - Schedu50" sheetId="50" r:id="rId50"/>
    <s:sheet name="Goodwill and Intangible Asset51" sheetId="51" r:id="rId51"/>
    <s:sheet name="Goodwill and Intangible Asset52" sheetId="52" r:id="rId52"/>
    <s:sheet name="Goodwill and Intangible Asset53" sheetId="53" r:id="rId53"/>
    <s:sheet name="Inventories - Summary of Invent" sheetId="54" r:id="rId54"/>
    <s:sheet name="Accrued and Other Liabilities -" sheetId="55" r:id="rId55"/>
    <s:sheet name="Commitments and Contingencies -" sheetId="56" r:id="rId56"/>
    <s:sheet name="Commitments and Contingencies57" sheetId="57" r:id="rId57"/>
    <s:sheet name="Collaboration and Licensing A58" sheetId="58" r:id="rId58"/>
    <s:sheet name="Debt - Additional Information (" sheetId="59" r:id="rId59"/>
    <s:sheet name="Debt - Schedule of Future Debt " sheetId="60" r:id="rId60"/>
    <s:sheet name="Warrants - Additional Informati" sheetId="61" r:id="rId61"/>
    <s:sheet name="Warrants - Outstanding Warrants" sheetId="62" r:id="rId62"/>
    <s:sheet name="Warrants - Outstanding Warran63" sheetId="63" r:id="rId63"/>
    <s:sheet name="Private Placement - Additional " sheetId="64" r:id="rId64"/>
    <s:sheet name="Stock Incentive Plans - Additio" sheetId="65" r:id="rId65"/>
    <s:sheet name="Stock Incentive Plans - Summary" sheetId="66" r:id="rId66"/>
    <s:sheet name="Stock Incentive Plans - Summa67" sheetId="67" r:id="rId67"/>
    <s:sheet name="Stock Incentive Plans - Summa68" sheetId="68" r:id="rId68"/>
    <s:sheet name="Stock Incentive Plans - Summa69" sheetId="69" r:id="rId69"/>
    <s:sheet name="Stock Incentive Plans - Weighte" sheetId="70" r:id="rId70"/>
    <s:sheet name="Stock Incentive Plans - Summa71" sheetId="71" r:id="rId71"/>
    <s:sheet name="Income Taxes - Additional Infor" sheetId="72" r:id="rId72"/>
    <s:sheet name="Segment Reporting - Additional " sheetId="73" r:id="rId73"/>
    <s:sheet name="Segment Reporting - Operating R" sheetId="74" r:id="rId74"/>
    <s:sheet name="Segment Reporting - Reportable " sheetId="75" r:id="rId75"/>
    <s:sheet name="Segment Reporting - Long-Lived " sheetId="76" r:id="rId76"/>
    <s:sheet name="Related Party Transactions - Ad" sheetId="77" r:id="rId77"/>
  </s:sheets>
  <s:definedNames/>
  <s:calcPr calcId="124519" calcMode="auto" fullCalcOnLoad="1"/>
</s:workbook>
</file>

<file path=xl/sharedStrings.xml><?xml version="1.0" encoding="utf-8"?>
<sst xmlns="http://schemas.openxmlformats.org/spreadsheetml/2006/main" uniqueCount="876">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DNA</t>
  </si>
  <si>
    <t>Entity Registrant Name</t>
  </si>
  <si>
    <t>CareDx,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Deferred purchase consideration</t>
  </si>
  <si>
    <t>Current portion of long-term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9)</t>
  </si>
  <si>
    <t xml:space="preserve"> </t>
  </si>
  <si>
    <t>Stockholders’ equity:</t>
  </si>
  <si>
    <t>Preferred stock: $0.001 par value; 10,000,000 shares authorized at June 30, 2016 and December 31, 2015; no shares issued and outstanding at June 30, 2016 and December 31, 2015</t>
  </si>
  <si>
    <t>Common stock: $0.001 par value; 100,000,000 shares authorized at June 30, 2016 and December 31, 2015; 18,925,076 shares and 11,902,363 shares issued and outstanding at June 30, 2016 and December 31, 2015, respectively</t>
  </si>
  <si>
    <t>Additional paid-in capital</t>
  </si>
  <si>
    <t>Accumulated other comprehensive loss</t>
  </si>
  <si>
    <t>Accumulated deficit</t>
  </si>
  <si>
    <t>Total CareDx,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t>
  </si>
  <si>
    <t>Testing revenue</t>
  </si>
  <si>
    <t>Product revenue</t>
  </si>
  <si>
    <t>Collaboration, license and other revenue</t>
  </si>
  <si>
    <t>Total revenue</t>
  </si>
  <si>
    <t>Operating expenses:</t>
  </si>
  <si>
    <t>Cost of testing</t>
  </si>
  <si>
    <t>Cost of product</t>
  </si>
  <si>
    <t>Research and development</t>
  </si>
  <si>
    <t>Sales and marketing</t>
  </si>
  <si>
    <t>General and administrative</t>
  </si>
  <si>
    <t>Change in estimated fair value of contingent consideration</t>
  </si>
  <si>
    <t>Total operating expenses</t>
  </si>
  <si>
    <t>Loss from operations</t>
  </si>
  <si>
    <t>Interest expense</t>
  </si>
  <si>
    <t>Other expense</t>
  </si>
  <si>
    <t>Change in estimated fair value of common stock warrant liability</t>
  </si>
  <si>
    <t>Loss before income taxes</t>
  </si>
  <si>
    <t>Income tax benefit</t>
  </si>
  <si>
    <t>Net loss</t>
  </si>
  <si>
    <t>Net loss attributable to noncontrolling interest</t>
  </si>
  <si>
    <t>Net loss attributable to CareDx, Inc.</t>
  </si>
  <si>
    <t>Net loss per share attributable to CareDx, Inc. (Note 3):</t>
  </si>
  <si>
    <t>Basic and diluted</t>
  </si>
  <si>
    <t>Weighted average shares used to compute net loss per share attributable to CareDx, Inc.:</t>
  </si>
  <si>
    <t>Condensed Consolidated Statements of Comprehensive Loss - USD ($) $ in Thousands</t>
  </si>
  <si>
    <t>Statement Of Income And Comprehensive Income [Abstract]</t>
  </si>
  <si>
    <t>Other comprehensive loss:</t>
  </si>
  <si>
    <t>Foreign currency translation adjustments, net of tax</t>
  </si>
  <si>
    <t>Net Comprehensive loss</t>
  </si>
  <si>
    <t>Comprehensive loss attributable to noncontrolling interest</t>
  </si>
  <si>
    <t>Comprehensive loss attributable to CareDx, Inc.</t>
  </si>
  <si>
    <t>Condensed Consolidated Statements of Cash Flows - USD ($) $ in Thousands</t>
  </si>
  <si>
    <t>Operating activities:</t>
  </si>
  <si>
    <t>Adjustments to reconcile net loss to net cash used in operating activities:</t>
  </si>
  <si>
    <t>Depreciation and amortization</t>
  </si>
  <si>
    <t>Amortization of inventory fair market value adjustment</t>
  </si>
  <si>
    <t>Stock-based compensation</t>
  </si>
  <si>
    <t>Amortization of deferred revenue</t>
  </si>
  <si>
    <t>Amortization of debt discount and noncash interest expense</t>
  </si>
  <si>
    <t>Revaluation of contingent consideration to estimated fair value</t>
  </si>
  <si>
    <t>Revaluation of common stock warrant liability to estimated fair value</t>
  </si>
  <si>
    <t>Changes in operating assets and liabilities:</t>
  </si>
  <si>
    <t>Net cash used in operating activities</t>
  </si>
  <si>
    <t>Investing activities:</t>
  </si>
  <si>
    <t>Purchase of property and equipment</t>
  </si>
  <si>
    <t>Acquisition of business, net of cash acquired</t>
  </si>
  <si>
    <t>Net cash used in investing activities</t>
  </si>
  <si>
    <t>Financing activities:</t>
  </si>
  <si>
    <t>Proceeds from debt, net of issuance costs</t>
  </si>
  <si>
    <t>Proceeds from private placement and subsequent financing, net of issuance costs</t>
  </si>
  <si>
    <t>Proceeds from issuance of common stock under employee stock purchase plan</t>
  </si>
  <si>
    <t>Principal payments on debt and capital lease obligations</t>
  </si>
  <si>
    <t>Proceeds from exercise of stock op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Debt assumed as part of acquisition</t>
  </si>
  <si>
    <t>Common shares issued as part of acquisition</t>
  </si>
  <si>
    <t>Organization and Description of Business</t>
  </si>
  <si>
    <t>Organization Consolidation And Presentation Of Financial Statements [Abstract]</t>
  </si>
  <si>
    <t xml:space="preserve">1. ORGANIZATION AND DESCRIPTION OF BUSINESS CareDx, Inc., (“CareDx” or the “Company”) together with its subsidiaries acquired in the acquisition of Allenex AB (“Allenex” or “Olerup”), is global transplant diagnostics company with product offerings along the pre- and post-transplant continuum. The Company focuses on discovery, development and commercialization of clinically differentiated, high-value diagnostic surveillance solutions for transplant patients. In post-transplant diagnostics, the Company offers AlloMap®, which is a heart transplant molecular test (“AlloMap”). In pre-transplant diagnostics, the Company offers Olerup SSP®, a set of Human Leukocyte Antigen (“HLA”) typing used prior to hematopoietic stem cell/bone marrow transplantation and organ transplantation. AlloMap is a gene expression test that helps clinicians monitor and identify heart transplant recipients with stable graft function who have a low probability of moderate to severe acute cellular rejection. Since 2008, the Company has sought to expand the adoption and utilization of its AlloMap solution through ongoing studies to substantiate the clinical utility and actionability of AlloMap, secure positive reimbursement decisions for AlloMap from large private and public payers, develop and enhance its relationships with key members of the transplant community, including opinion leaders at major transplant centers, and explore opportunities and technologies for the development of additional solutions for post-transplant surveillance. The Company believes the use of AlloMap, in conjunction with other clinical indicators, can help healthcare providers and their patients better manage long-term care following a heart transplant. In particular, the Company believes AlloMap can improve patient care by helping healthcare providers avoid the use of unnecessary, invasive surveillance biopsies and determine the appropriate dosage levels of immunosuppressants. AlloMap has received 510(k) clearance from the U.S. Food and Drug Administration, (the “FDA”), for marketing and sale as a test to aid in the identification of recipients with a low probability of moderate or severe acute cellular rejection. A 510(k) submission is a premarketing submission made to the FDA. Clearance may be granted by the FDA if it finds the device or test provides satisfactory evidence pertaining to the claimed intended uses and indications for the device or test. The Company is also pursuing the development of additional products for transplant monitoring using a variety of technologies, including AlloSure®, its proprietary next-generation sequencing-based test to detect donor-derived cell-free DNA, (“dd-cfDNA”), after transplantation. Through the acquisition of ImmuMetrix, Inc. (“IMX”), a privately held development-stage company working on dd-cfDNA-based solutions in transplantation and other fields, the Company added to its existing know-how, expertise, and intellectual property the ability to apply dd-cfDNA technology to the surveillance of transplant recipients, which has contributed to the development of AlloSure. With the acquisition of Allenex, the Company develops, manufactures, markets and sells high quality products that increase the chance of successful transplants by facilitating a better match between a donor and a recipient of stem cells and organs. Olerup SSP is used to type HLA alleles based on the sequence specific primer (“SSP”) technology, has a market in Europe and selected other markets for pre-transplant solutions. The Company also offers XM-ONE®, a standardized test that identifies a patient’s antigens against HLA Class I or Class II, as well as antibodies against a donor’s endothelium. This cross-match test has primarily been used prior to kidney transplants. The Company, by way of Olerup’s sales and distribution agreement with Conexio Genomics (since acquired by Illumina, Inc.) offers a complete product range for sequence-based typing (“SBT”) of HLA alleles. SBT Resolver is a test kit for sequence based HLA typing, while AssignSBT is the companion software for sequence analysis. Because this SBT technology is primarily used in larger typing laboratories, it is a good complement to SSP technology, which is a more natural fit at smaller centers. In 2014, Olerup began active development of a new HLA typing product, QTYPE, that uses real-time PCR (q-PCR) methodology. This technology is based on SSP technology, which Olerup was well-situated to develop. The Company’s headquarters are in Brisbane, California; and primary operations are in Brisbane and Stockholm, Sweden; and it operates in two reportable segments. Liquidity and Going Concern The Company has incurred significant losses and negative cash flows from operations since its inception and had an accumulated deficit of $193.3 million at June 30, 2016. As of June 30, 2016, the Company had cash and cash equivalents of $17.1 million, and $28.2 million On April 14, 2016, the Company acquired 98.3% of the outstanding common stock of Allenex. Allenex has 58 employees.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approximately $5.7 million was deferred purchase consideration and payable to Midroc Invest AB, FastPartner AB and Xenella Holding AB (collectively, the “Majority Shareholders”) by no later than March 31, 2017, and (ii) the issuance of 1,375,029 shares of the Company’s common stock valued at $7.2 million. Of the total cash consideration, $8.0 million of cash payable to the Majority Shareholders was deposited into an escrow account by the Company and subsequently invested in the Company by the Majority Shareholders through a purchase of the Company’s equity securities in a financing that was completed on June 15, 2016 (the “Subsequent Financing”). Upon the completion of the Subsequent Financing, certain contingencies in the Conditional Share Purchase Agreements were waived, and the deferred purchase consideration is payable to the Majority Shareholders by no later than March 31, 2017. The Company determined at the date of the acquisition that these contingencies would be waived. The Company intends to complete compulsory acquisition proceedings under Swedish law to purchase the remaining shares of Allenex. On June 8, 2016, the Company delisted Allenex’s common stock from Nasdaq Stockholm. See Note 5 for more detail about the Allenex acquisition. On April 14, 2016, the Company completed the sale of 591,860 units (“Units”) to certain accredited investors (the “Private Placement”) at a purchase price of $23.94 per Unit. Each Unit was comprised of (i) one share of the Company’s common stock, (ii) five shares of Series A Mandatorily Convertible Preferred Stock (“Series A Preferred”), and (iii) three warrants, each to purchase one share of the Company’s common stock. The aggregate gross proceeds to the Company from the Private Placement were approximately $14.2 million. Concurrently, the Company also entered into commitment letters (the “Commitment Letters”) pursuant to which the Majority Shareholders purchased the Company’s equity securities in the Subsequent Financing. The Company made payments of approximately $1.1 million and $97,000 in placement fees and other offering expenses, respectively, to placement agents in connection with the sale of the 591,860 Units in the Private Placement. Following the closing of the Private Placement, the Company agreed to a number of requirements, including submitting the Private Placement to the Company’s stockholders for approval pursuant to the rules of The NASDAQ Stock Market LLC (the “Requisite Stockholder Approval”), which was obtained on June 16, 2016, and granting certain registration rights, including the registration of shares sold in the Private Placement on a registration statement on Form S-3. Upon obtaining the Requisite Stockholder Approval on June 16, 2016, each share of Series A Preferred was converted into one share of the Company’s common stock. On May 27, 2016, the Company filed a registration statement on Form S-3 (the “2016 Form S-3”) with the Securities and Exchange Commission (the “SEC”) to register for resale the shares of common stock issued or issuable upon conversion of the Series A Preferred and upon exercise of the warrants sold in the Private Placement. The 2016 Form S-3 was declared effective by the SEC on July 12, 2016. On June 15, 2016, the Company completed the Subsequent Financing for the sale of an additional 334,169 Units to the Majority Shareholders. The aggregate gross proceeds to the Company from the Subsequent Financing were $8.0 million. Securities issued in the Subsequent Financing were issued and sold at the same price and upon substantially the same terms as the Units issued in the Private Placement. See Note 13 for more detail about the Private Placement and Subsequent Financing.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Due to insufficient working capital in Allenex, a debt covenant in the Term Loan Facility relating to maintaining an adequate leverage ratio was violated at June 30, 2016. The Company obtained a waiver from Danske Bank A/S (“Danske”) On June 10, 2016, the Centers for Medicare and Medicaid Services (‘CMS”), announced proposed changes in reimbursement for a number of established molecular diagnostic tests, including AlloMap. Under the draft fee schedule, which would become effective on January 1, 2017, AlloMap reimbursement from CMS for patients covered by Medicare would be reduced from $2,821 to $732. The draft fee schedule was subject to an open comment period through August 10, 2016, and has not yet been adopted as final. The Company provided comments to CMS. If the current proposal is adopted, it could cause the Company to discontinue testing for Medicare patients. Given the significant portion of payments to the Company represented by Medicare, any resulting lower test revenue would have a material adverse effect on the Company’s operations. Absent additional and sufficient financing, in addition to Danske not demanding repayment of the outstanding debt, the Company will likely exhaust its cash and cash equivalents in the quarter ending December The accompanying financial statements have been prepared assuming that the Company will continue as a going concern through December 31, 2016 , which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U.S. GAAP”), and follow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5 has been derived from audited financial statements as of that date but does not include all of the financial information required by U.S. GAAP for complete financial statements. Operating results for the three and six months ended June 30, 2016 are not necessarily indicative of the results that may be expected for the year ending December 31, 2016. The accompanying unaudited condensed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The accompanying unaudited condensed consolidated financial statements reported on this quarterly report on Form 10-Q for the three and six months ended June 30, 2016 differ from the preliminary financial results for the three and six months ended June 30, 2016 reported in the Company’s press release on August 10, 2016 because of adjustments and reclassifications made by the Company as part of completing its accounting close process. The accompanying unaudited condensed consolidated financial statements and related financial information should be read in conjunction with the audited financial statements and the related notes thereto for the year ended December 31, 2015 included in the Company’s Annual Report on Form 10-K, as amended, originally filed on March 29, 2016 with the SE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As of June 30, 2016, these financial instruments were held in Company accounts at five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primarily in the U.S. and billed to various third-party payers, and sales of Olerup SSP products to distributors, strategic partners and end customers in Europe, Middle East and Africa, the U.S., and Latin America and other. The Company has not experienced any significant credit losses and does not generally require collateral on receivables. Cash Equivalents Cash equivalents consist of short-term, highly liquid investments with original maturities of three months or less from the date of purchase. Cash equivalents consist primarily of amounts invested in money market funds. 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Acquired intangible assets with indefinite useful lives are related to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e carrying amount of an asset may not be recoverable. The Company recognizes an impairment loss when the total estimated future undiscounted cash flows expected to result from the use of the asset and its eventual disposition are less than its carrying amount. Should an impairment exist, the impairment loss would be measured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nd has two reporting units associated with the development and commercialization of diagnostic products. In the event the Company determines that it is more likely than not that the carrying value of a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of the criteria set forth above are met, revenue is recognized. When the first, third or fourth criteria are not met but third-party payers make a non-refundable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and six months ended June 30, 2016, the Company changed its method of revenue recognition from one and two of its payers, respectively, from the cash basis to the accrual basis based on its consistent history of obtaining timely reimbursement from such payers. The Company also changed its method of revenue recognition from the cash basis to the accrual basis with respect to one and three of its payers, respectively, during the three and six months ended June 30, 2015 based on the Company’s consistent history of obtaining timely reimbursement from such payers. The impact of this change in accounting estimate was to increase revenues by $0.3 million for both the three and six months ended June 30, 2016, and to reduce net loss per share by $0.02 and $0.03 for the three and six months ended June 30, 2016, respectively. For the three and six months ended June 30, 2015, the impact of this change in accounting estimate was to increase revenues by $79,000 and $0.1 million, respectively, and to reduce net loss per share by $0.01 for both periods. 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or trade-in allowances given to the buyer. Collaboration, License and Other Revenue The Company has generated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its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three and six months ended June 30, 2016 and 2015. 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on-site,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including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inancial Accounting Standards Board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Warrants On April 14, 2016 and June 15, 2016, the Company completed the Private Placement and Subsequent Financing, respectively (as described in Note 13), which included the issuance of freestanding warrants to certain accredited investors and placement agents to purchase shares of the Company’s common stock. The exercisability of the warrants was contingent upon the receipt of the Requisite Stockholder Approval, which occurred on June 16, 2016. The freestanding warrants issued pursuant to the Private Placement and Subsequent Financing are contingently redeemable and classified as liabilities on the condensed consolidated balance sheet and recorded at their estimated fair value. The warrants were remeasured on June 30, 2016 and will be remeasured at each subsequent balance sheet date with changes recorded in change in estimated fair value of common stock warrant liability on the condensed consolidated statements of operations. Foreign Currency Translation The functional currency of the Company’s foreign subsidiaries is the local currency for each entity, including the Swedish Krona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 Comprehensive Loss Comprehensive loss consists of net loss and other gains and losses affecting stockholders’ equity that, under U.S. GAAP, are excluded from net income or loss. For the Company, such items consist of foreign currency translation gains and losses. Recent Accounting Pronouncements In August 2014, the FASB issued Accounting Standards Update (“ASU”) No. 2014-15, Presentation of Financial Statements―Going Concern (Subtopic 205-40), Disclosure of Uncertainties about an Entity’s Ability to Continue as a Going Concern In April 2015, the FASB issued ASU No. 2015-05, Intangibles—Goodwill and Other—Internal Use Software (Subtopic 350-40) In November 2015, the FASB issued ASU No. 2015-17, Income Taxes (Topic 740): Balance Sheet Classification of Deferred Taxes, In February 2016, the FASB issued ASU No. 2016-02, Leases In March 2016, the FASB issued ASU No. 2016-06, Derivatives and Hedging: Contingent Put and Call Options in Debt Instruments In March 2016, the FASB issued ASU No.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will require the Company to reclassify tax benefits in excess of compensation cost (“windfalls”) and tax deficiencies (“shortfalls”) to the extent of previous windfalls from Capital in excess of par value Provision for income tax expense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t>
  </si>
  <si>
    <t>Net Loss Per Share</t>
  </si>
  <si>
    <t>Earnings Per Share [Abstract]</t>
  </si>
  <si>
    <t>3. 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June 30,
Six Months Ended June 30,
2016
2015
2016
2015
Numerator:
Net loss attributable to CareDx, Inc.
$
(10,470
)
$
(3,185
)
$
(20,223
)
$
(5,457
)
Denominator:
Weighted-average shares used to compute basic and diluted net loss per share attributable to CareDx, Inc.
13,568,120
11,835,405
12,768,913
11,824,993
Net loss per share attributable to CareDx, Inc.:
Basic and diluted
$
(0.77
)
$
(0.27
)
$
(1.58
)
$
(0.46
) The following potentially dilutive securities have been excluded from diluted net loss per share, because their effect would be antidilutive:
Three Months Ended June 30,
Six Months Ended June 30,
2016
2015
2016
2015
Shares of common stock subject to outstanding options
1,842,110
1,515,154
1,842,110
1,515,154
Shares of common stock subject to outstanding common stock warrants
3,279,157
576,096
3,279,157
576,096
Restricted stock units
285,445
112,800
285,445
112,800
Total common stock equivalents
5,406,712
2,204,050
5,406,712
2,204,050
The Company issued 2,959,300 shares of preferred stock pursuant to the Private Placement and Subsequent Financing, which were completed on April 14, 2016 and June 15, 2016, respectively. All of the preferred stock was converted to common stock following receipt of the Requisite Stockholder Approval on June 16, 2016. As of June 30, 2016, there was no preferred stock outstanding.</t>
  </si>
  <si>
    <t>Fair Value Measurements</t>
  </si>
  <si>
    <t>Fair Value Disclosures [Abstract]</t>
  </si>
  <si>
    <t>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in thousands):
June 30, 2016
Fair Value Measured Using
(Level 1)
(Level 2)
(Level 3)
Total Balance
Assets
Money market funds
$
14,034
$
—
$
—
$
14,034
Liabilities
Contingent consideration
$
—
$
—
$
638
$
638
Warrants to purchase common stock
—
—
8,122
8,122
Total liabilities
$
—
$
—
$
8,760
$
8,760
December 31, 2015
Fair Value Measured Using
(Level 1)
(Level 2)
(Level 3)
Total Balance
Assets
Money market funds
$
28,774
$
—
$
—
$
28,774
Liabilities
Contingent consideration
$
—
$
—
$
948
$
948
The following table presents the issuances, changes in fair value and reclassifications of the Company’s Level 3 financial instruments that are measured at fair value on a recurring basis (in thousands):
(Level 3)
Contingent Consideration Liability
Warrants to Purchase Common
Total
Balance as of December 31, 2014
$
1,074
$
—
$
1,074
Change in estimated fair value
(126
)
—
(126
)
Balance as of December 31, 2015
948
—
948
Warrants issued in conjunction with Private Placement and Subsequent Financing and Placement Agent Warrants on April 14, 2016 and June 15, 2016, respectively
—
4,957
4,957
Change in estimated fair value
(310
)
3,165
2,855
Balance as of June 30, 2016
$
638
$
8,122
$
8,760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At each of June 30, 2016 and December 31, 2015, money market funds were included on the balance sheets in cash and cash equivalents.
·
Contingent consideration - As of June 30, 2016 and December 31, 2015, the Company had a contingent obligation to issue 227,845 shares of its common stock to the former owners of IMX in conjunction with its acquisition of IMX in June 2014. The issuance will occur if the Company completes 2,500 commercial tests involving the measurement of dd-cfDNA in organ transplant recipients in the United States by June 10, 2020. The Company recorded its estimate of the fair value of the contingent consideration based on its evaluation of the probability of achievement of the contractual conditions that would result in the payment of the contingent consideration. The fair value of the contingent consideration was estimated using the fair value of the shares to be paid if the contingency is met multiplied by management’s estimate at June 30, 2016 and December 31, 2015 of the probability of success, which management estimated to be 65%. The significant input in the Level 3 measurement not supported by market activity is the Company’s probability assessment of the milestone being met. The value of the liability is subsequently remeasured to fair value at each reporting date, and the change in estimated fair value is recorded to a component of operating expenses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 The carrying amount of the contingent consideration liability represents its fair value.
·
Warrants to purchase common stock – As of June 30, 2016, the Company had warrants to purchase 2,978,087 shares of common stock outstanding that it issued to certain accredited investors and its placement agents following the closing of the Private Placement on April 14, 2016 and Subsequent Financing on June 15, 2016. The common stock warrants are classified as liabilities within Level 3. The Company utilized a binomial-lattice pricing model (the Monte Carlo simulation model) that involved a market condition to estimate the fair value of the warrants. The application of the Monte Carlo simulation model required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The estimated fair value of the warrants was subsequently remeasured at June 30, 2016, and the change in estimated fair value of common stock warrant liability was recorded on the Company’s condensed consolidated statements of operations. The Company’s liabilities classified as Level 3 were valued based on unobservable inputs and management’s judgment due to the absence of quoted market prices, inherent lack of liquidity and the long-term nature of the financial instruments. The carrying values of the Company’s debt approximates its fair value at June 30, 2016 and December 31, 2015 because the interest rate approximates market rates that the Company could obtain for debt with similar terms. The estimated fair value of the Company’s debt is estimated using the net present value of the payments, discounted at an interest rate that is consistent with market interest rates, which is a Level 2 input.</t>
  </si>
  <si>
    <t>Business Combination</t>
  </si>
  <si>
    <t>Business Combinations [Abstract]</t>
  </si>
  <si>
    <t>5. BUSINESS COMBINATION On April 14, 2016, the Company acquired 98.3% of the outstanding common stock of Allenex. Allenex is a transplant diagnostic company based in Stockholm, Sweden that develops, manufactures, and sells products that help match donor organs with potential recipients prior to transplantation. The acquisition of Allenex creates an international transplant diagnostics company with product offerings along the pre- and post-transplant continuum. The combined company has a presence and direct distribution channels in the US and Europe, with additional third party distributors in Europe and other markets around the world.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approximately $5.7 million was deferred purchase consideration payable to the Majority Shareholders by no later than March 31, 2017, and (ii) the issuance of 1,375,029 shares of the Company’s common stock valued at $7.2 million. Of the total cash consideration, $8.0 million of cash payable to the Majority Shareholders was deposited into an escrow account by the Company and subsequently invested in the Company by the Majority Shareholders through a purchase of the Company’s equity securities in the Subsequent Financing. Upon the completion of the Subsequent Financing, certain contingencies in the Conditional Share Purchase Agreements were waived, and the deferred purchase consideration is payable to the Majority Shareholders by no later than March 31, 2017. The Company determined at the date of the acquisition that these contingencies would be waived. The Company intends to complete compulsory acquisition proceedings under Swedish law to purchase the remaining shares of Allenex. On June 8, 2016, the Company delisted Allenex’s common stock from Nasdaq Stockholm. The cash portion of the acquisition purchase price was paid from the Company’s general working capital. The acquisition of Allenex required and the Company obtained, a consent from East West Bank (the “Consent”), as the lender under the Company’s Loan and Security Agreement, dated January 30, 2015, as amended (the “Loan Agreement”). The Consent was contingent upon the closing of a private placement financing for aggregate cash proceeds of at least $12.0 million and separately depositing into an escrow account cash of $8.0 million relating to a commitment by the Majority Shareholders to purchase the Company’s equity securities in the Subsequent Financing, all of which occurred on April 14, 2016. Pursuant to the Consent, the Company is also required to raise another $20.0 million through one or more equity financings by March 31, 2017, prior to paying the $5.7 million of deferred purchase price consideration to the Majority Shareholders. The Company has accounted for this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as set forth in the table below. The excess of the purchase price over the net tangible and identifiable intangible assets was recorded as goodwill. The preliminary allocation of the purchase price was based upon a valuation, and the Company’s estimates and assumptions are subject to change. The primary areas of the purchase price allocation that are not yet finalized relate to valuation of acquired inventory, income and non-income based taxes and residual goodwill. Total acquisition-related expenses for the three and six months ended June 30, 2016 were $1.6 million and $3.8 million, respectively.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as permitted under U.S. GAAP. Any potential adjustments made could be material in relation to the values presented in the table below. The preliminary fair values of the assets acquired and liabilities assumed are as follows (in thousands):
Total
Cash
$
596
Accounts receivable
1,608
Prepaid and other assets
1,092
Inventory
9,733
Property, plant and equipment
1,057
Intangible assets
31,560
Goodwill
16,786
Deferred tax liability
(8,525
)
Assumed liabilities
(19,833
)
Total preliminary acquisition consideration
$
34,074
The fair value of the remaining 1.7% of noncontrolling interest in Allenex was estimated to be $0.6 million as of April 14, 2016. The fair value of the noncontrolling interest was determined based on the number of outstanding shares comprising the noncontrolling interest and Allenex’s stock price of SEK 2.48 per share as of the acquisition date. The noncontrolling interest was presented as a component of stockholders’ equity on the Company’s condensed consolidated balance sheets. Noncontrolling interest as of June 30, 2016 was as follows (in thousands):
June 30, 2016
Beginning noncontrolling interest
$
—
Noncontrolloing interest investment
634
Loss attributable to noncontrolling interest
(23
)
Ending noncontrolling interest
$
611
The following table presents details of the identified intangible assets acquired at the acquisition date (in thousands):
Estimated Fair
Estimated Life (Years)
Customer relationships
$
12,650
15
Developed technology
11,650
10
Acquired in-process technology
4,510
—
Trademarks
2,260
15
Acquired contracts
490
2
Total
$
31,560
Goodwill of $16.8 million recorded from the acquisition of Allenex is primarily related to expected synergies. The goodwill resulting from the acquisition is not deductible for tax purposes Allenex’s post-acquisition results of operations for the period from April 14, 2016 through June 30, 2016 are included in the Company’s condensed consolidated statements of operations. Since the acquisition date, total revenue of Allenex for the period from April 14, 2016 through June 30, 2016 was $3.5 million. Net loss for Allenex for the period from April 14, 2016 through June 30, 2016 was $1.4 million. Pro Forma Impact of the Acquisition of Allenex 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Three Months Ended June 30,
Six Months Ended June 30,
2016
2015
2016
2015
Revenue:
Testing revenue
$
7,246
$
7,044
$
13,698
$
14,140
Product revenue
4,027
4,024
7,887
8,062
Other revenue
100
163
288
356
Total revenue
$
11,373
$
11,231
$
21,873
$
22,558
Net loss
$
(8,809
)
$
(5,097
)
$
(15,123
)
$
(8,504
)
Weighted-average shares used to compute basic net loss per common share
11,835,405
11,835,405
11,824,993
11,824,993
Net loss per common share - basic and diluted
$
(0.74
)
$
(0.43
)
$
(1.28
)
$
(0.72
) The unaudited pro forma financial information for the three and six months ended June 30, 2016 and 2015 is prepared using the acquisition method of accounting and has been adjusted to give effect to the pro forma events that are: (i) directly attributable to the acquisition, (ii) factually supportable and (iii) expected to have a continuing impact on the combined results. The pro forma adjustments directly attributable to the acquisition exclude acquisition-related expenses of $3.8 million and debt financing costs of $2.9 million relating to a six-month bridge loan with Oberland Capital SA Davos LLC (“Oberland”) that did not materialize, together with the consequential tax effects.</t>
  </si>
  <si>
    <t>Goodwill and Intangible Assets</t>
  </si>
  <si>
    <t>Goodwill And Intangible Assets Disclosure [Abstract]</t>
  </si>
  <si>
    <t>6. GOODWILL AND INTANGIBLE ASSETS Goodwill Goodwill is recorded when the purchase price of an acquisition exceeds the fair value of the net tangible and identified intangible assets acquired. The following table presents details of the Company’s goodwill for the six months ended June 30, 2016 (in thousands):
CareDx
Allenex
Total
Balance as of December 31, 2015
$
12,005
$
—
$
12,005
Goodwill acquired
—
16,786
16,786
Foreign currency translation adjustments
—
(719
)
(719
)
Balance as of June 30, 2016
$
12,005
$
16,067
$
28,072
The gross carrying amount of goodwill may change due to the effects of foreign currency fluctuations as a result of acquiring an entity with a functional currency other than the U.S. dollar. Intangible Assets The following tables present details of the Company’s intangible assets as of June 30, 2016 (in thousands):
June 30, 2016
Gross Carrying Amount
Accumulated Amortization
Foreign Currency Translation
Net Amount
Weighted Average Remaining Useful (In
Intangible assets with finite lives:
Customer relationships
$
12,650
$
(175
)
$
(547
)
$
11,928
14.5
Developed technology
11,650
(245
)
(504
)
10,901
9.5
Trademarks
2,260
(31
)
(98
)
2,131
14.5
Acquired contracts
490
(50
)
(21
)
419
1.8
Total intangible assets with finite lives
27,050
(501
)
(1,170
)
25,379
12.1
Acquired in-process technology ―
6,650
—
—
6,650
Acquired in-process technology ―
4,510
—
(195
)
4,315
Total intangible assets
$
38,210
$
(501
)
$
(1,365
)
$
36,344
The gross carrying amount of intangible assets and the related amortization expense of intangible assets may change due to the effects of foreign currency fluctuations as a result of acquiring an entity with a functional currency other than the U.S. dollar. Amortization expense was $0.5 million for each of the three and six months ended June 30, 2016, of which $0.3 million was amortized to cost of product. There was no amortization recorded for the three and six months ended June 30, 2015, as the Company only had an intangible asset related to acquired in-process technology with an indefinite useful live in that period. Intangible assets are carried at cost less accumulated amortization. Amortization expenses are recorded to cost of product and sales and marketing. Acquired IPR&amp;D of $11.2 million has not reached technological feasibility as of June 30, 2016 and is therefore not subject to amortization. As such, the Company excluded amortization of acquired in-process technology from the future amortization expense table below. The following table summarizes the Company’s estimated future amortization expense of intangible assets with finite lives as of June 30, 2016 (in thousands):
Years Ending December 31,
Cost of Product
Sales and Marketing
Total
Remainder of 2016
$
690
$
485
$
1,175
2017
1,381
970
2,351
2018
1,216
970
2,186
2019
1,147
970
2,117
2020
1,147
970
2,117
2021
1,147
970
2,117
Thereafter
4,590
8,726
13,316
Total future amortization expense
$
11,318
$
14,061
$
25,379</t>
  </si>
  <si>
    <t>Inventories</t>
  </si>
  <si>
    <t>Inventory Disclosure [Abstract]</t>
  </si>
  <si>
    <t>7. INVENTORIES The following table summarizes the Company’s inventories (in thousands):
June
December
Finished goods
$
7,485
$
237
Raw materials
1,166
529
Total inventory
$
8,651
$
766</t>
  </si>
  <si>
    <t>Accrued and Other Liabilities</t>
  </si>
  <si>
    <t>Payables And Accruals [Abstract]</t>
  </si>
  <si>
    <t>8. ACCRUED AND OTHER LIABILITIES The following table represents the components of accrued and other liabilities (in thousands):
June 30, 2016
December
Debt financing fees
$
1,747
$
—
Private Placement and Subsequent Financing offering costs
339
—
Transaction related fees
353
589
Software implementation costs
315
—
Accrued interest payable on debt
762
—
Tax, audit and compliance related fees
370
89
Test sample processing fees
478
426
Accrued overpayments and refunds
339
163
Clinical studies
1,079
756
Deferred rent – current portion
364
258
Capital leases – current portion
53
71
Other accrued expenses
1,496
540
Total accrued and other liabilities
$
7,695
$
2,892</t>
  </si>
  <si>
    <t>Commitments and Contingencies</t>
  </si>
  <si>
    <t>Commitments And Contingencies Disclosure [Abstract]</t>
  </si>
  <si>
    <t xml:space="preserve">9. COMMITMENTS AND CONTINGENCIES Royalty Commitments In November 2004, the Company entered into a license agreement with Roche Molecular Systems, Inc., (“Roche”), that grants the Company the right to use certain Roche technology relating to polymerase chain reaction, (“PCR”), and quantitative real-time PCR, in clinical laboratory services, including in connection with AlloMap. This is a non-exclusive license agreement in the U.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Commencing as of July 1, 2011, the Company fully accrues the unpaid royalties on its balance sheets, and the amount of the unpaid royalties is reflected as an expense in the Company’s statements of operations in the periods revenue is recorded and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 Under the license agreement, the Company incurs royalty expenses as a percentage of combination services revenue and classifies those expenses as a component of cost of testing in the condensed consolidated statements of operations. For each of the three months ended June 30, 2016 and 2015, royalty expenses in connection with the Roche agreement were $0.3 million. For each of the six months ended June 30, 2016 and 2015, royalty expenses in connection with the Roche agreement were $0.5 million. Operating Lease The Company leases its operating and office facilities for various terms under long-term, non-cancelable operating lease agreements in California, Pennsylvania, and Stockholm, Sweden. The lease for our facility in Austria is on a month-to-month basis. The leases expire at various dates through 2020. In the normal course of business, it is expected that these leases will be renewed or replaced by leases on other properties. As of June 30, 2016, future minimum lease payments due under operating leases were as follows (in thousands):
Years Ending December 31,
Amount
Remainder of 2016
$
1,003
2017
2,026
2018
2,033
2019
2,051
2020
2,016
2021
6
Thereafter
1
Total future minimum lease payments
$
9,136
Contingencies On April 25, 2016, Oberland filed a breach of contract claim against the Company in the Supreme Court of the State of New York, County of New York (the “Oberland Complaint”), alleging, among other things, that the Company breached certain provisions of the amended and restated commitment letter and the restated fee letter that it entered into with Oberland on February 8, 2016. Pursuant to the Oberland Complaint, Oberland is seeking damages against the Company in the amount of at least $1.4 million, plus costs and expenses, including the fees and expenses of Oberland’s attorneys. On July 15, 2016, the Company filed an answer and made counterclaims against Oberland (“the Answer”), generally denying the claims asserted by Oberland in the Oberland Complaint and asserting fraudulent inducement and breach of contract counterclaims against Oberland. Pursuant to the Answer, the Company is seeking dismissal of the Oberland Complaint in its entirety, recession of all agreements with Oberland and damages of not less than $1.3 million, together with interest and punitive damages, if deemed appropriate under applicable law, and costs and disbursements of the action, including reasonable attorneys’ fees. On August 4, 2016, Oberland filed a motion to dismiss our counterclaims and affirmative defenses asserted in the Answer. The Company believes that it has meritorious defenses to the claims asserted in the Oberland Complaint and that the counterclaims asserted by it in the Answer have merit. The Company intends to vigorously defend against the claims asserted by Oberland and vigorously pursue the counterclaims set forth in the Answer. However, there is no guarantee that the Company will prevail in this suit or recover damages from its counterclaims or other relief if it does prevail. As a result, the Company had accrued the amount being claimed by Oberland of $1.4 million. On June 15, 2016, the Company received a letter from Nasdaq OMX Stockholm AB, or the Exchange, regarding its compliance with the requirements of the Nasdaq Stockholm Takeover Rules, or the Takeover Rules, and good practice in the securities market in Sweden in connection with its acquisition of Allenex. The Exchange concluded that the Company violated certain technical provisions of the Takeover Rules and acted contrary to good practice in the securities market in Sweden, and gave the Company the opportunity to submit its views before the Exchange decides whether to refer the matter to its Disciplinary Committee. The Company submitted a response on July 12, 2016, which will be considered by the Exchange in making a final determination on whether to refer the matter to its Disciplinary Committee for further assessment. If the matter is referred to the Disciplinary Committee, it has the authority to impose a fine and/or sanctions. Takeover Rules authorize the Disciplinary Committee to impose a special fine ranging between SEK 50,000 (approximately $6,000 in U.S. dollars) and SEK 100 million (approximately $12.0 million in U.S. dollars). The Company cannot predict whether the Exchange will refer this matter to its Disciplinary Committee or the outcome of any Disciplinary Committee review, if taken. An adverse determination by the Disciplinary Committee could have a material adverse effect on the Company. Accordingly, no provisions have been recorded related to this violation. The Company is subject to claims and assessments from time to time in the ordinary course of business. Other than the matters discussed above, the Company’s management does not believe that any such matters, individually or in the aggregate, may have a material adverse effect on the Company’s business, financial condition, or results of operations. </t>
  </si>
  <si>
    <t>Collaboration and Licensing Agreements</t>
  </si>
  <si>
    <t>10. COLLABORATION AND LICENSING AGREEMENTS Diaxonhit (“DHT”) In June 2013, the Company entered into an exclusive Distribution and Licensing Agreement with DHT, a French public company, whereby DHT agreed to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age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 CE mark is a mandatory conformity marking for certain products sold within the EEA. The Company sold the shares of DHT common stock in July 2013 for total consideration of $467,000. 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 Commercial sales of the AlloMap test began in the EEA in June 2014. Total revenues recognized from this arrangement for both the three months ended June 30, 2016 and 2015 were $16,000. Total revenues recognized from this arrangement for the six months ended June 30, 2016 and 2015 were $31,000 and $33,000, respectively. CardioDx, Inc. (“CDX”) In 2005, the Company entered into a services agreement with what at the time was a related party,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in an amount equal to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Initially, the Company recognized royalty revenues when earned. Commencing with the fourth quarter of 2015, the Company recognizes royalty revenues when payments are received as it was assessed that collection was not reasonably assured prior to receipt of payment. No royalty revenue was recognized for the three months ended June 30, 2016, and royalty revenues for the three months ended June 30, 2015 were $89,000. Royalty revenues for the six months ended June 30, 2016 and 2015 were $0.1 million and $0.2 million, respectively, and are included in collaboration and license revenue on the condensed consolidated statements of operations. The Company had no receivable balance from CDX at June 30, 2016 and December 31, 2015.</t>
  </si>
  <si>
    <t>Debt</t>
  </si>
  <si>
    <t>Transfers And Servicing [Abstract]</t>
  </si>
  <si>
    <t>11. DEBT On January 30, 2015, the Company entered into the Loan Agreement with East West Bank as the lender (“the Lender”), which provides the Company with a secured term loan facility in an aggregate principal amount of up to $20.0 million. The Company borrowed the first and only advance of $16.0 million (“Draw A”) on January 30, 2015. Draw A was used to pay-off the Company’s existing term debt of $11.3 million. A loss on extinguishment of debt of $0.6 million related to costs from the pay-off of the previously existing term loan was recognized as interest expense during the three months ended March 31, 2015. Draw A bears interest at a daily floating rate equal to 2.00%, plus the greater of (i) 3.25% or (ii) the prime rate published by the Lender. The maturity date of the loan is December 1, 2018. The principal pay-down of the loan began on July 1, 2016 with the loan being payable in 30 equal monthly installments. A fully non-refundable commitment fee of $160,000 was paid on January 30, 2015 when Draw A was received. The loan has no prepayment penalty. Commitment fees are included in debt issuance costs which are netted against the debt outstanding and are amortized to interest expense using the effective interest method over the term of the loan. Debt discount and issuance costs, current, as of both June 30, 2016 and December 31, 2015 were $0.2 million. Debt discount and issuance costs, non-current, as of both June 30, 2016 and December 31, 2015 were $0.1 million. In connection with the Loan Agreement, the Company agreed to issue to the Lender warrants to purchase shares of the Company’s common stock upon the drawdown of each advance in an amount equal to 1.5% of the amount drawn, divided by the exercise price per share for that tranche. The fair value of the warrant is reflected as a discount to the debt. As a result of Draw A, the Company issued to the Lender a warrant to purchase an aggregate of 34,483 shares of the Company’s common stock, at an exercise price of $6.96 per share. The fair value of the warrant was estimated to be $90,000 on January 30, 2015, using the Black-Scholes Model with the following assumptions: expected volatility of 39.83%, a contractual term of 5 years, risk-free interest rate of 1.18%, underlying common stock price of $7.06, and dividend yield of 0%. The warrant is included in stockholders’ equity with the offset to debt discount that is amortized over the term of the loan using the effective interest method. The warrant is not subject to remeasurement. The Loan Agreement requires collateral by a security interest in all of the Company’s assets except intellectual property and contains customary affirmative and negative covenants including financial maintenance covenants, and also includes standard events of default, including payment defaults. Upon the occurrence of an event of default, a default interest rate of an additional 5.00% may be applied to the outstanding loan balances, and the Lender may declare all outstanding obligations immediately due and payable and take such other actions as set forth in the Loan Agreement. As of February 29, 2016, the Company was in violation of one of its financial covenants under the Loan Agreement. This violation was waived in principle by the Lender by virtue of a contemporaneous verbal amendment to the Loan Agreement received from the Lender, which was subsequently memorialized in a written amendment to the Loan Agreement dated May 12, 2016. As of June 30, 2016, the Company was in compliance with its debt covenants under the Loan Agreement. In April 2016, the Lender consented to the acquisition of Allenex by the Company (the “Consent”). The Consent was contingent upon the closing of a private placement financing for aggregate cash proceeds of at least $12.0 million and separately depositing into an escrow account cash of $8.0 million relating to a commitment by the Majority Shareholders to purchase the Company’s equity securities in the Subsequent Financing, all of which occurred on April 14, 2016. Pursuant to the Consent, the Company is also required to raise another $20.0 million through one or more equity financings by March 31, 2017, prior to paying the $5.7 million of deferred purchase price consideration to the Majority Shareholders. As of April 11, 2016, the Company reassessed the probability of the completion of a six-month bridge loan of $18.0 million with Oberland and determined that it was not probable that the bridge loan would be consummated. The Company is currently disputing the fees associated with the bridge loan with Oberland, but in the interim a charge of $2.9 million was recorded in the six months ended June 30, 2016 to expense financing costs associated with this bridge loan (see the Oberland Complaint in Note 9). These costs have been included as a component of other expense on the Company’s condensed consolidated statements of operations. On May 12, 2016, the Company entered into a First Amendment to Loan and Security Agreement (the “First Amendment”), which amended the Loan Agreement. The First Amendment, among other things, amended the Loan Agreement by modifying certain financial covenants, adding an equity financing covenant, and restricting certain transactions between the Company and its subsidiaries. On June 27, 2016, the Company entered into a Second Amendment to Loan and Security Agreement (the “Second Amendment”). The Second Amendment, among other things, amended the Loan Agreement to permit certain transactions between the Company and its subsidiaries and to add intellectual property as collateral security. On June 25, 2013, Allenex entered into a Term Loan Facility Agreement (the “Term Loan Facility”) with Danske in an aggregate principal amount of up to SEK 71,000,000 (approximately $8.4 million in U.S. dollars). The Term Loan Facility is available for utilization in advances of a minimum of SEK 5,000,000 (approximately $0.6 million in U.S. dollars) and if more, integral multiples of SEK 1,000,000 (approximately $0.1 million in U.S. dollars). 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Under this Term Loan Facility, SEK 65,000,000 (approximately $7.7 million in U.S. dollars) was outstanding as of June 30, 2016, and two quarterly payments of SEK 1,500,000 (approximately $0.2 million in U.S. dollars) are payable in the second half of 2016, and six quarterly payments of SEK 3,000,000 (approximately $0.4 million in U.S. dollars) are payable in 2017 and the first half of 2018, and the remaining balance of SEK 44,000,000 (approximately $5.2 million in U.S. dollars) is due in June 2018. On June 18, 2015, Allenex also entered into a short term credit facility with Danske with total available credit of SEK 8,000,000 (approximately $0.9 million in U.S. dollars). As of June 30, 2016, the outstanding balance due to Danske was SEK 4,755,509 (approximately $0.6 million in U.S. dollars), and pursuant to a quarterly roll-over provision is due on September 30, 2016. Due to insufficient working capital in Allenex, a debt covenant in the Term Loan Facility relating to maintaining an adequate leverage ratio was violated at June 30, 2016. The Company obtained a waiver from Danske for this violation of the debt covenant. While Allenex received a waiver from Danske for the violation as of June 30, 2016, due to continuing liquidity matters, Allenex has determined that it is not probable that it will be in compliance with this covenant in future periods. For these reasons, the long-term debt was reclassified to current liabilities and resulted in a reduction in working capital. Additionally, if the loan was no longer available or Danske demanded repayment of the debt, the Company may not have sufficient capital to operate. On June 28, 2013, Allenex issued a SEK 9,400,000 (approximately $1.1 million in U.S. dollars) subordinated promissory note to FastPartner AB, which provides for an annual interest rate of 10.00%. Principal payments of SEK 1,000,000 (approximately $0.1 million in U.S. dollars) and accrued interest are payable quarterly at September 30, December 31, March 31 and June 30 and subject to working capital requirements that had not been met in fiscal years 2014 and 2015, nor the six months ended June 30, 2016. The full amount of the promissory note was outstanding as of June 30, 2016 and will mature on December 31, 2016. As of June 30, 2016, FastPartner had a beneficial ownership of shares of the Company’s common stock and was considered a related party (See Note 17). On June 28, 2013, Allenex issued a SEK 10,600,000 (approximately $1.3 million in U.S. dollars) subordinated promissory note to Mohammed Al Amoudi, which provides for an annual interest rate of 10.00%. Principal payments of SEK 1,000,000 (approximately $0.1 million in U.S. dollars) and accrued interest are payable quarterly at September 30, December 31, March 31 and June 30, subject to meeting certain requirements for working capital. The promissory note had an initial maturity date of June 28, 2016. On December 16, 2015, the maturity date was extended until December 31, 2016. The full amount of the promissory note was outstanding as of June 30, 2016. As of June 30, 2016. Mohammed Al Amoudi had a beneficial ownership of shares of the Company’s common stock and was considered a related party (see Note 17). On February 25, 2015, Allenex entered into a SEK 14,000,000 (approximately $1.7 million in U.S. dollars) loan agreement with SSP Primers Aktieboulag, pursuant to which SEK 4,000,000 (approximately $0.5 million in U.S. dollars) has been paid and SEK 5,000,000 (approximately $0.6 million in U.S. dollars) is payable on February 27, 2017, and SEK 5,000,000 (approximately $0.6 million in U.S. dollars) is payable on February 26, 2018. The loan amount outstanding as of June 30, 2016 is SEK 10,000,000 (approximately $1.2 million in U.S. dollars) and has an annual interest rate of 3% payable in conjunction with each principal payment. On December 29, 2015, Allenex issued a SEK 2,000,000 (approximately $0.2 million in U.S. dollars) subordinated promissory note to FastPartner AB, a related party, which matures on December 31, 2016 and has an annual interest rate of 10.00%. Principal and accrued interest are payable on the maturity date and subject to working capital requirements that had not been met in fiscal year 2015, nor the six months ended June 30, 2016. The full amount of subordinated promissory note was outstanding as of June 30, 2016. On March 7, 2016, Allenex issued a SEK 4,000,000 (approximately $0.5 million in U.S. dollars) subordinated promissory note to FastPartner AB, a related party, which matures on December 31, 2016 and has an annual interest rate of 10.00%. Principal and accrued interest are payable on the maturity date and subject to working capital requirements that had not been met during the six months ended June 30, 2016. The full amount of the subordinated promissory note was outstanding as of June 30, 2016. Interest of $0.7 million on shareholder loans had been accrued as of June 30, 2016. As of June 30, 2016, future debt maturities were as follows (in thousands):
Years Ending December 31,
Amount
Remainder of 2016
$
14,502
2017
6,990
2018
6,990
Total debt maturities
28,482
Less: debt discount and issuance costs
(275
)
Total debt maturities, net of debt discount and issuance costs
28,207
Less: current portion of long-term debt
(18,135
)
Long-term debt, net carrying value
$
10,072</t>
  </si>
  <si>
    <t>Warrants</t>
  </si>
  <si>
    <t>Warrants [Abstract]</t>
  </si>
  <si>
    <t xml:space="preserve">12. WARRANTS The warrants issued in the Private Placement and the Placement Agent Warrants (as described in Note 13) are considered freestanding instruments that are contingently redeemable and classified as liabilities on the Company’s condensed consolidated balance sheet for the period ended June 30, 2016. The warrants became exercisable to purchase common stock after the Company obtained the Requisite Stockholder Approval on June 16, 2016. Upon the closing of the Private Placement on April 14, 2016, the Company recorded an estimated fair value of $3.3 million relating to warrants to purchase 1,975,580 shares of common stock that were issued in the Private Placement. The warrants were comprised of warrants to purchase 1,775,580 shares of common stock that were issued to certain accredited investors measured at an estimated fair value of $3.0 million, and placement agent warrants to purchase 200,000 shares of common stock measured at an estimated fair value of $0.3 million. The placement agent warrants were issued for services performed by placement agents as part of the Private Placement and were treated as equity issuance costs. The warrants became exercisable upon the Company obtaining the Requisite Stockholder Approval on June 16, 2016. The Placement Agent Warrants had an estimated fair value of $0.3 million and were recorded in stockholders’ equity on the Company’s condensed consolidated balance sheets to offset the Private Placement proceeds allocated to the Series A Preferred and common stock. Additional warrants were issued on June 15, 2016 to the Majority Shareholders upon the closing of the Subsequent Financing (as described in Note 13). The warrants issued in the Subsequent Financing were also considered freestanding instruments being accounted for using the same methodology as described above. On June 15, 2016, the Company recorded an estimated fair value of $1.7 million for warrants to purchase an aggregate of 1,002,507 shares of common stock issued in the Subsequent Financing. The Company utilized the Monte Carlo simulation model to estimate the fair value of the warrants issued in the Private Placement and Subsequent Financing, and the Placement Agent Warrants. The Monte Carlo simulation model utilizes multiple input variables to estimate the probability that market conditions will be achieved. These variables include expected term of the warrants, the volatility of the Company’s and its peers’ stock prices over such expected term, and the risk-free interest rate for the expected term of the warrants. The variables used in this simulation model are reviewed on a quarterly basis and adjusted, as needed. If the Company issues common stock at a price lower than the exercise price or issues stock options or other securities (other than securities issued pursuant to the Company’s stock or option plans or employment agreements, securities issued or issuable upon exercise or exchange of convertible securities outstanding as of the date of the warrants were issued or securities issued pursuant to acquisitions or strategic transactions approved by a majority of the disinterested directors of the Company) with an exercise price that is lower than the current exercise price of the warrants, the exercise price of the warrants shall be adjusted to equal to such lower price. The total estimated fair value of the warrant liability was $4.9 million following the closings of the Private Placement and Subsequent Financing. The warrant liability was remeasured at June 30, 2016, and the remeasurement was recorded in change in estimated fair value of common stock warrant liability on the Company’s condensed consolidated statements of operations. For each of the three and six months ended June 30, 2016, the change in the estimated fair value of the warrant liability was $3.2 million. As of June 30, 2016, the total estimated fair value of the warrant liability was $8.1 million on the Company’s condensed consolidated balance sheets. As of June 30, 2016, outstanding warrants to purchase Common Stock were:
Original Term
Exercise Price
Number of Shares Underlying Warrants
Original issue date:
July 2006
10 years
$
31.72
17,656
November 2006
10 years
$
31.72
1,576
February 2008
10 years
$
35.07
22,792
August 2009
10 years
$
21.78
33,472
July 2010
9 years
$
21.78
6,694
December 2010
7 years
$
21.78
17,215
August 2012
7 years
$
21.78
167,182
January 2015
5 years
$
6.96
34,483
April 2016 (a)
7 years
$
4.98
1,775,580
April 2016 (b)
5 years
$
3.99
200,000
June 2016 (c)
7 years
$
4.98
1,002,507
3,279,157
(a)
Issued on April 14, 2016 in connection with Private Placement to certain accredited investors.
(b)
Issued on April 14, 2016 in connection with Private Placement to placement agents.
(c)
Issued on June 15, 2016 in connection with the Subsequent Financing. </t>
  </si>
  <si>
    <t>Private Placement</t>
  </si>
  <si>
    <t>Private Placement [Abstract]</t>
  </si>
  <si>
    <t xml:space="preserve">13. PRIVATE PLACEMENT On April 14, 2016, the Company completed a Private Placement transaction for the offering of 591,860 Units.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 The closing of the Private Placement was conditioned upon the closing of the Allenex acquisition, the consent of East West Bank to the Allenex acquisition, and certain other customary closing conditions, all of which occurred on April 14, 2016. The aggregate gross proceeds to the Company from the Private Placement were approximately $14.2 million, of which $1.8 million was paid in satisfaction of placement agents, escrow agent, legal fees as well as other direct issuance costs. The Company and certain stockholders representing a majority of the Company’s outstanding shares of common stock entered into voting agreements on April 14, 2016, pursuant to which each stockholder agreed to vote certain of its shares of the Company’s common stock in favor of granting the Company the Requisite Stockholder Approval. Upon obtaining the Requisite Stockholder Approval on June 16, 2016, each share of Series A Preferred was converted into one share of the Company’s common stock. In addition to the warrants issued to certain accredited investors in the Private Placement, on April 14, 2016, the Company issued warrants to purchase an aggregate of 200,000 shares of common stock to certain of its placement agents (the “Placement Agent Warrants”). All of the warrants issued in the Private Placement and the Placement Agent Warrants became exercisable after the Company obtained the Requisite Stockholder Approval on June 16, 2016. The proceeds from the Private Placement were allocated between the common stock, preferred stock and warrants issued based on their relative fair values. The estimated fair values of the common stock, preferred stock and warrants were $1.9 million, $9.3 million and $3.0 million, respectively, as of the transaction date. The warrants were recorded as a liability and are subject to ongoing remeasurement. The shares of Series A Preferred were initially recorded as temporary equity upon the closing of the Private Placement and subsequently reclassified to common stock after their conversion to common stock on June 16, 2016. See Note 12 for a description of the accounting of for the warrants. Concurrent to the Private Placement, the Company also entered into Commitment Letters pursuant to which the Majority Shareholders agreed to purchase the Company’s equity securities in the Subsequent Financing (as described in Note 1), which investment was completed on June 15, 2016. In the Subsequent Financing, the Company issued to the Majority Shareholders 334,169 Units, which consisted of (i) an aggregate of 334,169 shares of common stock, (ii) an aggregate of 1,670,845 shares of Series A Preferred that were all converted into shares of the Company’s common stock upon obtaining the Requisite Stockholder Approval on June 16, 2016, and (iii) 1,002,507 warrants, each of which is exercisable for one share of the Company’s common stock. The proceeds from the Subsequent Financing were allocated between the common stock, preferred stock and warrants issued based on their relative fair values. The estimated fair values of the common stock, preferred stock and warrants were $1.0 million, $5.3 million and $1.7 million, respectively, as of the transaction date. The warrants were recorded as a liability and are subject to ongoing remeasurement. The shares of Series A Preferred were initially recorded as temporary equity upon the closing of the Subsequent Financing and subsequently reclassified to common stock after their conversion to common stock on June 16, 2016. Following the closing of the Private Placement, the Company agreed to a number of requirements, including submitting the Private Placement to the Company’s stockholders for approval, which was obtained on June 16, 2016, and granting certain registration rights, including the registration of shares sold in the Private Placement on a registration statement on Form S-3. On May 27, 2016, the Company filed a registration statement on Form S-3 with the SEC to register for resale the shares of common stock issued or issuable upon conversion of the Series A Preferred and upon exercise of the warrants sold in the Private Placement. The Form S-3 was declared effective by the SEC on July 12, 2016. The Company engaged M.M. Dillon &amp; Co. Group (“M.M. Dillon”), an investment banking firm, to act as one of its financial advisors and placement agents in connection with the Private Placement and Subsequent Financing of the Company’s common stock and the consummation of any private placement of its securities that the Company may choose to pursue. A member of the Company’s board of directors is a managing director of M.M. Dillon, and as such, the Company considered M.M. Dillon to be a related part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The Company expects to use the proceeds from the Private Placement and Subsequent Financing for additional working capital, acquisitions and general corporate purposes. </t>
  </si>
  <si>
    <t>Stock Incentive Plans</t>
  </si>
  <si>
    <t>Disclosure Of Compensation Related Costs Sharebased Payments [Abstract]</t>
  </si>
  <si>
    <t xml:space="preserve">14. STOCK INCENTIVE PLANS 2014 Equity Incentive Plan Prior to its IPO, the Company had one active stock option plan, the 2008 Equity Incentive Plan (“2008 Plan”), one assumed stock option plan (“the ImmuMetrix 2013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also includes an annual increase on the first day of each year equal to the lesser of:
·
357,075 shares;
·
4.0% of the outstanding shares of common stock as of the last day of the immediately preceding year; or
·
such other number of shares as the Company’s board of directors may determine. Stock Options Under the 2014 Plan The following table summarizes option activity and related information:
Shares Underlying Stock Options Outstanding
Weighted- average Exercise Price
Balance—December 31, 2015
1,577,317
$
6.87
Granted
474,045
5.01
Exercised
(2,770
)
3.14
Forfeited
(205,049
)
6.94
Expired
(1,433
)
11.59
Balance—June 30, 2016
1,842,110
6.38
Options outstanding that have vested or are expected to vest as of June 30, 2016 are as follows:
Number of Shares
Weighted Exercise Price
Weighted
Aggregate Intrinsic (In
Vested
926,702
$
6.17
6.70
$
977
Expected to vest
781,850
6.59
8.99
35
Total
1,708,552
6.37
7.75
$
1,012
The aggregate intrinsic value is calculated as the difference between the exercise price of the underlying stock options and the fair value of the Company’s common stock at June 30, 2016 for stock options that were in-the-money. The fair market value of the Company’s common stock as of June 30, 2016 was $4.31 per share. Restricted Stock Units Under the 2014 Plan The Company’s 2014 Plan allows restricted stock units (“RSUs”) to be granted in addition to stock options. The RSUs vest annually over four years in equal increments. The Company began granting RSUs in March 2015. Unvested RSU activity for the six months ended June 30, 2016 is summarized below:
Number of Shares
Weighted- Average Grant Date Fair Value
Unvested balance—December 31, 2015
106,200
$
6.49
Granted
111,900
5.12
Vested
(26,550
)
6.49
Forfeited
(47,105
)
5.88
Unvested balance—June 30, 2016
144,445
5.63
Shares Available for Grant Under the 2014 Plan The following table summarizes shares available for grant under the 2014 Plan:
Shares Available for Grant
Balance—December 31, 2015
404,692
Additional shares authorized for options and RSUs
357,075
Options granted
(474,045
)
Options forfeited
205,049
Options expired
1,433
RSUs granted
(111,900
)
RSUs forfeited
47,105
Balance—June 30, 2016
429,409
2016 Inducement Plan On April 21, 2016, our Board, including our independent directors, adopted the Company’s 2016 Inducement Plan (the “Inducement Plan”), pursuant to which we may grant stock awards of up to a total of 155,500 shares of common stock to new employees of the Company. The Inducement Plan was adopted to accommodate a reserve of additional shares of common stock for issuance to new employees hired by the Company from Allenex. The terms in the Inducement Plan are substantially similar to the Company’s 2014 Plan. Restricted Stock Units Under the Inducement Plan The Inducement Plan allows RSUs to be granted in addition to stock options. The RSUs vest annually over four years in equal increments. The Company began granting RSUs starting June 2016. Unvested RSU activity for the six months ended June 30, 2016 is summarized below:
Number of Shares
Weighted- Average Grant Date Fair Value
Unvested balance—December 31, 2015
—
$
—
Granted
141,000
5.93
Vested
—
—
Forfeited
—
—
Unvested balance—June 30, 2016
141,000
5.93
The following table summarizes shares available for grant under the Inducement Plan:
Shares Available for Grant
Balance—December 31, 2015
—
Additional shares authorized for options and RSUs
155,500
RSUs granted
(141,000
)
RSUs forfeited
—
Balance—June 30, 2016
14,500
2014 Employee Stock Purchase Plan The Company’s board of directors adopted its 2014 Employee Stock Purchase Plan (“the ESPP”) in March 2014 and its stockholders approved the ESPP in July 2014. The Company’s ESPP was not made available to its employees on January 1, 2015. The first offering period in 2016 began on January 1, 2016 and ended on June 30, 2016. Under the first offering period in 2016, 35,024 shares were purchased for aggregate proceeds of $0.1 million from the issuance of shares, which occurred on July 1, 2016. The option price per share of common stock to be paid by a participant on the applicable exercise date for an offering period shall be equal to 85% of the lesser of the fair market value of a share of common stock on (a) the applicable grant date or (b) the applicable exercise date. Valuation Assumptions The estimated fair values of employee stock options and ESPP shares were estimated using the Black-Scholes option-pricing model based on the following weighted-average assumptions:
Three Months Ended June 30,
Six Months Ended June 30,
2016
2015
2016
2015
Employee stock options
Expected term (in years)
5.3
5.8
5.3
6.0
Expected volatility
45.94 –
40.04
%
39.60 –
40.85
%
Risk-free interest rate
1.13 –
1.69
%
1.13 –
1.87
%
Expected dividend yield
—
%
—
%
—
%
—
%
Employee stock purchase plan
Expected term (in years)
0.5
0.5
0.5
0.5
Expected volatility
64.21
%
34.08
%
64.21
%
34.08
%
Risk-free interest rate
0.49
%
0.11
%
0.49
%
0.11
%
Expected dividend yield
—
%
—
%
—
%
—
% The weighted-average grant-date fair value of options granted during the three months ended June 30, 2016 and 2015 using the Black-Scholes Model was $2.01 and $2.10 per share, respectively, and $2.06 per share and $2.62 per share during the six months ended June 30, 2016 and 2015, respectively. Stock-based Compensation Expense The following table summarizes stock-based compensation expense relating to employee and nonemployee stock options, RSUs, and ESPP shares for the three and six months ended June 30, 2016 and 2015, included in the statements of operations as follows (in thousands):
Three Months Ended June 30,
Six Months Ended June 30,
2016
2015
2016
2015
Cost of testing
$
38
$
54
$
66
$
69
Research and development
100
89
213
136
Sales and marketing
43
36
71
56
General and administrative
186
232
462
431
Total
$
367
$
411
$
812
$
692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were capitalized for the periods presented. As of June 30, 2016, there was approximately $2.2 million of unrecognized stock-based compensation expense, net of estimated forfeitures, related to non-vested stock options that will be recognized on a straight-line basis over the remaining average vesting period of 2.58 years. As of June 30, 2016, there was approximately $1.4 million of unrecognized stock-based compensation expense, net of estimated forfeitures, related to non-vested RSUs that will be recognized on a straight-line basis over the remaining average vesting period of 3.48 years. </t>
  </si>
  <si>
    <t>Income Taxes</t>
  </si>
  <si>
    <t>Income Tax Disclosure [Abstract]</t>
  </si>
  <si>
    <t xml:space="preserve">15. 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each of the three and six months ended June 30, 2016, the Company recorded an income tax benefit of $0.4 million, compared to no income tax benefit or provision for each of the three and six months ended June 30, 2015. The income tax benefit of $0.4 million for each of the three and six months ended June 30, 2016 is largely due to the reversal of net deferred tax liabilities resulting from the amortization of acquired inventory and intangible assets. During the six months ended June 30, 2016, gross unrecognized tax benefits increased by $0.9 million. The balance of gross unrecognized tax benefits was $3.3 million as of June 30, 2016. The increase in the gross unrecognized tax benefits is primarily a result of the acquisition of Allenex. The Company will continue to reevaluate the tax impact of the Allenex acquisition as information is obtained with regards to the estimated values of the assets and liabilities acquired with any adjustments to the preliminary estimates being recorded to goodwill, provided that it is within the measurement period. </t>
  </si>
  <si>
    <t>Segment Reporting</t>
  </si>
  <si>
    <t>Segment Reporting [Abstract]</t>
  </si>
  <si>
    <t>16.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Prior to the acquisition of Allenex, the Company operated as a single reportable segment. Subsequent to the acquisition of Allenex, the Company has identified the following two reportable segments, which are the same as its operating segments:
·
CareDx: This segment focuses on discovery, development and commercialization of clinically differentiated, high-value diagnostic solutions for transplant patients. Its first commercialized testing solution, AlloMap, is a gene expression test that helps clinicians monitor and identify heart transplant recipients with stable graft function who have a low probability of moderate/severe acute cellular rejection.
·
Allenex: This segment develops, manufactures, markets and sells high quality products that increase the chance of successful transplants by facilitating a better match between a donor and a recipient of stem cells and organs. Its Olerup SSP product line, which addresses HLA typing, is used prior to hematopoietic stem cell/bone marrow and organ transplantations to match donors with recipients. There were no intersegment sales for the three and six months ended June 30, 2016. The following table summarizes the operating results of the Company’s reportable segments (in thousands):
Three Months Ended June 30,
Six Months Ended June 30,
2016
2015
2016
2015
Total segments
Net revenues
$
10,735
$
7,129
$
17,297
$
14,344
Operating loss
(6,968
)
(2,886
)
(13,538
)
(4,277
)
Depreciation and amortization
843
193
1,104
358
CareDx
Net revenues
$
7,260
$
7,129
$
13,822
$
14,344
Operating loss
(5,243
)
(2,886
)
(11,813
)
(4,277
)
Depreciation and amortization
299
193
560
358
Allenex
Net revenues
$
3,475
$
—
$
3,475
$
—
Operating loss
(1,725
)
—
(1,725
)
—
Depreciation and amortization
544
—
544
—
June
December
Assets:
CareDx
$
42,707
$
55,638
Allenex
57,746
—
Total assets
$
100,453
$
55,638
Revenues by geographic regions are based upon the customers’ ship-to address or headquarters location. The following table summarizes reportable revenues by geographic regions (in thousands):
Three Months Ended June 30,
Six Months Ended June 30,
2016
2015
2016
2015
Revenues:
United States
$
8,098
$
7,129
$
14,631
$
14,344
Europe, Middle East and Africa
2,404
—
2,418
—
Latin America and Canada
233
—
248
—
Total
$
10,735
$
7,129
$
17,297
$
14,344
The following table summarizes long-lived assets, consisting of property and equipment, net, by geographic regions (in thousands):
June
December
Long-lived assets:
United States
$
2,443
$
2,425
Europe
970
—
Total
$
3,413
$
2,425</t>
  </si>
  <si>
    <t>Related Party Transactions</t>
  </si>
  <si>
    <t>Related Party Transactions [Abstract]</t>
  </si>
  <si>
    <t xml:space="preserve">17. RELATED PARTY TRANSACTIONS On April 14, 2016, the Company completed the Private Placement (as described in Note 13), pursuant to which it issued and sold to certain investors an aggregate of 591,860 Units, for aggregate gross proceeds to the Company of approximately $14.2 million, of which $1.8 million was paid in satisfaction of placement agents, escrow agent, and legal fees as well as other direct issuance costs. FastPartner AB, Midroc Invest AB and Xenella Holding AB, the three Majority Shareholders, each beneficially owned 566,962 shares, 636,838 shares and 162,928 shares, respectively, of the Company’s outstanding shares of common stock prior to the closing of the Subsequent Financing (as described in Note 13). The Company has loans outstanding with both FastPartner AB and Mr. Mohammed Al Amoudi as of June 30, 2016 (as described in Note 11). A member of the Company’s board of directors is a managing director of M.M. Dillon, and as such, the Company considered M.M. Dillon to be a related party. M.M. Dillon acted as one of the Company’s financial advisors and placement agents in connection with the Private Placement and Subsequent Financing (as described in Note 13). </t>
  </si>
  <si>
    <t>Organization and Description of Business (Policies)</t>
  </si>
  <si>
    <t>Liquidity And Going Concern</t>
  </si>
  <si>
    <t xml:space="preserve">Liquidity and Going Concern The Company has incurred significant losses and negative cash flows from operations since its inception and had an accumulated deficit of $193.3 million at June 30, 2016. As of June 30, 2016, the Company had cash and cash equivalents of $17.1 million, and $28.2 million On April 14, 2016, the Company acquired 98.3% of the outstanding common stock of Allenex. Allenex has 58 employees.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approximately $5.7 million was deferred purchase consideration and payable to Midroc Invest AB, FastPartner AB and Xenella Holding AB (collectively, the “Majority Shareholders”) by no later than March 31, 2017, and (ii) the issuance of 1,375,029 shares of the Company’s common stock valued at $7.2 million. Of the total cash consideration, $8.0 million of cash payable to the Majority Shareholders was deposited into an escrow account by the Company and subsequently invested in the Company by the Majority Shareholders through a purchase of the Company’s equity securities in a financing that was completed on June 15, 2016 (the “Subsequent Financing”). Upon the completion of the Subsequent Financing, certain contingencies in the Conditional Share Purchase Agreements were waived, and the deferred purchase consideration is payable to the Majority Shareholders by no later than March 31, 2017. The Company determined at the date of the acquisition that these contingencies would be waived. The Company intends to complete compulsory acquisition proceedings under Swedish law to purchase the remaining shares of Allenex. On June 8, 2016, the Company delisted Allenex’s common stock from Nasdaq Stockholm. See Note 5 for more detail about the Allenex acquisition. On April 14, 2016, the Company completed the sale of 591,860 units (“Units”) to certain accredited investors (the “Private Placement”) at a purchase price of $23.94 per Unit. Each Unit was comprised of (i) one share of the Company’s common stock, (ii) five shares of Series A Mandatorily Convertible Preferred Stock (“Series A Preferred”), and (iii) three warrants, each to purchase one share of the Company’s common stock. The aggregate gross proceeds to the Company from the Private Placement were approximately $14.2 million. Concurrently, the Company also entered into commitment letters (the “Commitment Letters”) pursuant to which the Majority Shareholders purchased the Company’s equity securities in the Subsequent Financing. The Company made payments of approximately $1.1 million and $97,000 in placement fees and other offering expenses, respectively, to placement agents in connection with the sale of the 591,860 Units in the Private Placement. Following the closing of the Private Placement, the Company agreed to a number of requirements, including submitting the Private Placement to the Company’s stockholders for approval pursuant to the rules of The NASDAQ Stock Market LLC (the “Requisite Stockholder Approval”), which was obtained on June 16, 2016, and granting certain registration rights, including the registration of shares sold in the Private Placement on a registration statement on Form S-3. Upon obtaining the Requisite Stockholder Approval on June 16, 2016, each share of Series A Preferred was converted into one share of the Company’s common stock. On May 27, 2016, the Company filed a registration statement on Form S-3 (the “2016 Form S-3”) with the Securities and Exchange Commission (the “SEC”) to register for resale the shares of common stock issued or issuable upon conversion of the Series A Preferred and upon exercise of the warrants sold in the Private Placement. The 2016 Form S-3 was declared effective by the SEC on July 12, 2016. On June 15, 2016, the Company completed the Subsequent Financing for the sale of an additional 334,169 Units to the Majority Shareholders. The aggregate gross proceeds to the Company from the Subsequent Financing were $8.0 million. Securities issued in the Subsequent Financing were issued and sold at the same price and upon substantially the same terms as the Units issued in the Private Placement. See Note 13 for more detail about the Private Placement and Subsequent Financing.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Due to insufficient working capital in Allenex, a debt covenant in the Term Loan Facility relating to maintaining an adequate leverage ratio was violated at June 30, 2016. The Company obtained a waiver from Danske Bank A/S (“Danske”) On June 10, 2016, the Centers for Medicare and Medicaid Services (‘CMS”), announced proposed changes in reimbursement for a number of established molecular diagnostic tests, including AlloMap. Under the draft fee schedule, which would become effective on January 1, 2017, AlloMap reimbursement from CMS for patients covered by Medicare would be reduced from $2,821 to $732. The draft fee schedule was subject to an open comment period through August 10, 2016, and has not yet been adopted as final. The Company provided comments to CMS. If the current proposal is adopted, it could cause the Company to discontinue testing for Medicare patients. Given the significant portion of payments to the Company represented by Medicare, any resulting lower test revenue would have a material adverse effect on the Company’s operations. Absent additional and sufficient financing, in addition to Danske not demanding repayment of the outstanding debt, the Company will likely exhaust its cash and cash equivalents in the quarter ending December </t>
  </si>
  <si>
    <t>Basis of Presentation</t>
  </si>
  <si>
    <t>Basis of Presentation The accompanying unaudited condensed consolidated financial statements have been prepared in accordance with U.S. generally accepted accounting principles (“U.S. GAAP”), and follow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5 has been derived from audited financial statements as of that date but does not include all of the financial information required by U.S. GAAP for complete financial statements. Operating results for the three and six months ended June 30, 2016 are not necessarily indicative of the results that may be expected for the year ending December 31, 2016. The accompanying unaudited condensed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The accompanying unaudited condensed consolidated financial statements reported on this quarterly report on Form 10-Q for the three and six months ended June 30, 2016 differ from the preliminary financial results for the three and six months ended June 30, 2016 reported in the Company’s press release on August 10, 2016 because of adjustments and reclassifications made by the Company as part of completing its accounting close process. The accompanying unaudited condensed consolidated financial statements and related financial information should be read in conjunction with the audited financial statements and the related notes thereto for the year ended December 31, 2015 included in the Company’s Annual Report on Form 10-K, as amended, originally filed on March 29, 2016 with the SEC.</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t>
  </si>
  <si>
    <t>Concentrations of Credit Risk and Other Risks and Uncertainties</t>
  </si>
  <si>
    <t xml:space="preserve">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As of June 30, 2016, these financial instruments were held in Company accounts at five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primarily in the U.S. and billed to various third-party payers, and sales of Olerup SSP products to distributors, strategic partners and end customers in Europe, Middle East and Africa, the U.S., and Latin America and other. The Company has not experienced any significant credit losses and does not generally require collateral on receivables. </t>
  </si>
  <si>
    <t>Cash Equivalents</t>
  </si>
  <si>
    <t>Cash Equivalents Cash equivalents consist of short-term, highly liquid investments with original maturities of three months or less from the date of purchase. Cash equivalents consist primarily of amounts invested in money market funds.</t>
  </si>
  <si>
    <t>Purchased Intangible Assets</t>
  </si>
  <si>
    <t>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Acquired intangible assets with indefinite useful lives are related to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t>
  </si>
  <si>
    <t>Impairment of Long-lived Assets</t>
  </si>
  <si>
    <t>Impairment of Long-lived Assets The Company evaluates its long-lived assets for indicators of possible impairment when events or changes in circumstances indicate the carrying amount of an asset may not be recoverable. The Company recognizes an impairment loss when the total estimated future undiscounted cash flows expected to result from the use of the asset and its eventual disposition are less than its carrying amount. Should an impairment exist, the impairment loss would be measured based on the excess carrying value of the asset over the asset’s fair value determined using discounted estimates of future cash flows. The Company has not identified any such impairment losses to date.</t>
  </si>
  <si>
    <t>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nd has two reporting units associated with the development and commercialization of diagnostic products. In the event the Company determines that it is more likely than not that the carrying value of a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t>
  </si>
  <si>
    <t>Fair Value of Financial Instruments</t>
  </si>
  <si>
    <t xml:space="preserve">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
  </si>
  <si>
    <t>Testing Revenue</t>
  </si>
  <si>
    <t>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of the criteria set forth above are met, revenue is recognized. When the first, third or fourth criteria are not met but third-party payers make a non-refundable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and six months ended June 30, 2016, the Company changed its method of revenue recognition from one and two of its payers, respectively, from the cash basis to the accrual basis based on its consistent history of obtaining timely reimbursement from such payers. The Company also changed its method of revenue recognition from the cash basis to the accrual basis with respect to one and three of its payers, respectively, during the three and six months ended June 30, 2015 based on the Company’s consistent history of obtaining timely reimbursement from such payers. The impact of this change in accounting estimate was to increase revenues by $0.3 million for both the three and six months ended June 30, 2016, and to reduce net loss per share by $0.02 and $0.03 for the three and six months ended June 30, 2016, respectively. For the three and six months ended June 30, 2015, the impact of this change in accounting estimate was to increase revenues by $79,000 and $0.1 million, respectively, and to reduce net loss per share by $0.01 for both periods.</t>
  </si>
  <si>
    <t>Product Revenue</t>
  </si>
  <si>
    <t xml:space="preserve">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or trade-in allowances given to the buyer. </t>
  </si>
  <si>
    <t>Collaboration, License and Other Revenue</t>
  </si>
  <si>
    <t>Collaboration, License and Other Revenue The Company has generated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its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three and six months ended June 30, 2016 and 2015.</t>
  </si>
  <si>
    <t>Cost of Testing and Product</t>
  </si>
  <si>
    <t>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on-site,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including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t>
  </si>
  <si>
    <t>Business Combinations</t>
  </si>
  <si>
    <t>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inancial Accounting Standards Board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Stock-based Compensation</t>
  </si>
  <si>
    <t>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t>
  </si>
  <si>
    <t>Warrants On April 14, 2016 and June 15, 2016, the Company completed the Private Placement and Subsequent Financing, respectively (as described in Note 13), which included the issuance of freestanding warrants to certain accredited investors and placement agents to purchase shares of the Company’s common stock. The exercisability of the warrants was contingent upon the receipt of the Requisite Stockholder Approval, which occurred on June 16, 2016. The freestanding warrants issued pursuant to the Private Placement and Subsequent Financing are contingently redeemable and classified as liabilities on the condensed consolidated balance sheet and recorded at their estimated fair value. The warrants were remeasured on June 30, 2016 and will be remeasured at each subsequent balance sheet date with changes recorded in change in estimated fair value of common stock warrant liability on the condensed consolidated statements of operations.</t>
  </si>
  <si>
    <t>Foreign Currency Translation</t>
  </si>
  <si>
    <t>Foreign Currency Translation The functional currency of the Company’s foreign subsidiaries is the local currency for each entity, including the Swedish Krona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t>
  </si>
  <si>
    <t>Comprehensive Loss</t>
  </si>
  <si>
    <t>Comprehensive Loss Comprehensive loss consists of net loss and other gains and losses affecting stockholders’ equity that, under U.S. GAAP, are excluded from net income or loss. For the Company, such items consist of foreign currency translation gains and losses.</t>
  </si>
  <si>
    <t>Recent Accounting Pronouncements</t>
  </si>
  <si>
    <t xml:space="preserve">Recent Accounting Pronouncements In August 2014, the FASB issued Accounting Standards Update (“ASU”) No. 2014-15, Presentation of Financial Statements―Going Concern (Subtopic 205-40), Disclosure of Uncertainties about an Entity’s Ability to Continue as a Going Concern In April 2015, the FASB issued ASU No. 2015-05, Intangibles—Goodwill and Other—Internal Use Software (Subtopic 350-40) In November 2015, the FASB issued ASU No. 2015-17, Income Taxes (Topic 740): Balance Sheet Classification of Deferred Taxes, In February 2016, the FASB issued ASU No. 2016-02, Leases In March 2016, the FASB issued ASU No. 2016-06, Derivatives and Hedging: Contingent Put and Call Options in Debt Instruments In March 2016, the FASB issued ASU No.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will require the Company to reclassify tax benefits in excess of compensation cost (“windfalls”) and tax deficiencies (“shortfalls”) to the extent of previous windfalls from Capital in excess of par value Provision for income tax expense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June 30,
Six Months Ended June 30,
2016
2015
2016
2015
Numerator:
Net loss attributable to CareDx, Inc.
$
(10,470
)
$
(3,185
)
$
(20,223
)
$
(5,457
)
Denominator:
Weighted-average shares used to compute basic and diluted net loss per share attributable to CareDx, Inc.
13,568,120
11,835,405
12,768,913
11,824,993
Net loss per share attributable to CareDx, Inc.:
Basic and diluted
$
(0.77
)
$
(0.27
)
$
(1.58
)
$
(0.46
) </t>
  </si>
  <si>
    <t>Potentially Dilutive Securities Excluded from Diluted Net Loss Per Share</t>
  </si>
  <si>
    <t>The following potentially dilutive securities have been excluded from diluted net loss per share, because their effect would be antidilutive:
Three Months Ended June 30,
Six Months Ended June 30,
2016
2015
2016
2015
Shares of common stock subject to outstanding options
1,842,110
1,515,154
1,842,110
1,515,154
Shares of common stock subject to outstanding common stock warrants
3,279,157
576,096
3,279,157
576,096
Restricted stock units
285,445
112,800
285,445
112,800
Total common stock equivalents
5,406,712
2,204,050
5,406,712
2,204,050</t>
  </si>
  <si>
    <t>Fair Value Measurements (Tables)</t>
  </si>
  <si>
    <t>Fair Value of Financial Assets and Liabilities Measured at Fair Value on Recurring Basis</t>
  </si>
  <si>
    <t>The following table sets forth the Company’s financial assets and liabilities measured at fair value on a recurring basis (in thousands):
June 30, 2016
Fair Value Measured Using
(Level 1)
(Level 2)
(Level 3)
Total Balance
Assets
Money market funds
$
14,034
$
—
$
—
$
14,034
Liabilities
Contingent consideration
$
—
$
—
$
638
$
638
Warrants to purchase common stock
—
—
8,122
8,122
Total liabilities
$
—
$
—
$
8,760
$
8,760
December 31, 2015
Fair Value Measured Using
(Level 1)
(Level 2)
(Level 3)
Total Balance
Assets
Money market funds
$
28,774
$
—
$
—
$
28,774
Liabilities
Contingent consideration
$
—
$
—
$
948
$
948</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Consideration Liability
Warrants to Purchase Common
Total
Balance as of December 31, 2014
$
1,074
$
—
$
1,074
Change in estimated fair value
(126
)
—
(126
)
Balance as of December 31, 2015
948
—
948
Warrants issued in conjunction with Private Placement and Subsequent Financing and Placement Agent Warrants on April 14, 2016 and June 15, 2016, respectively
—
4,957
4,957
Change in estimated fair value
(310
)
3,165
2,855
Balance as of June 30, 2016
$
638
$
8,122
$
8,760</t>
  </si>
  <si>
    <t>Business Combination (Tables)</t>
  </si>
  <si>
    <t>Schedule of Preliminary Fair Values of Assets Acquired and Liabilities Assumed</t>
  </si>
  <si>
    <t>The preliminary fair values of the assets acquired and liabilities assumed are as follows (in thousands):
Total
Cash
$
596
Accounts receivable
1,608
Prepaid and other assets
1,092
Inventory
9,733
Property, plant and equipment
1,057
Intangible assets
31,560
Goodwill
16,786
Deferred tax liability
(8,525
)
Assumed liabilities
(19,833
)
Total preliminary acquisition consideration
$
34,074</t>
  </si>
  <si>
    <t>Schedule of Noncontrolling Interests</t>
  </si>
  <si>
    <t>Noncontrolling interest as of June 30, 2016 was as follows (in thousands):
June 30, 2016
Beginning noncontrolling interest
$
—
Noncontrolloing interest investment
634
Loss attributable to noncontrolling interest
(23
)
Ending noncontrolling interest
$
611</t>
  </si>
  <si>
    <t>Summary of Identified Intangible Assets Acquired at Acquisition Date</t>
  </si>
  <si>
    <t>The following table presents details of the identified intangible assets acquired at the acquisition date (in thousands):
Estimated Fair
Estimated Life (Years)
Customer relationships
$
12,650
15
Developed technology
11,650
10
Acquired in-process technology
4,510
—
Trademarks
2,260
15
Acquired contracts
490
2
Total
$
31,560</t>
  </si>
  <si>
    <t>Schedule of Pro Forma Results of Operations</t>
  </si>
  <si>
    <t xml:space="preserve">The following table presents pro forma results of operations and gives effect to the Allenex transaction as if the transaction had been consummated on January 1, 2015.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Three Months Ended June 30,
Six Months Ended June 30,
2016
2015
2016
2015
Revenue:
Testing revenue
$
7,246
$
7,044
$
13,698
$
14,140
Product revenue
4,027
4,024
7,887
8,062
Other revenue
100
163
288
356
Total revenue
$
11,373
$
11,231
$
21,873
$
22,558
Net loss
$
(8,809
)
$
(5,097
)
$
(15,123
)
$
(8,504
)
Weighted-average shares used to compute basic net loss per common share
11,835,405
11,835,405
11,824,993
11,824,993
Net loss per common share - basic and diluted
$
(0.74
)
$
(0.43
)
$
(1.28
)
$
(0.72
) </t>
  </si>
  <si>
    <t>Goodwill and Intangible Assets (Tables)</t>
  </si>
  <si>
    <t>Summary of Goodwill</t>
  </si>
  <si>
    <t>The following table presents details of the Company’s goodwill for the six months ended June 30, 2016 (in thousands):
CareDx
Allenex
Total
Balance as of December 31, 2015
$
12,005
$
—
$
12,005
Goodwill acquired
—
16,786
16,786
Foreign currency translation adjustments
—
(719
)
(719
)
Balance as of June 30, 2016
$
12,005
$
16,067
$
28,072</t>
  </si>
  <si>
    <t>Summary of Intangible Assets</t>
  </si>
  <si>
    <t>The following tables present details of the Company’s intangible assets as of June 30, 2016 (in thousands):
June 30, 2016
Gross Carrying Amount
Accumulated Amortization
Foreign Currency Translation
Net Amount
Weighted Average Remaining Useful (In
Intangible assets with finite lives:
Customer relationships
$
12,650
$
(175
)
$
(547
)
$
11,928
14.5
Developed technology
11,650
(245
)
(504
)
10,901
9.5
Trademarks
2,260
(31
)
(98
)
2,131
14.5
Acquired contracts
490
(50
)
(21
)
419
1.8
Total intangible assets with finite lives
27,050
(501
)
(1,170
)
25,379
12.1
Acquired in-process technology ―
6,650
—
—
6,650
Acquired in-process technology ―
4,510
—
(195
)
4,315
Total intangible assets
$
38,210
$
(501
)
$
(1,365
)
$
36,344</t>
  </si>
  <si>
    <t>Summary of Estimated Future Amortization Expense of Intangible Assets</t>
  </si>
  <si>
    <t>The following table summarizes the Company’s estimated future amortization expense of intangible assets with finite lives as of June 30, 2016 (in thousands):
Years Ending December 31,
Cost of Product
Sales and Marketing
Total
Remainder of 2016
$
690
$
485
$
1,175
2017
1,381
970
2,351
2018
1,216
970
2,186
2019
1,147
970
2,117
2020
1,147
970
2,117
2021
1,147
970
2,117
Thereafter
4,590
8,726
13,316
Total future amortization expense
$
11,318
$
14,061
$
25,379</t>
  </si>
  <si>
    <t>Inventories (Tables)</t>
  </si>
  <si>
    <t>Summary of Inventories</t>
  </si>
  <si>
    <t>The following table summarizes the Company’s inventories (in thousands):
June
December
Finished goods
$
7,485
$
237
Raw materials
1,166
529
Total inventory
$
8,651
$
766</t>
  </si>
  <si>
    <t>Accrued and Other Liabilities (Tables)</t>
  </si>
  <si>
    <t>Components of Accrued and Other Liabilities</t>
  </si>
  <si>
    <t>The following table represents the components of accrued and other liabilities (in thousands):
June 30, 2016
December
Debt financing fees
$
1,747
$
—
Private Placement and Subsequent Financing offering costs
339
—
Transaction related fees
353
589
Software implementation costs
315
—
Accrued interest payable on debt
762
—
Tax, audit and compliance related fees
370
89
Test sample processing fees
478
426
Accrued overpayments and refunds
339
163
Clinical studies
1,079
756
Deferred rent – current portion
364
258
Capital leases – current portion
53
71
Other accrued expenses
1,496
540
Total accrued and other liabilities
$
7,695
$
2,892</t>
  </si>
  <si>
    <t>Commitments and Contingencies (Tables)</t>
  </si>
  <si>
    <t>Schedule of Future Minimum Lease Payments Due Under Operating Leases</t>
  </si>
  <si>
    <t>As of June 30, 2016, future minimum lease payments due under operating leases were as follows (in thousands):
Years Ending December 31,
Amount
Remainder of 2016
$
1,003
2017
2,026
2018
2,033
2019
2,051
2020
2,016
2021
6
Thereafter
1
Total future minimum lease payments
$
9,136</t>
  </si>
  <si>
    <t>Debt (Tables)</t>
  </si>
  <si>
    <t>Schedule of Future Debt Maturities</t>
  </si>
  <si>
    <t>As of June 30, 2016, future debt maturities were as follows (in thousands):
Years Ending December 31,
Amount
Remainder of 2016
$
14,502
2017
6,990
2018
6,990
Total debt maturities
28,482
Less: debt discount and issuance costs
(275
)
Total debt maturities, net of debt discount and issuance costs
28,207
Less: current portion of long-term debt
(18,135
)
Long-term debt, net carrying value
$
10,072</t>
  </si>
  <si>
    <t>Warrants (Tables)</t>
  </si>
  <si>
    <t>Common Stock [Member]</t>
  </si>
  <si>
    <t>Class Of Warrant Or Right [Line Items]</t>
  </si>
  <si>
    <t>Components of Warrants Outstanding</t>
  </si>
  <si>
    <t>As of June 30, 2016, outstanding warrants to purchase Common Stock were:
Original Term
Exercise Price
Number of Shares Underlying Warrants
Original issue date:
July 2006
10 years
$
31.72
17,656
November 2006
10 years
$
31.72
1,576
February 2008
10 years
$
35.07
22,792
August 2009
10 years
$
21.78
33,472
July 2010
9 years
$
21.78
6,694
December 2010
7 years
$
21.78
17,215
August 2012
7 years
$
21.78
167,182
January 2015
5 years
$
6.96
34,483
April 2016 (a)
7 years
$
4.98
1,775,580
April 2016 (b)
5 years
$
3.99
200,000
June 2016 (c)
7 years
$
4.98
1,002,507
3,279,157
(a)
Issued on April 14, 2016 in connection with Private Placement to certain accredited investors.
(b)
Issued on April 14, 2016 in connection with Private Placement to placement agents.
(c)
Issued on June 15, 2016 in connection with the Subsequent Financing.</t>
  </si>
  <si>
    <t>Stock Incentive Plans (Tables)</t>
  </si>
  <si>
    <t>Summary of Option Activity and Related Information</t>
  </si>
  <si>
    <t>The following table summarizes option activity and related information:
Shares Underlying Stock Options Outstanding
Weighted- average Exercise Price
Balance—December 31, 2015
1,577,317
$
6.87
Granted
474,045
5.01
Exercised
(2,770
)
3.14
Forfeited
(205,049
)
6.94
Expired
(1,433
)
11.59
Balance—June 30, 2016
1,842,110
6.38</t>
  </si>
  <si>
    <t>Summary of Options Outstanding and Exercisable Vested or Expected to Vest</t>
  </si>
  <si>
    <t>Options outstanding that have vested or are expected to vest as of June 30, 2016 are as follows:
Number of Shares
Weighted Exercise Price
Weighted
Aggregate Intrinsic (In
Vested
926,702
$
6.17
6.70
$
977
Expected to vest
781,850
6.59
8.99
35
Total
1,708,552
6.37
7.75
$
1,012</t>
  </si>
  <si>
    <t>Summary of Unvested RSU Activity</t>
  </si>
  <si>
    <t>Unvested RSU activity for the six months ended June 30, 2016 is summarized below:
Number of Shares
Weighted- Average Grant Date Fair Value
Unvested balance—December 31, 2015
106,200
$
6.49
Granted
111,900
5.12
Vested
(26,550
)
6.49
Forfeited
(47,105
)
5.88
Unvested balance—June 30, 2016
144,445
5.63</t>
  </si>
  <si>
    <t>Summary of Shares Available for Grant</t>
  </si>
  <si>
    <t>The following table summarizes shares available for grant under the 2014 Plan:
Shares Available for Grant
Balance—December 31, 2015
404,692
Additional shares authorized for options and RSUs
357,075
Options granted
(474,045
)
Options forfeited
205,049
Options expired
1,433
RSUs granted
(111,900
)
RSUs forfeited
47,105
Balance—June 30, 2016
429,409</t>
  </si>
  <si>
    <t>Weighted-Average Assumptions Used to Estimated Fair Value of Share-Based Awards</t>
  </si>
  <si>
    <t xml:space="preserve">The estimated fair values of employee stock options and ESPP shares were estimated using the Black-Scholes option-pricing model based on the following weighted-average assumptions:
Three Months Ended June 30,
Six Months Ended June 30,
2016
2015
2016
2015
Employee stock options
Expected term (in years)
5.3
5.8
5.3
6.0
Expected volatility
45.94 –
40.04
%
39.60 –
40.85
%
Risk-free interest rate
1.13 –
1.69
%
1.13 –
1.87
%
Expected dividend yield
—
%
—
%
—
%
—
%
Employee stock purchase plan
Expected term (in years)
0.5
0.5
0.5
0.5
Expected volatility
64.21
%
34.08
%
64.21
%
34.08
%
Risk-free interest rate
0.49
%
0.11
%
0.49
%
0.11
%
Expected dividend yield
—
%
—
%
—
%
—
% </t>
  </si>
  <si>
    <t>Summary of Expense Relating to Employee and Nonemployee Stock-Based Payment Awards from Stock Options and RSUs</t>
  </si>
  <si>
    <t>Stock-based Compensation Expense The following table summarizes stock-based compensation expense relating to employee and nonemployee stock options, RSUs, and ESPP shares for the three and six months ended June 30, 2016 and 2015, included in the statements of operations as follows (in thousands):
Three Months Ended June 30,
Six Months Ended June 30,
2016
2015
2016
2015
Cost of testing
$
38
$
54
$
66
$
69
Research and development
100
89
213
136
Sales and marketing
43
36
71
56
General and administrative
186
232
462
431
Total
$
367
$
411
$
812
$
692</t>
  </si>
  <si>
    <t>2016 Inducement Plan [Member]</t>
  </si>
  <si>
    <t>Unvested RSU activity for the six months ended June 30, 2016 is summarized below:
Number of Shares
Weighted- Average Grant Date Fair Value
Unvested balance—December 31, 2015
—
$
—
Granted
141,000
5.93
Vested
—
—
Forfeited
—
—
Unvested balance—June 30, 2016
141,000
5.93</t>
  </si>
  <si>
    <t>The following table summarizes shares available for grant under the Inducement Plan:
Shares Available for Grant
Balance—December 31, 2015
—
Additional shares authorized for options and RSUs
155,500
RSUs granted
(141,000
)
RSUs forfeited
—
Balance—June 30, 2016
14,500</t>
  </si>
  <si>
    <t>Segment Reporting (Tables)</t>
  </si>
  <si>
    <t>Operating Results of Reportable Segments</t>
  </si>
  <si>
    <t>The following table summarizes the operating results of the Company’s reportable segments (in thousands):
Three Months Ended June 30,
Six Months Ended June 30,
2016
2015
2016
2015
Total segments
Net revenues
$
10,735
$
7,129
$
17,297
$
14,344
Operating loss
(6,968
)
(2,886
)
(13,538
)
(4,277
)
Depreciation and amortization
843
193
1,104
358
CareDx
Net revenues
$
7,260
$
7,129
$
13,822
$
14,344
Operating loss
(5,243
)
(2,886
)
(11,813
)
(4,277
)
Depreciation and amortization
299
193
560
358
Allenex
Net revenues
$
3,475
$
—
$
3,475
$
—
Operating loss
(1,725
)
—
(1,725
)
—
Depreciation and amortization
544
—
544
—
June
December
Assets:
CareDx
$
42,707
$
55,638
Allenex
57,746
—
Total assets
$
100,453
$
55,638</t>
  </si>
  <si>
    <t>Reportable Revenues by Geographic Regions</t>
  </si>
  <si>
    <t>Revenues by geographic regions are based upon the customers’ ship-to address or headquarters location. The following table summarizes reportable revenues by geographic regions (in thousands):
Three Months Ended June 30,
Six Months Ended June 30,
2016
2015
2016
2015
Revenues:
United States
$
8,098
$
7,129
$
14,631
$
14,344
Europe, Middle East and Africa
2,404
—
2,418
—
Latin America and Canada
233
—
248
—
Total
$
10,735
$
7,129
$
17,297
$
14,344</t>
  </si>
  <si>
    <t>Long-Lived Assets Consisting of Property and Equipment, Net by Geographic Regions</t>
  </si>
  <si>
    <t>The following table summarizes long-lived assets, consisting of property and equipment, net, by geographic regions (in thousands):
June
December
Long-lived assets:
United States
$
2,443
$
2,425
Europe
970
—
Total
$
3,413
$
2,425</t>
  </si>
  <si>
    <t>Goodwill and Intangible Assets - Summary of Goodwill (Detail) $ in Thousands</t>
  </si>
  <si>
    <t>Jun. 30, 2016USD ($)</t>
  </si>
  <si>
    <t>Indefinite Lived Intangible Assets By Major Class [Line Items]</t>
  </si>
  <si>
    <t>Balance as of December 31, 2015</t>
  </si>
  <si>
    <t>Goodwill acquired</t>
  </si>
  <si>
    <t>Foreign currency translation adjustments</t>
  </si>
  <si>
    <t>Balance as of June 30, 2016</t>
  </si>
  <si>
    <t>CareDx [Member]</t>
  </si>
  <si>
    <t>Allenex [Member]</t>
  </si>
  <si>
    <t>Organization and Description of Business - Additional Information (Detail)</t>
  </si>
  <si>
    <t>Jan. 01, 2017USD ($)</t>
  </si>
  <si>
    <t>Jun. 15, 2016USD ($)shares</t>
  </si>
  <si>
    <t>Apr. 14, 2016USD ($)Employee$ / sharesshares</t>
  </si>
  <si>
    <t>Jun. 30, 2016USD ($)Segment</t>
  </si>
  <si>
    <t>Jun. 30, 2015USD ($)</t>
  </si>
  <si>
    <t>Mar. 31, 2017USD ($)</t>
  </si>
  <si>
    <t>Jun. 16, 2016shares</t>
  </si>
  <si>
    <t>Dec. 31, 2015USD ($)</t>
  </si>
  <si>
    <t>Dec. 31, 2014USD ($)</t>
  </si>
  <si>
    <t>Schedule of Capitalization, Equity [Line Items]</t>
  </si>
  <si>
    <t>Number of reportable segments | Segment</t>
  </si>
  <si>
    <t>Debt outstanding under debt and capital lease obligations</t>
  </si>
  <si>
    <t>Business acquisition deferred payment consideration</t>
  </si>
  <si>
    <t>Common stock shares issued under private placement offer | shares</t>
  </si>
  <si>
    <t>Securities purchase agreement private placement units description</t>
  </si>
  <si>
    <t>On April 14, 2016, the Company completed a Private Placement transaction for the offering of 591,860 Units.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t>
  </si>
  <si>
    <t>Private placement offer price per share | $ / shares</t>
  </si>
  <si>
    <t>Proceeds from issuance of private placement offer</t>
  </si>
  <si>
    <t>Medicare [Member]</t>
  </si>
  <si>
    <t>Reimbursement revenue</t>
  </si>
  <si>
    <t>Scenario Forecast [Member] | Medicare [Member]</t>
  </si>
  <si>
    <t>Series A Preferred Stock</t>
  </si>
  <si>
    <t>Convertible preferred stock shares issued upon conversion | shares</t>
  </si>
  <si>
    <t>Private Placement [Member]</t>
  </si>
  <si>
    <t>On April 14, 2016, the Company completed the sale of 591,860 units (“Units”) to certain accredited investors (the “Private Placement”) at a purchase price of $23.94 per Unit. Each Unit was comprised of (i) one share of the Company’s common stock, (ii) five shares of Series A Mandatorily Convertible Preferred Stock (“Series A Preferred”), and (iii) three warrants, each to purchase one share of the Company’s common stock.</t>
  </si>
  <si>
    <t>Placement fees</t>
  </si>
  <si>
    <t>Other offering expenses</t>
  </si>
  <si>
    <t>Private Placement [Member] | Series A Preferred Stock</t>
  </si>
  <si>
    <t>Percentage of share acquired</t>
  </si>
  <si>
    <t>98.30%</t>
  </si>
  <si>
    <t>Number of employees | Employee</t>
  </si>
  <si>
    <t>Total purchase price combination of cash and common stock</t>
  </si>
  <si>
    <t>Cash distribution to acquire business, gross</t>
  </si>
  <si>
    <t>Common stock, shares issue | shares</t>
  </si>
  <si>
    <t>Common stock value</t>
  </si>
  <si>
    <t>Escrow deposit</t>
  </si>
  <si>
    <t>Majority Shareholder [Member] | Allenex [Member]</t>
  </si>
  <si>
    <t>Majority Shareholder [Member] | Allenex [Member] | Scenario Forecast [Member]</t>
  </si>
  <si>
    <t>Maximum [Member] | Allenex [Member]</t>
  </si>
  <si>
    <t>Business Acquisition Deferred Payment Date</t>
  </si>
  <si>
    <t>Mar. 31,
		2017</t>
  </si>
  <si>
    <t>Summary of Significant Accounting Policies - Additional Information (Detail)</t>
  </si>
  <si>
    <t>Jun. 30, 2016USD ($)$ / shares</t>
  </si>
  <si>
    <t>Jun. 30, 2015USD ($)$ / shares</t>
  </si>
  <si>
    <t>Jun. 30, 2016USD ($)SegmentReportingUnit$ / shares</t>
  </si>
  <si>
    <t>Summary Of Significant Accounting Policies [Line Items]</t>
  </si>
  <si>
    <t>Cash equivalents maturity, description</t>
  </si>
  <si>
    <t>Cash equivalents consist of short-term, highly liquid investments with original maturities of three months or less from the date of purchase.</t>
  </si>
  <si>
    <t>Number of reporting units | ReportingUnit</t>
  </si>
  <si>
    <t>Impairment of goodwill</t>
  </si>
  <si>
    <t>Impact on revenue, change in accounting estimate</t>
  </si>
  <si>
    <t>Impact on loss per share, change in accounting estimate | $ / shares</t>
  </si>
  <si>
    <t>Collaboration agreements outstanding</t>
  </si>
  <si>
    <t>Revenue recognition under milestone method</t>
  </si>
  <si>
    <t>Noncurrent deferred tax liability, net</t>
  </si>
  <si>
    <t>Change in Accounting Method Accounted for as Change in Estimate [Member]</t>
  </si>
  <si>
    <t>Impact of change in accounting estimate</t>
  </si>
  <si>
    <t>The Company also changed its method of revenue recognition from the cash basis to the accrual basis with respect to one and three of its payers, respectively, during the three and six months ended June 30, 2015 based on the Company’s consistent history of obtaining timely reimbursement from such payers. The impact of this change in accounting estimate was to increase revenues by $0.3 million for both the three and six months ended June 30, 2016, and to reduce net loss per share by $0.02 and $0.03 for the three and six months ended June 30, 2016, respectively. For the three and six months ended June 30, 2015, the impact of this change in accounting estimate was to increase revenues by $79,000 and $0.1 million, respectively, and to reduce net loss per share by $0.01 for both periods.</t>
  </si>
  <si>
    <t>Allenex [Member] | Maximum [Member]</t>
  </si>
  <si>
    <t>Company ownership percentage</t>
  </si>
  <si>
    <t>100.00%</t>
  </si>
  <si>
    <t>Summary of Significant Accounting Policies - Additional Information - Concentration of Credit Risk (Detail)</t>
  </si>
  <si>
    <t>12 Months Ended</t>
  </si>
  <si>
    <t>Services Revenue [Member] | Customer Concentration Risk [Member] | Minimum [Member]</t>
  </si>
  <si>
    <t>Concentration Risk [Line Items]</t>
  </si>
  <si>
    <t>Concentration risk, percentage</t>
  </si>
  <si>
    <t>10.00%</t>
  </si>
  <si>
    <t>Services Revenue [Member] | Customer Concentration Risk [Member] | Medicare [Member]</t>
  </si>
  <si>
    <t>48.00%</t>
  </si>
  <si>
    <t>50.00%</t>
  </si>
  <si>
    <t>Product Revenue [Member] | Customer Concentration Risk [Member]</t>
  </si>
  <si>
    <t>20.00%</t>
  </si>
  <si>
    <t>Accounts Receivable [Member] | Credit Concentration Risk [Member] | Minimum [Member]</t>
  </si>
  <si>
    <t>Accounts Receivable [Member] | Credit Concentration Risk [Member] | Medicare [Member]</t>
  </si>
  <si>
    <t>22.00%</t>
  </si>
  <si>
    <t>35.00%</t>
  </si>
  <si>
    <t>Accounts Receivable [Member] | Credit Concentration Risk [Member] | Aetna [Member]</t>
  </si>
  <si>
    <t>21.00%</t>
  </si>
  <si>
    <t>Net Loss Per Share - Computation of Basic and Diluted Net Loss Per Share (Detail) - USD ($) $ / shares in Units, $ in Thousands</t>
  </si>
  <si>
    <t>Numerator:</t>
  </si>
  <si>
    <t>Denominator:</t>
  </si>
  <si>
    <t>Weighted-average shares used to compute basic and diluted net loss per share attributable to CareDx, Inc.</t>
  </si>
  <si>
    <t>Net loss per share attributable to CareDx, Inc.:</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Restricted Stock Units (RSUs) [Member]</t>
  </si>
  <si>
    <t>Net Loss Per Share - Additional Information (Detail) - shares</t>
  </si>
  <si>
    <t>Jun. 15, 2016</t>
  </si>
  <si>
    <t>Apr. 14, 2016</t>
  </si>
  <si>
    <t>Preferred stock issued pursuant to Private Placement</t>
  </si>
  <si>
    <t>Preferred stock issued pursuant to Subsequent Financing</t>
  </si>
  <si>
    <t>Fair Value Measurements - Fair Value of Financial Assets and Liabilities Measured at Fair Value on Recurring Basis (Detail) - USD ($) $ in Thousands</t>
  </si>
  <si>
    <t>Liabilities</t>
  </si>
  <si>
    <t>Warrants to purchase common stock</t>
  </si>
  <si>
    <t>Recurring [Member]</t>
  </si>
  <si>
    <t>Assets</t>
  </si>
  <si>
    <t>Money market funds</t>
  </si>
  <si>
    <t>Fair Value Measured Using - (Level 1) [Member] | Recurring [Member]</t>
  </si>
  <si>
    <t>Fair Value Measured Using - (Level 2) [Member] | Recurring [Member]</t>
  </si>
  <si>
    <t>Fair Value Measured Using - (Level 3) [Member] | Recurring [Member]</t>
  </si>
  <si>
    <t>Fair Value Measurements - Summary of Issuances, Changes in Fair Value and Reclassifications of Level 3 Financial Instruments (Detail) - USD ($) $ in Thousands</t>
  </si>
  <si>
    <t>Significant Unobservable Inputs (Level 3) [Line Items]</t>
  </si>
  <si>
    <t>Beginning Balance</t>
  </si>
  <si>
    <t>Warrants issued in conjunction with Private Placement and Subsequent Financing and Placement Agent Warrants on April 14, 2016 and June 15, 2016, respectively</t>
  </si>
  <si>
    <t>Change in estimated fair value</t>
  </si>
  <si>
    <t>Ending Balance</t>
  </si>
  <si>
    <t>Significant Unobservable Inputs (Level 3), Contingent Consideration Liability [Member]</t>
  </si>
  <si>
    <t>Significant Unobservable Inputs (Level 3), Warrants To Purchase Common Stock [Member]</t>
  </si>
  <si>
    <t>Fair Value Measurements - Additional Information (Detail)</t>
  </si>
  <si>
    <t>Jun. 30, 2016USD ($)CommercialTestshares</t>
  </si>
  <si>
    <t>Dec. 31, 2015USD ($)shares</t>
  </si>
  <si>
    <t>Jun. 15, 2016shares</t>
  </si>
  <si>
    <t>Fair Value Assets And Liabilities Measured On Recurring And Nonrecurring Basis [Line Items]</t>
  </si>
  <si>
    <t>Transfers between Level 1, Level 2 and Level 3 categories during the periods | $</t>
  </si>
  <si>
    <t>Warrants outstanding</t>
  </si>
  <si>
    <t>Fair Value Measured Using - (Level 3) [Member]</t>
  </si>
  <si>
    <t>ImmuMetrix, Inc. [Member] | Contingent consideration [Member]</t>
  </si>
  <si>
    <t>Contingent obligation to issue common stock</t>
  </si>
  <si>
    <t>Milestone description</t>
  </si>
  <si>
    <t>The issuance will occur if the Company completes 2,500 commercial tests involving the measurement of dd-cfDNA in organ transplant recipients in the United States by June 10, 2020.</t>
  </si>
  <si>
    <t>Number of commercial tests involving the measurement of cfDNA to be completed | CommercialTest</t>
  </si>
  <si>
    <t>Probability of the achievement</t>
  </si>
  <si>
    <t>65.00%</t>
  </si>
  <si>
    <t>Business Combination - Additional Information (Detail)</t>
  </si>
  <si>
    <t>Apr. 14, 2016USD ($)Employeeshares</t>
  </si>
  <si>
    <t>Apr. 14, 2016SEK / shares</t>
  </si>
  <si>
    <t>Business Acquisition [Line Items]</t>
  </si>
  <si>
    <t>Minimum lender required proceeds from issuance of private placement offer</t>
  </si>
  <si>
    <t>Business combination of estimated fair value of goodwill</t>
  </si>
  <si>
    <t>Business acquisition of related cost expenses</t>
  </si>
  <si>
    <t>Fair values of certain assets and liabilities measurement period</t>
  </si>
  <si>
    <t>P1Y</t>
  </si>
  <si>
    <t>Percentage of non controlling interest</t>
  </si>
  <si>
    <t>1.70%</t>
  </si>
  <si>
    <t>Price per share of Allenex used to determine fair value of non controlling interest | SEK / shares</t>
  </si>
  <si>
    <t>Allenex [Member] | Six-Month Bridge Loan [Member]</t>
  </si>
  <si>
    <t>Business acquisition of debt financing cost</t>
  </si>
  <si>
    <t>Allenex [Member] | Scenario Forecast [Member]</t>
  </si>
  <si>
    <t>Proceeds from majority shareholders in exchange of equity securities</t>
  </si>
  <si>
    <t>Allenex [Member] | Pro Forma [Member]</t>
  </si>
  <si>
    <t>Business Combination - Schedule of Preliminary Fair Values of Assets Acquired and Liabilities Assumed (Detail) - USD ($) $ in Thousands</t>
  </si>
  <si>
    <t>Cash</t>
  </si>
  <si>
    <t>Property, plant and equipment</t>
  </si>
  <si>
    <t>Intangible assets</t>
  </si>
  <si>
    <t>Assumed liabilities</t>
  </si>
  <si>
    <t>Total preliminary acquisition consideration</t>
  </si>
  <si>
    <t>Business Combination - Summary of Noncontrolling Interest (Detail) - USD ($) $ in Thousands</t>
  </si>
  <si>
    <t>Beginning noncontrolling interest</t>
  </si>
  <si>
    <t>Noncontrolloing interest investment</t>
  </si>
  <si>
    <t>Loss attributable to noncontrolling interest</t>
  </si>
  <si>
    <t>Ending noncontrolling interest</t>
  </si>
  <si>
    <t>Business Combination - Summary of Identified Intangible Assets Acquired at Acquisition Date (Detail) - USD ($) $ in Thousands</t>
  </si>
  <si>
    <t>Estimated useful life of identified intangible asset</t>
  </si>
  <si>
    <t>12 years 1 month 6 days</t>
  </si>
  <si>
    <t>Customer Relationships [Member]</t>
  </si>
  <si>
    <t>14 years 6 months</t>
  </si>
  <si>
    <t>Developed Technology [Member]</t>
  </si>
  <si>
    <t>9 years 6 months</t>
  </si>
  <si>
    <t>Trademarks [Member]</t>
  </si>
  <si>
    <t>Acquired Contracts [Member]</t>
  </si>
  <si>
    <t>1 year 9 months 18 days</t>
  </si>
  <si>
    <t>Estimated fair value of identified intangible assets</t>
  </si>
  <si>
    <t>Allenex [Member] | Customer Relationships [Member]</t>
  </si>
  <si>
    <t>15 years</t>
  </si>
  <si>
    <t>Allenex [Member] | Developed Technology [Member]</t>
  </si>
  <si>
    <t>10 years</t>
  </si>
  <si>
    <t>Allenex [Member] | Acquired in-process technology</t>
  </si>
  <si>
    <t>Allenex [Member] | Trademarks [Member]</t>
  </si>
  <si>
    <t>Allenex [Member] | Acquired Contracts [Member]</t>
  </si>
  <si>
    <t>Allenex [Member] | Contract-Based Intangible Assets</t>
  </si>
  <si>
    <t>2 years</t>
  </si>
  <si>
    <t>Business Combination - Schedule of Pro Forma Results of Operations (Detail) - Allenex [Member] - USD ($) $ / shares in Units, shares in Thousands, $ in Thousands</t>
  </si>
  <si>
    <t>Other revenue</t>
  </si>
  <si>
    <t>Weighted-average shares used to compute basic net loss per common share</t>
  </si>
  <si>
    <t>Net loss per common share - basic and diluted</t>
  </si>
  <si>
    <t>Goodwill and Intangible Assets - Additional Information (Detail) - USD ($)</t>
  </si>
  <si>
    <t>Goodwill And Intangible Assets [Line Items]</t>
  </si>
  <si>
    <t>Amortization expense of intangible assets</t>
  </si>
  <si>
    <t>Acquired in-process research and development</t>
  </si>
  <si>
    <t>Cost of Product [Member]</t>
  </si>
  <si>
    <t>Maximum [Member]</t>
  </si>
  <si>
    <t>Business acquisition measurement period</t>
  </si>
  <si>
    <t>12 months</t>
  </si>
  <si>
    <t>Goodwill and Intangible Assets - Summary of Intangible Assets (Detail) - USD ($) $ in Thousands</t>
  </si>
  <si>
    <t>Intangible assets with finite lives:</t>
  </si>
  <si>
    <t>Gross Carrying Amount</t>
  </si>
  <si>
    <t>Accumulated Amortization</t>
  </si>
  <si>
    <t>Net Carrying Amount</t>
  </si>
  <si>
    <t>Intangible assets with indefinite lives:</t>
  </si>
  <si>
    <t>Intangible Assets, Net (Excluding Goodwill)</t>
  </si>
  <si>
    <t>Total intangible assets, Gross Carrying Amount</t>
  </si>
  <si>
    <t>Total intangible assets, Accumulated Amortization</t>
  </si>
  <si>
    <t>Total intangible assets, Foreign Currency Translation</t>
  </si>
  <si>
    <t>Total intangible assets, net</t>
  </si>
  <si>
    <t>Acquired In Process Technology Cell Free D N A</t>
  </si>
  <si>
    <t>Acquired In-process Technology―QTYPE [Member]</t>
  </si>
  <si>
    <t>Goodwill and Intangible Assets - Summary of Estimated Future Amortization Expense of Intangible Assets (Detail) $ in Thousands</t>
  </si>
  <si>
    <t>Finite-Lived Intangible Assets, Net, Amortization Expense, Fiscal Year Maturity [Abstract]</t>
  </si>
  <si>
    <t>Remainder of 2016</t>
  </si>
  <si>
    <t>Thereafter</t>
  </si>
  <si>
    <t>Total future amortization expense</t>
  </si>
  <si>
    <t>Selling And Marketing Expense [Member]</t>
  </si>
  <si>
    <t>Inventories - Summary of Inventories (Detail) - USD ($) $ in Thousands</t>
  </si>
  <si>
    <t>Finished goods</t>
  </si>
  <si>
    <t>Raw materials</t>
  </si>
  <si>
    <t>Total inventory</t>
  </si>
  <si>
    <t>Accrued and Other Liabilities - Components of Accrued Expenses and Other Current Liabilities (Detail) - USD ($) $ in Thousands</t>
  </si>
  <si>
    <t>Debt financing fees</t>
  </si>
  <si>
    <t>Private Placement and Subsequent Financing offering costs</t>
  </si>
  <si>
    <t>Transaction related fees</t>
  </si>
  <si>
    <t>Software implementation costs</t>
  </si>
  <si>
    <t>Accrued interest payable on debt</t>
  </si>
  <si>
    <t>Tax, audit and compliance related fees</t>
  </si>
  <si>
    <t>Test sample processing fees</t>
  </si>
  <si>
    <t>Accrued overpayments and refunds</t>
  </si>
  <si>
    <t>Clinical studies</t>
  </si>
  <si>
    <t>Deferred rent – current portion</t>
  </si>
  <si>
    <t>Capital leases – current portion</t>
  </si>
  <si>
    <t>Other accrued expenses</t>
  </si>
  <si>
    <t>Total accrued and other liabilities</t>
  </si>
  <si>
    <t>Commitments and Contingencies - Additional Information (Detail)</t>
  </si>
  <si>
    <t>Jul. 01, 2016USD ($)</t>
  </si>
  <si>
    <t>Apr. 25, 2016USD ($)</t>
  </si>
  <si>
    <t>Jun. 30, 2016SEK</t>
  </si>
  <si>
    <t>Sep. 30, 2014USD ($)</t>
  </si>
  <si>
    <t>Minimum [Member]</t>
  </si>
  <si>
    <t>Loss Contingencies [Line Items]</t>
  </si>
  <si>
    <t>Special fine by disciplinary committee</t>
  </si>
  <si>
    <t>Oberland Complaint [Member]</t>
  </si>
  <si>
    <t>Damages sought</t>
  </si>
  <si>
    <t>CareDx [Member] | Subsequent Event [Member]</t>
  </si>
  <si>
    <t>Unpaid Royalties [Member]</t>
  </si>
  <si>
    <t>Settlement and mutual release agreement, counterparty name</t>
  </si>
  <si>
    <t>Roche</t>
  </si>
  <si>
    <t>Settlement and mutual release agreement, date</t>
  </si>
  <si>
    <t>Past due royalties</t>
  </si>
  <si>
    <t>Maximum number of days from end of calendar quarter for royalty payment</t>
  </si>
  <si>
    <t>45 days</t>
  </si>
  <si>
    <t>Settlement and mutual release agreement, terms of agreement</t>
  </si>
  <si>
    <t>In September 2014, the Company entered into a settlement and mutual release agreement with Roche whereby: (i)?for the period beginning July?1, 2011 through June?30, 2014, the Company agreed to pay the amount of $2,827,220 in settlement of past royalties due; (ii)?for the period beginning July?1, 2014 through September?30, 2014, the Company agreed to pay royalties based on the same combination services percentage used to determine the past royalties due; (iii)?for the period beginning October?1, 2014 through September?30, 2017, Roche and the Company agreed to a downward adjustment of the combination services percentage used to determine the portion of the AlloMap testing revenue that is royalty bearing under the terms of the license; (iv)?the Company agreed to report and pay quarterly royalties within 45 days of the end of each calendar quarter; (v)?Roche agreed that, subject to the Company?s timely payment of all applicable royalties through such date, no further royalties will be payable by the Company for periods after September?30, 2017.</t>
  </si>
  <si>
    <t>Royalty expenses</t>
  </si>
  <si>
    <t>Commitments and Contingencies - Future Minimum Lease Payments Due Under Operating Leases (Detail) $ in Thousands</t>
  </si>
  <si>
    <t>Total future minimum lease payments</t>
  </si>
  <si>
    <t>Collaboration and Licensing Agreements - Additional Information (Detail)</t>
  </si>
  <si>
    <t>1 Months Ended</t>
  </si>
  <si>
    <t>Jul. 31, 2013USD ($)</t>
  </si>
  <si>
    <t>Jun. 30, 2013USD ($)</t>
  </si>
  <si>
    <t>Jun. 30, 2013EUR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Refundable upfront payments</t>
  </si>
  <si>
    <t>Upfront cash payment</t>
  </si>
  <si>
    <t>Revenues recognized from the arrangement</t>
  </si>
  <si>
    <t>Royalty revenues</t>
  </si>
  <si>
    <t>Royalty revenues receivable balance</t>
  </si>
  <si>
    <t>Diaxonhit (DHT) [Member]</t>
  </si>
  <si>
    <t>Shares sold for consideration</t>
  </si>
  <si>
    <t>Debt - Additional Information (Detail)</t>
  </si>
  <si>
    <t>Mar. 07, 2016USD ($)</t>
  </si>
  <si>
    <t>Dec. 29, 2015USD ($)</t>
  </si>
  <si>
    <t>Jun. 18, 2015USD ($)</t>
  </si>
  <si>
    <t>Feb. 25, 2015USD ($)</t>
  </si>
  <si>
    <t>Feb. 25, 2015SEK</t>
  </si>
  <si>
    <t>Jan. 30, 2015USD ($)$ / sharesshares</t>
  </si>
  <si>
    <t>Jun. 28, 2013USD ($)</t>
  </si>
  <si>
    <t>Jun. 28, 2013SEK</t>
  </si>
  <si>
    <t>Jun. 25, 2013USD ($)</t>
  </si>
  <si>
    <t>Mar. 31, 2015USD ($)</t>
  </si>
  <si>
    <t>Apr. 14, 2016USD ($)</t>
  </si>
  <si>
    <t>Apr. 11, 2016USD ($)</t>
  </si>
  <si>
    <t>Mar. 07, 2016SEK</t>
  </si>
  <si>
    <t>Dec. 29, 2015SEK</t>
  </si>
  <si>
    <t>Jun. 18, 2015SEK</t>
  </si>
  <si>
    <t>Jun. 25, 2013SEK</t>
  </si>
  <si>
    <t>Debt Instrument [Line Items]</t>
  </si>
  <si>
    <t>Aggregate principal amount</t>
  </si>
  <si>
    <t>Interest rate, description</t>
  </si>
  <si>
    <t>Draw A bears interest at a daily floating rate equal to 2.00%, plus the greater of (i) 3.25% or (ii) the prime rate published by the Lender.</t>
  </si>
  <si>
    <t>Interest rate basis spread</t>
  </si>
  <si>
    <t>2.00%</t>
  </si>
  <si>
    <t>Loan agreement initiation date</t>
  </si>
  <si>
    <t>Jan. 30,
		2015</t>
  </si>
  <si>
    <t>Debt instrument maturity date</t>
  </si>
  <si>
    <t>Dec. 1,
		2018</t>
  </si>
  <si>
    <t>Debt discount and issuance liability component, current</t>
  </si>
  <si>
    <t>Debt discount and issuance liability component, non-current</t>
  </si>
  <si>
    <t>Prepayment penalty on loan</t>
  </si>
  <si>
    <t>0.00%</t>
  </si>
  <si>
    <t>Loan agreement description</t>
  </si>
  <si>
    <t>The Company agreed to issue to the Lender warrants to purchase shares of the Company’s common stock upon the drawdown of each advance in an amount equal to 1.5% of the amount drawn, divided by the exercise price per share for that tranche.</t>
  </si>
  <si>
    <t>Estimated fair value of warrants</t>
  </si>
  <si>
    <t>Default interest rate description</t>
  </si>
  <si>
    <t>Upon the occurrence of an event of default, a default interest rate of an additional 5.00% may be applied to the outstanding loan balances, and the Lender may declare all outstanding obligations immediately due and payable and take such other actions as set forth in the Loan Agreement.</t>
  </si>
  <si>
    <t>Default interest rate percentage</t>
  </si>
  <si>
    <t>5.00%</t>
  </si>
  <si>
    <t>Bridge Loan</t>
  </si>
  <si>
    <t>Bridge loan, financing cost</t>
  </si>
  <si>
    <t>Accrued interest on shareholder loans</t>
  </si>
  <si>
    <t>First Agreement [Member]</t>
  </si>
  <si>
    <t>May 12,
		2016</t>
  </si>
  <si>
    <t>Second Amendment [Member]</t>
  </si>
  <si>
    <t>Jun. 27,
		2016</t>
  </si>
  <si>
    <t>Danske Bank A S | Allenex [Member]</t>
  </si>
  <si>
    <t>Short term credit facility</t>
  </si>
  <si>
    <t>FastPartner AB [Member] | Allenex [Member] | Subordinated Promissory Note [Member]</t>
  </si>
  <si>
    <t>Dec. 31,
		2016</t>
  </si>
  <si>
    <t>Note issued</t>
  </si>
  <si>
    <t>Issuance date</t>
  </si>
  <si>
    <t>Mar. 7,
		2016</t>
  </si>
  <si>
    <t>Dec. 29,
		2015</t>
  </si>
  <si>
    <t>Jun. 28,
		2013</t>
  </si>
  <si>
    <t>Interest rate</t>
  </si>
  <si>
    <t>Principal payment</t>
  </si>
  <si>
    <t>Mohammed Al Almoudi [Member] | Allenex [Member] | Subordinated Promissory Note [Member]</t>
  </si>
  <si>
    <t>Jun. 28,
		2016</t>
  </si>
  <si>
    <t>Debt instrument extended maturity date</t>
  </si>
  <si>
    <t>S S P Primers Aktieboulag | Allenex [Member]</t>
  </si>
  <si>
    <t>Feb. 25,
		2015</t>
  </si>
  <si>
    <t>Term loan facility amount outstanding</t>
  </si>
  <si>
    <t>3.00%</t>
  </si>
  <si>
    <t>Principle amount of loan agreement</t>
  </si>
  <si>
    <t>S S P Primers Aktieboulag | Allenex [Member] | Payable on February 25, 2016 [Member]</t>
  </si>
  <si>
    <t>Loan agreement, periodic payment</t>
  </si>
  <si>
    <t>Date of loan agreement payable.</t>
  </si>
  <si>
    <t>Feb. 26,
		2016</t>
  </si>
  <si>
    <t>S S P Primers Aktieboulag | Allenex [Member] | Payable on February 27, 2017 [Member]</t>
  </si>
  <si>
    <t>Feb. 27,
		2017</t>
  </si>
  <si>
    <t>S S P Primers Aktieboulag | Allenex [Member] | Payable on February 26, 2018 [Member]</t>
  </si>
  <si>
    <t>Feb. 26,
		2018</t>
  </si>
  <si>
    <t>Scenario Forecast [Member] | Majority Shareholder [Member] | Allenex [Member]</t>
  </si>
  <si>
    <t>Warrant to purchase stock, shares | shares</t>
  </si>
  <si>
    <t>Warrant to purchase of stock, per share | $ / shares</t>
  </si>
  <si>
    <t>Expected volatility rate</t>
  </si>
  <si>
    <t>39.83%</t>
  </si>
  <si>
    <t>Contractual term of years</t>
  </si>
  <si>
    <t>5 years</t>
  </si>
  <si>
    <t>Risk-free interest rate</t>
  </si>
  <si>
    <t>1.18%</t>
  </si>
  <si>
    <t>Underlying common stock price | $ / shares</t>
  </si>
  <si>
    <t>Dividend yield</t>
  </si>
  <si>
    <t>Interest Expense [Member]</t>
  </si>
  <si>
    <t>Loss on extinguishment of debt</t>
  </si>
  <si>
    <t>Draw A [Member]</t>
  </si>
  <si>
    <t>Loan agreement, amount borrowed</t>
  </si>
  <si>
    <t>Pay-off of term debt</t>
  </si>
  <si>
    <t>Non-refundable commitment fee</t>
  </si>
  <si>
    <t>Secured Term Loan Facility [Member]</t>
  </si>
  <si>
    <t>Principal pay-down of loan begins date</t>
  </si>
  <si>
    <t>Jul. 1,
		2016</t>
  </si>
  <si>
    <t>Deferred principal amortization description</t>
  </si>
  <si>
    <t>The principal pay-down of the loan began on July 1, 2016 with the loan being payable in 30 equal monthly installments.</t>
  </si>
  <si>
    <t>Term Loan Facility | Allenex [Member]</t>
  </si>
  <si>
    <t>Term loan credit facility amount payable</t>
  </si>
  <si>
    <t>Term Loan Facility | Danske Bank A S | Allenex [Member]</t>
  </si>
  <si>
    <t>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t>
  </si>
  <si>
    <t>Jun. 25,
		2013</t>
  </si>
  <si>
    <t>Term loan facility available for utilization advances</t>
  </si>
  <si>
    <t>Term loan facility integral multiples</t>
  </si>
  <si>
    <t>Two Quarterly Payments [Member] | Allenex [Member]</t>
  </si>
  <si>
    <t>Six Quarterly Payments [Member] | Allenex [Member]</t>
  </si>
  <si>
    <t>Short Term Credit Facility | Danske Bank A S | Allenex [Member]</t>
  </si>
  <si>
    <t>Jun. 18,
		2015</t>
  </si>
  <si>
    <t>Debt - Schedule of Future Debt Maturities (Detail) - USD ($) $ in Thousands</t>
  </si>
  <si>
    <t>Equity Method Investments And Cost Method Investments [Abstract]</t>
  </si>
  <si>
    <t>Total debt maturities</t>
  </si>
  <si>
    <t>Less: debt discount and issuance costs</t>
  </si>
  <si>
    <t>Total debt maturities, net of debt discount and issuance costs</t>
  </si>
  <si>
    <t>Less: current portion of long-term debt</t>
  </si>
  <si>
    <t>Warrants - Additional Information (Detail) - USD ($) $ in Thousands</t>
  </si>
  <si>
    <t>Warrants issued</t>
  </si>
  <si>
    <t>Private Placement [Member] | Accredited Investors [Member]</t>
  </si>
  <si>
    <t>Private Placement [Member] | Placement Agents [Member]</t>
  </si>
  <si>
    <t>Private Placement and Subsequent Financing [Member]</t>
  </si>
  <si>
    <t>Warrants - Outstanding Warrants To Purchase Common Stock Warrants (Detail) - $ / shares</t>
  </si>
  <si>
    <t>Jan. 30, 2015</t>
  </si>
  <si>
    <t>Number of Shares Underlying Warrants</t>
  </si>
  <si>
    <t>Exercise Price</t>
  </si>
  <si>
    <t>Common Stock [Member] | Class Of Warrant Or Right Issued on July 2006 [Member]</t>
  </si>
  <si>
    <t>Issue Date</t>
  </si>
  <si>
    <t>2006-07</t>
  </si>
  <si>
    <t>Original Term</t>
  </si>
  <si>
    <t>Common Stock [Member] | Class Of Warrant Or Right Issued on November 2006 [Member]</t>
  </si>
  <si>
    <t>2006-11</t>
  </si>
  <si>
    <t>Common Stock [Member] | Class Of Warrant Or Right Issued on February 2008 [Member]</t>
  </si>
  <si>
    <t>2008-02</t>
  </si>
  <si>
    <t>Common Stock [Member] | Class Of Warrant Or Right Issued on August 2009 [Member]</t>
  </si>
  <si>
    <t>2009-08</t>
  </si>
  <si>
    <t>Common Stock [Member] | Class Of Warrant Or Right Issued on July 2010 [Member]</t>
  </si>
  <si>
    <t>2010-07</t>
  </si>
  <si>
    <t>9 years</t>
  </si>
  <si>
    <t>Common Stock [Member] | Class Of Warrant Or Right Issued on December 2010 [Member]</t>
  </si>
  <si>
    <t>2010-12</t>
  </si>
  <si>
    <t>7 years</t>
  </si>
  <si>
    <t>Common Stock [Member] | Class Of Warrant Or Right Issued on August 2012 [Member]</t>
  </si>
  <si>
    <t>2012-08</t>
  </si>
  <si>
    <t>Common Stock [Member] | Class Of Warrant Or Right Issued on January 2015 [Member]</t>
  </si>
  <si>
    <t>2015-01</t>
  </si>
  <si>
    <t>Common Stock [Member] | Private Placement [Member] | Accredited Investors [Member] | Class Of Warrant Or Right Issued on April 2016 [Member]</t>
  </si>
  <si>
    <t>[1]</t>
  </si>
  <si>
    <t>2016-04</t>
  </si>
  <si>
    <t>Common Stock [Member] | Private Placement [Member] | Placement Agents [Member] | Class Of Warrant Or Right Issued on April 2016 [Member]</t>
  </si>
  <si>
    <t>[2]</t>
  </si>
  <si>
    <t>Common Stock [Member] | Subsequent Financing [Member] | Class Of Warrant Or Right Issued on June 2016 [Member]</t>
  </si>
  <si>
    <t>[3]</t>
  </si>
  <si>
    <t>2016-06</t>
  </si>
  <si>
    <t>Issued on April 14, 2016 in connection with Private Placement to certain accredited investors.</t>
  </si>
  <si>
    <t>Issued on April 14, 2016 in connection with Private Placement to placement agents.</t>
  </si>
  <si>
    <t>Issued on June 15, 2016 in connection with the Subsequent Financing.</t>
  </si>
  <si>
    <t>Warrants - Outstanding Warrants To Purchase Common Stock Warrants (Parenthetical) (Detail) - Common Stock [Member]</t>
  </si>
  <si>
    <t>Warrants, issued date</t>
  </si>
  <si>
    <t>Apr. 14,
		2016</t>
  </si>
  <si>
    <t>Subsequent Financing [Member]</t>
  </si>
  <si>
    <t>Jun. 15,
		2016</t>
  </si>
  <si>
    <t>Private Placement - Additional Information (Detail) - USD ($) $ / shares in Units, $ in Thousands</t>
  </si>
  <si>
    <t>Jun. 16, 2016</t>
  </si>
  <si>
    <t>Private Placement [Line Items]</t>
  </si>
  <si>
    <t>Common stock shares issued under private placement offer</t>
  </si>
  <si>
    <t>Private placement offer price per share</t>
  </si>
  <si>
    <t>Common stock purchase price</t>
  </si>
  <si>
    <t>Aggregate payment of Placement agent, escrow agents and legal fees</t>
  </si>
  <si>
    <t>Additional issued units</t>
  </si>
  <si>
    <t>M.M. Dillon &amp; Co. Group [Member]</t>
  </si>
  <si>
    <t>Warrant to purchase stock, shares</t>
  </si>
  <si>
    <t>Number of common stock purchased | shares</t>
  </si>
  <si>
    <t>Convertible preferred stock shares issued upon conversion</t>
  </si>
  <si>
    <t>Preferred shares convertible to common stock | shares</t>
  </si>
  <si>
    <t>Series A Preferred Stock | Private Placement [Member]</t>
  </si>
  <si>
    <t>Stock Incentive Plans - Additional Information (Detail) - USD ($)</t>
  </si>
  <si>
    <t>Jul. 01, 2016</t>
  </si>
  <si>
    <t>Jan. 02, 2014</t>
  </si>
  <si>
    <t>Apr. 21, 2016</t>
  </si>
  <si>
    <t>Jan. 01, 2014</t>
  </si>
  <si>
    <t>Share-based Compensation Arrangement by Share-based Payment Award [Line Items]</t>
  </si>
  <si>
    <t>Weighted average fair value of options to purchase common stock granted</t>
  </si>
  <si>
    <t>Share-based compensation expense, tax benefit recognized</t>
  </si>
  <si>
    <t>Share-based compensation costs, capitalized</t>
  </si>
  <si>
    <t>Total unrecognized stock-based compensation expense related to stock options and RSUs</t>
  </si>
  <si>
    <t>Non-vested stock options and RSUs weighted average remaining period of recognition</t>
  </si>
  <si>
    <t>2 years 6 months 29 days</t>
  </si>
  <si>
    <t>3 years 5 months 23 days</t>
  </si>
  <si>
    <t>2014 Equity Incentive Plan [Member]</t>
  </si>
  <si>
    <t>Shares reserved for issuance of common stock</t>
  </si>
  <si>
    <t>Outstanding shares of common stock, in percentage</t>
  </si>
  <si>
    <t>4.00%</t>
  </si>
  <si>
    <t>Fair market value of Company's common stock</t>
  </si>
  <si>
    <t>2014 Equity Incentive Plan [Member] | Maximum [Member]</t>
  </si>
  <si>
    <t>Maximum number of shares may be added to the plan hereunder</t>
  </si>
  <si>
    <t>Maximum number of common stock shares that might be granted</t>
  </si>
  <si>
    <t>2014 Employee Stock Purchase Plan [Member]</t>
  </si>
  <si>
    <t>Applicable exercise date an offering period shall be equal to percentage of the lesser of fair market value of common stock</t>
  </si>
  <si>
    <t>85.00%</t>
  </si>
  <si>
    <t>2014 Employee Stock Purchase Plan [Member] | Subsequent Event [Member]</t>
  </si>
  <si>
    <t>Aggregate proceeds from the issuance of shares</t>
  </si>
  <si>
    <t>Shares issued under ESPP</t>
  </si>
  <si>
    <t>Stock Incentive Plans - Summary of Option Activity and Related Information (Detail) - 2014 Equity Incentive Plan [Member]</t>
  </si>
  <si>
    <t>Jun. 30, 2016$ / sharesshares</t>
  </si>
  <si>
    <t>Shares Underlying Stock Options Outstanding, Beginning Balance | shares</t>
  </si>
  <si>
    <t>Shares Underlying Stock Options Outstanding, Granted | shares</t>
  </si>
  <si>
    <t>Shares Underlying Stock Options Outstanding, Exercised | shares</t>
  </si>
  <si>
    <t>Shares Underlying Stock Options Outstanding, Forfeited | shares</t>
  </si>
  <si>
    <t>Shares Underlying Stock Options Outstanding, Expired | shares</t>
  </si>
  <si>
    <t>Shares Underlying Stock Option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Ending Balance | $ / shares</t>
  </si>
  <si>
    <t>Stock Incentive Plans - Summary of Options Outstanding Vested and Expected to Vest (Detail) - 2014 Equity Incentive Plan [Member] $ / shares in Units, $ in Thousands</t>
  </si>
  <si>
    <t>Jun. 30, 2016USD ($)$ / sharesshares</t>
  </si>
  <si>
    <t>Number of Shares Issued, Vested | shares</t>
  </si>
  <si>
    <t>Number of Shares Issued, Expected to vest | shares</t>
  </si>
  <si>
    <t>Number of Shares Issued, Total | shares</t>
  </si>
  <si>
    <t>Weighted-average Exercise Price, Vested | $ / shares</t>
  </si>
  <si>
    <t>Weighted-average Exercise Price, Expected to vest | $ / shares</t>
  </si>
  <si>
    <t>Weighted-average Exercise Price, Total | $ / shares</t>
  </si>
  <si>
    <t>Weighted-average Contractual Life (Years), Vested</t>
  </si>
  <si>
    <t>6 years 8 months 12 days</t>
  </si>
  <si>
    <t>Weighted-average Contractual Life (Years), Expected to vest</t>
  </si>
  <si>
    <t>8 years 11 months 27 days</t>
  </si>
  <si>
    <t>Weighted-average Contractual Life (Years), Total</t>
  </si>
  <si>
    <t>7 years 9 months</t>
  </si>
  <si>
    <t>Aggregate Intrinsic Value, Vested | $</t>
  </si>
  <si>
    <t>Aggregate Intrinsic Value, Expected to vest | $</t>
  </si>
  <si>
    <t>Aggregate Intrinsic Value, Total | $</t>
  </si>
  <si>
    <t>Stock Incentive Plans - Summary of Unvested RSU Activity (Detail) - Restricted Stock Units (RSUs) [Member]</t>
  </si>
  <si>
    <t>Number of Shares, Unvested beginning balance | shares</t>
  </si>
  <si>
    <t>Number of Shares, Granted | shares</t>
  </si>
  <si>
    <t>Number of Shares, Vested | shares</t>
  </si>
  <si>
    <t>Number of Shares, Forfeited | shares</t>
  </si>
  <si>
    <t>Number of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Stock Incentive Plans - Summary of Shares Available for Grant (Detail)</t>
  </si>
  <si>
    <t>Jun. 30, 2016shares</t>
  </si>
  <si>
    <t>Shares Available for Grant, Beginning Balance</t>
  </si>
  <si>
    <t>Shares Available for Grant, Additional shares authorized for options and RSUs</t>
  </si>
  <si>
    <t>Shares Available for Grant, Granted</t>
  </si>
  <si>
    <t>Shares Available for Grant, Forfeited</t>
  </si>
  <si>
    <t>Shares Available for Grant, Expired</t>
  </si>
  <si>
    <t>Shares Available for Grant, Ending Balance</t>
  </si>
  <si>
    <t>2014 Equity Incentive Plan [Member] | Restricted Stock Units (RSUs) [Member]</t>
  </si>
  <si>
    <t>RSUs granted</t>
  </si>
  <si>
    <t>RSUs forfeited</t>
  </si>
  <si>
    <t>2016 Inducement Plan [Member] | Restricted Stock Units (RSUs) [Member]</t>
  </si>
  <si>
    <t>Stock Incentive Plans - Weighted-Average Assumptions Used to Estimated Fair Value of Share-Based Awards (Detail)</t>
  </si>
  <si>
    <t>Employee Stock Purchase Plan [Member]</t>
  </si>
  <si>
    <t>Expected term (in years)</t>
  </si>
  <si>
    <t>6 months</t>
  </si>
  <si>
    <t>Expected volatility</t>
  </si>
  <si>
    <t>64.21%</t>
  </si>
  <si>
    <t>34.08%</t>
  </si>
  <si>
    <t>0.49%</t>
  </si>
  <si>
    <t>0.11%</t>
  </si>
  <si>
    <t>Expected dividend yield</t>
  </si>
  <si>
    <t>5 years 9 months 18 days</t>
  </si>
  <si>
    <t>6 years</t>
  </si>
  <si>
    <t>40.04%</t>
  </si>
  <si>
    <t>40.85%</t>
  </si>
  <si>
    <t>Expected volatility, minimum</t>
  </si>
  <si>
    <t>45.94%</t>
  </si>
  <si>
    <t>39.60%</t>
  </si>
  <si>
    <t>Expected volatility, maximum</t>
  </si>
  <si>
    <t>46.44%</t>
  </si>
  <si>
    <t>1.69%</t>
  </si>
  <si>
    <t>1.87%</t>
  </si>
  <si>
    <t>Risk-free interest rate, minimum</t>
  </si>
  <si>
    <t>1.13%</t>
  </si>
  <si>
    <t>Risk-free interest rate, maximum</t>
  </si>
  <si>
    <t>1.52%</t>
  </si>
  <si>
    <t>1.65%</t>
  </si>
  <si>
    <t>Minimum [Member] | Shares of common stock subject to outstanding options [Member]</t>
  </si>
  <si>
    <t>5 years 3 months 18 days</t>
  </si>
  <si>
    <t>Maximum [Member] | Shares of common stock subject to outstanding options [Member]</t>
  </si>
  <si>
    <t>Stock Incentive Plans - Summary of Expense Relating to Employee and Nonemployee Stock-Based Payment Awards from Stock Options and RSUs (Detail) - USD ($) $ in Thousands</t>
  </si>
  <si>
    <t>Employee Service Share Based Compensation Allocation Of Recognized Period Costs [Line Items]</t>
  </si>
  <si>
    <t>Share based compensation, Total expensed</t>
  </si>
  <si>
    <t>Cost of testing [Member]</t>
  </si>
  <si>
    <t>Research and Development Expense [Member]</t>
  </si>
  <si>
    <t>Sales and marketing [Member]</t>
  </si>
  <si>
    <t>General and administrative [Member]</t>
  </si>
  <si>
    <t>Income Taxes - Additional Information (Detail) - USD ($) $ in Thousands</t>
  </si>
  <si>
    <t>Benefit for income taxes</t>
  </si>
  <si>
    <t>Income tax benefit due to the reversal of net deferred tax liabilities</t>
  </si>
  <si>
    <t>Unrecognized tax benefits increased</t>
  </si>
  <si>
    <t>Unrecognized Tax Benefits</t>
  </si>
  <si>
    <t>Segment Reporting - Additional Information (Detail)</t>
  </si>
  <si>
    <t>Intersegment sales | $</t>
  </si>
  <si>
    <t>Segment Reporting - Operating Results of Reportable Segments (Detail) - USD ($) $ in Thousands</t>
  </si>
  <si>
    <t>Segment Reporting Information [Line Items]</t>
  </si>
  <si>
    <t>Net revenues</t>
  </si>
  <si>
    <t>Operating loss</t>
  </si>
  <si>
    <t>Segment Reporting - Reportable Revenues by Geographic Regions (Detail) - USD ($) $ in Thousands</t>
  </si>
  <si>
    <t>United States [Member]</t>
  </si>
  <si>
    <t>Europe, Middle East and Africa [Member]</t>
  </si>
  <si>
    <t>Latin America and Canada [Member]</t>
  </si>
  <si>
    <t>Segment Reporting - Long-Lived Assets Consisting of Property and Equipment, Net by Geographic Regions (Detail) - USD ($) $ in Thousands</t>
  </si>
  <si>
    <t>Long-lived assets</t>
  </si>
  <si>
    <t>Europe [Member]</t>
  </si>
  <si>
    <t>Related Party Transactions - Additional Information (Detail) - USD ($) $ in Thousands</t>
  </si>
  <si>
    <t>Related Party Transaction [Line Items]</t>
  </si>
  <si>
    <t>FastPartner AB [Member]</t>
  </si>
  <si>
    <t>Midroc Invest AB [Member]</t>
  </si>
  <si>
    <t>Xenella Holding AB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SEK &quot;#,##0.00_);_(&quot;SEK &quot;(#,##0.00)" numFmtId="168"/>
    <numFmt formatCode="_(&quot;SEK &quot;#,##0_);_(&quot;SEK &quot;(#,##0)" numFmtId="169"/>
    <numFmt formatCode="_(&quot;September &quot;#,##0_);_(&quot;September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17234</v>
      </c>
    </row>
    <row r="12" spans="1:3">
      <c r="A12" s="4" t="s">
        <v>19</v>
      </c>
      <c r="B12" s="4" t="s">
        <v>20</v>
      </c>
    </row>
    <row r="13" spans="1:3">
      <c r="A13" s="4" t="s">
        <v>21</v>
      </c>
      <c r="B13" s="4" t="s">
        <v>22</v>
      </c>
    </row>
    <row r="14" spans="1:3">
      <c r="A14" s="4" t="s">
        <v>23</v>
      </c>
      <c r="C14" s="6" t="n">
        <v>18976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9</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44</v>
      </c>
      <c r="C3" s="7" t="n">
        <v>29888</v>
      </c>
    </row>
    <row r="4" spans="1:3">
      <c r="A4" s="4" t="s">
        <v>28</v>
      </c>
      <c r="B4" s="6" t="n">
        <v>4887</v>
      </c>
      <c r="C4" s="6" t="n">
        <v>2367</v>
      </c>
    </row>
    <row r="5" spans="1:3">
      <c r="A5" s="4" t="s">
        <v>29</v>
      </c>
      <c r="B5" s="6" t="n">
        <v>8651</v>
      </c>
      <c r="C5" s="6" t="n">
        <v>766</v>
      </c>
    </row>
    <row r="6" spans="1:3">
      <c r="A6" s="4" t="s">
        <v>30</v>
      </c>
      <c r="B6" s="6" t="n">
        <v>1779</v>
      </c>
      <c r="C6" s="6" t="n">
        <v>1341</v>
      </c>
    </row>
    <row r="7" spans="1:3">
      <c r="A7" s="4" t="s">
        <v>31</v>
      </c>
      <c r="B7" s="6" t="n">
        <v>32461</v>
      </c>
      <c r="C7" s="6" t="n">
        <v>34362</v>
      </c>
    </row>
    <row r="8" spans="1:3">
      <c r="A8" s="4" t="s">
        <v>32</v>
      </c>
      <c r="B8" s="6" t="n">
        <v>3413</v>
      </c>
      <c r="C8" s="6" t="n">
        <v>2425</v>
      </c>
    </row>
    <row r="9" spans="1:3">
      <c r="A9" s="4" t="s">
        <v>33</v>
      </c>
      <c r="B9" s="6" t="n">
        <v>36344</v>
      </c>
      <c r="C9" s="6" t="n">
        <v>6650</v>
      </c>
    </row>
    <row r="10" spans="1:3">
      <c r="A10" s="4" t="s">
        <v>34</v>
      </c>
      <c r="B10" s="6" t="n">
        <v>28072</v>
      </c>
      <c r="C10" s="6" t="n">
        <v>12005</v>
      </c>
    </row>
    <row r="11" spans="1:3">
      <c r="A11" s="4" t="s">
        <v>35</v>
      </c>
      <c r="B11" s="6" t="n">
        <v>143</v>
      </c>
      <c r="C11" s="6" t="n">
        <v>147</v>
      </c>
    </row>
    <row r="12" spans="1:3">
      <c r="A12" s="4" t="s">
        <v>36</v>
      </c>
      <c r="B12" s="6" t="n">
        <v>20</v>
      </c>
      <c r="C12" s="6" t="n">
        <v>49</v>
      </c>
    </row>
    <row r="13" spans="1:3">
      <c r="A13" s="4" t="s">
        <v>37</v>
      </c>
      <c r="B13" s="6" t="n">
        <v>100453</v>
      </c>
      <c r="C13" s="6" t="n">
        <v>55638</v>
      </c>
    </row>
    <row r="14" spans="1:3">
      <c r="A14" s="3" t="s">
        <v>38</v>
      </c>
    </row>
    <row r="15" spans="1:3">
      <c r="A15" s="4" t="s">
        <v>39</v>
      </c>
      <c r="B15" s="6" t="n">
        <v>3339</v>
      </c>
      <c r="C15" s="6" t="n">
        <v>1644</v>
      </c>
    </row>
    <row r="16" spans="1:3">
      <c r="A16" s="4" t="s">
        <v>40</v>
      </c>
      <c r="B16" s="6" t="n">
        <v>2944</v>
      </c>
      <c r="C16" s="6" t="n">
        <v>2366</v>
      </c>
    </row>
    <row r="17" spans="1:3">
      <c r="A17" s="4" t="s">
        <v>41</v>
      </c>
      <c r="B17" s="6" t="n">
        <v>7695</v>
      </c>
      <c r="C17" s="6" t="n">
        <v>2892</v>
      </c>
    </row>
    <row r="18" spans="1:3">
      <c r="A18" s="4" t="s">
        <v>42</v>
      </c>
      <c r="B18" s="6" t="n">
        <v>261</v>
      </c>
      <c r="C18" s="6" t="n">
        <v>242</v>
      </c>
    </row>
    <row r="19" spans="1:3">
      <c r="A19" s="4" t="s">
        <v>43</v>
      </c>
      <c r="B19" s="6" t="n">
        <v>65</v>
      </c>
      <c r="C19" s="6" t="n">
        <v>142</v>
      </c>
    </row>
    <row r="20" spans="1:3">
      <c r="A20" s="4" t="s">
        <v>44</v>
      </c>
      <c r="B20" s="6" t="n">
        <v>5807</v>
      </c>
    </row>
    <row r="21" spans="1:3">
      <c r="A21" s="4" t="s">
        <v>45</v>
      </c>
      <c r="B21" s="6" t="n">
        <v>18135</v>
      </c>
      <c r="C21" s="6" t="n">
        <v>2866</v>
      </c>
    </row>
    <row r="22" spans="1:3">
      <c r="A22" s="4" t="s">
        <v>46</v>
      </c>
      <c r="B22" s="6" t="n">
        <v>38246</v>
      </c>
      <c r="C22" s="6" t="n">
        <v>10152</v>
      </c>
    </row>
    <row r="23" spans="1:3">
      <c r="A23" s="4" t="s">
        <v>47</v>
      </c>
      <c r="B23" s="6" t="n">
        <v>1526</v>
      </c>
      <c r="C23" s="6" t="n">
        <v>1426</v>
      </c>
    </row>
    <row r="24" spans="1:3">
      <c r="A24" s="4" t="s">
        <v>48</v>
      </c>
      <c r="B24" s="6" t="n">
        <v>749</v>
      </c>
      <c r="C24" s="6" t="n">
        <v>703</v>
      </c>
    </row>
    <row r="25" spans="1:3">
      <c r="A25" s="4" t="s">
        <v>49</v>
      </c>
      <c r="B25" s="6" t="n">
        <v>7729</v>
      </c>
    </row>
    <row r="26" spans="1:3">
      <c r="A26" s="4" t="s">
        <v>50</v>
      </c>
      <c r="B26" s="6" t="n">
        <v>10072</v>
      </c>
      <c r="C26" s="6" t="n">
        <v>12887</v>
      </c>
    </row>
    <row r="27" spans="1:3">
      <c r="A27" s="4" t="s">
        <v>51</v>
      </c>
      <c r="B27" s="6" t="n">
        <v>638</v>
      </c>
      <c r="C27" s="6" t="n">
        <v>948</v>
      </c>
    </row>
    <row r="28" spans="1:3">
      <c r="A28" s="4" t="s">
        <v>52</v>
      </c>
      <c r="B28" s="6" t="n">
        <v>8122</v>
      </c>
      <c r="C28" s="6" t="n">
        <v>0</v>
      </c>
    </row>
    <row r="29" spans="1:3">
      <c r="A29" s="4" t="s">
        <v>53</v>
      </c>
      <c r="B29" s="6" t="n">
        <v>861</v>
      </c>
      <c r="C29" s="6" t="n">
        <v>28</v>
      </c>
    </row>
    <row r="30" spans="1:3">
      <c r="A30" s="4" t="s">
        <v>54</v>
      </c>
      <c r="B30" s="6" t="n">
        <v>67943</v>
      </c>
      <c r="C30" s="6" t="n">
        <v>26144</v>
      </c>
    </row>
    <row r="31" spans="1:3">
      <c r="A31" s="4" t="s">
        <v>55</v>
      </c>
      <c r="B31" s="4" t="s">
        <v>56</v>
      </c>
      <c r="C31" s="4" t="s">
        <v>56</v>
      </c>
    </row>
    <row r="32" spans="1:3">
      <c r="A32" s="3" t="s">
        <v>57</v>
      </c>
    </row>
    <row r="33" spans="1:3">
      <c r="A33" s="4" t="s">
        <v>58</v>
      </c>
      <c r="B33" s="6" t="n">
        <v>0</v>
      </c>
      <c r="C33" s="6" t="n">
        <v>0</v>
      </c>
    </row>
    <row r="34" spans="1:3">
      <c r="A34" s="4" t="s">
        <v>59</v>
      </c>
      <c r="B34" s="6" t="n">
        <v>19</v>
      </c>
      <c r="C34" s="6" t="n">
        <v>12</v>
      </c>
    </row>
    <row r="35" spans="1:3">
      <c r="A35" s="4" t="s">
        <v>60</v>
      </c>
      <c r="B35" s="6" t="n">
        <v>226593</v>
      </c>
      <c r="C35" s="6" t="n">
        <v>202564</v>
      </c>
    </row>
    <row r="36" spans="1:3">
      <c r="A36" s="4" t="s">
        <v>61</v>
      </c>
      <c r="B36" s="6" t="n">
        <v>-1408</v>
      </c>
      <c r="C36" s="6" t="n">
        <v>0</v>
      </c>
    </row>
    <row r="37" spans="1:3">
      <c r="A37" s="4" t="s">
        <v>62</v>
      </c>
      <c r="B37" s="6" t="n">
        <v>-193305</v>
      </c>
      <c r="C37" s="6" t="n">
        <v>-173082</v>
      </c>
    </row>
    <row r="38" spans="1:3">
      <c r="A38" s="4" t="s">
        <v>63</v>
      </c>
      <c r="B38" s="6" t="n">
        <v>31899</v>
      </c>
      <c r="C38" s="6" t="n">
        <v>29494</v>
      </c>
    </row>
    <row r="39" spans="1:3">
      <c r="A39" s="4" t="s">
        <v>64</v>
      </c>
      <c r="B39" s="6" t="n">
        <v>611</v>
      </c>
      <c r="C39" s="6" t="n">
        <v>0</v>
      </c>
    </row>
    <row r="40" spans="1:3">
      <c r="A40" s="4" t="s">
        <v>65</v>
      </c>
      <c r="B40" s="6" t="n">
        <v>32510</v>
      </c>
      <c r="C40" s="6" t="n">
        <v>29494</v>
      </c>
    </row>
    <row r="41" spans="1:3">
      <c r="A41" s="4" t="s">
        <v>66</v>
      </c>
      <c r="B41" s="7" t="n">
        <v>100453</v>
      </c>
      <c r="C41" s="7" t="n">
        <v>55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34</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74</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9</v>
      </c>
      <c r="B1" s="2" t="s">
        <v>1</v>
      </c>
    </row>
    <row r="2" spans="1:2">
      <c r="B2" s="2" t="s">
        <v>2</v>
      </c>
    </row>
    <row r="3" spans="1:2">
      <c r="A3" s="3" t="s">
        <v>14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48</v>
      </c>
      <c r="B1" s="2" t="s">
        <v>1</v>
      </c>
    </row>
    <row r="2" spans="1:2">
      <c r="B2" s="2" t="s">
        <v>2</v>
      </c>
    </row>
    <row r="3" spans="1:2">
      <c r="A3" s="3" t="s">
        <v>15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16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8" t="n">
        <v>0.001</v>
      </c>
      <c r="C7" s="8" t="n">
        <v>0.001</v>
      </c>
    </row>
    <row r="8" spans="1:3">
      <c r="A8" s="4" t="s">
        <v>74</v>
      </c>
      <c r="B8" s="6" t="n">
        <v>100000000</v>
      </c>
      <c r="C8" s="6" t="n">
        <v>100000000</v>
      </c>
    </row>
    <row r="9" spans="1:3">
      <c r="A9" s="4" t="s">
        <v>75</v>
      </c>
      <c r="B9" s="6" t="n">
        <v>18925076</v>
      </c>
      <c r="C9" s="6" t="n">
        <v>11902363</v>
      </c>
    </row>
    <row r="10" spans="1:3">
      <c r="A10" s="4" t="s">
        <v>76</v>
      </c>
      <c r="B10" s="6" t="n">
        <v>18925076</v>
      </c>
      <c r="C10" s="6" t="n">
        <v>11902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3" t="s">
        <v>16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row>
    <row r="10" spans="1:2">
      <c r="A10" s="4" t="s">
        <v>277</v>
      </c>
      <c r="B10" s="4" t="s">
        <v>286</v>
      </c>
    </row>
    <row r="11" spans="1:2">
      <c r="A11" s="4" t="s">
        <v>279</v>
      </c>
      <c r="B11"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1"/>
  </cols>
  <sheetData>
    <row r="1" spans="1:2">
      <c r="A1" s="1" t="s">
        <v>295</v>
      </c>
      <c r="B1" s="2" t="s">
        <v>1</v>
      </c>
    </row>
    <row r="2" spans="1:2">
      <c r="B2" s="2" t="s">
        <v>296</v>
      </c>
    </row>
    <row r="3" spans="1:2">
      <c r="A3" s="3" t="s">
        <v>297</v>
      </c>
    </row>
    <row r="4" spans="1:2">
      <c r="A4" s="4" t="s">
        <v>298</v>
      </c>
      <c r="B4" s="7" t="n">
        <v>12005</v>
      </c>
    </row>
    <row r="5" spans="1:2">
      <c r="A5" s="4" t="s">
        <v>299</v>
      </c>
      <c r="B5" s="6" t="n">
        <v>16786</v>
      </c>
    </row>
    <row r="6" spans="1:2">
      <c r="A6" s="4" t="s">
        <v>300</v>
      </c>
      <c r="B6" s="6" t="n">
        <v>-719</v>
      </c>
    </row>
    <row r="7" spans="1:2">
      <c r="A7" s="4" t="s">
        <v>301</v>
      </c>
      <c r="B7" s="6" t="n">
        <v>28072</v>
      </c>
    </row>
    <row r="8" spans="1:2">
      <c r="A8" s="4" t="s">
        <v>302</v>
      </c>
    </row>
    <row r="9" spans="1:2">
      <c r="A9" s="3" t="s">
        <v>297</v>
      </c>
    </row>
    <row r="10" spans="1:2">
      <c r="A10" s="4" t="s">
        <v>298</v>
      </c>
      <c r="B10" s="6" t="n">
        <v>12005</v>
      </c>
    </row>
    <row r="11" spans="1:2">
      <c r="A11" s="4" t="s">
        <v>299</v>
      </c>
      <c r="B11" s="6" t="n">
        <v>0</v>
      </c>
    </row>
    <row r="12" spans="1:2">
      <c r="A12" s="4" t="s">
        <v>300</v>
      </c>
      <c r="B12" s="6" t="n">
        <v>0</v>
      </c>
    </row>
    <row r="13" spans="1:2">
      <c r="A13" s="4" t="s">
        <v>301</v>
      </c>
      <c r="B13" s="6" t="n">
        <v>12005</v>
      </c>
    </row>
    <row r="14" spans="1:2">
      <c r="A14" s="4" t="s">
        <v>303</v>
      </c>
    </row>
    <row r="15" spans="1:2">
      <c r="A15" s="3" t="s">
        <v>297</v>
      </c>
    </row>
    <row r="16" spans="1:2">
      <c r="A16" s="4" t="s">
        <v>298</v>
      </c>
      <c r="B16" s="6" t="n">
        <v>0</v>
      </c>
    </row>
    <row r="17" spans="1:2">
      <c r="A17" s="4" t="s">
        <v>299</v>
      </c>
      <c r="B17" s="6" t="n">
        <v>16786</v>
      </c>
    </row>
    <row r="18" spans="1:2">
      <c r="A18" s="4" t="s">
        <v>300</v>
      </c>
      <c r="B18" s="6" t="n">
        <v>-719</v>
      </c>
    </row>
    <row r="19" spans="1:2">
      <c r="A19" s="4" t="s">
        <v>301</v>
      </c>
      <c r="B19" s="7" t="n">
        <v>160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45"/>
    <col customWidth="1" max="5" min="5" width="21"/>
    <col customWidth="1" max="6" min="6" width="80"/>
    <col customWidth="1" max="7" min="7" width="21"/>
    <col customWidth="1" max="8" min="8" width="21"/>
    <col customWidth="1" max="9" min="9" width="20"/>
    <col customWidth="1" max="10" min="10" width="21"/>
    <col customWidth="1" max="11" min="11" width="21"/>
  </cols>
  <sheetData>
    <row r="1" spans="1:11">
      <c r="A1" s="1" t="s">
        <v>304</v>
      </c>
      <c r="B1" s="2" t="s">
        <v>305</v>
      </c>
      <c r="C1" s="2" t="s">
        <v>306</v>
      </c>
      <c r="D1" s="2" t="s">
        <v>307</v>
      </c>
      <c r="E1" s="2" t="s">
        <v>296</v>
      </c>
      <c r="F1" s="2" t="s">
        <v>308</v>
      </c>
      <c r="G1" s="2" t="s">
        <v>309</v>
      </c>
      <c r="H1" s="2" t="s">
        <v>310</v>
      </c>
      <c r="I1" s="2" t="s">
        <v>311</v>
      </c>
      <c r="J1" s="2" t="s">
        <v>312</v>
      </c>
      <c r="K1" s="2" t="s">
        <v>313</v>
      </c>
    </row>
    <row r="2" spans="1:11">
      <c r="A2" s="3" t="s">
        <v>314</v>
      </c>
    </row>
    <row r="3" spans="1:11">
      <c r="A3" s="4" t="s">
        <v>315</v>
      </c>
      <c r="F3" s="6" t="n">
        <v>2</v>
      </c>
    </row>
    <row r="4" spans="1:11">
      <c r="A4" s="4" t="s">
        <v>27</v>
      </c>
      <c r="E4" s="7" t="n">
        <v>17144000</v>
      </c>
      <c r="F4" s="7" t="n">
        <v>17144000</v>
      </c>
      <c r="G4" s="7" t="n">
        <v>36894000</v>
      </c>
      <c r="J4" s="7" t="n">
        <v>29888000</v>
      </c>
      <c r="K4" s="7" t="n">
        <v>36431000</v>
      </c>
    </row>
    <row r="5" spans="1:11">
      <c r="A5" s="4" t="s">
        <v>316</v>
      </c>
      <c r="E5" s="6" t="n">
        <v>28200000</v>
      </c>
      <c r="F5" s="6" t="n">
        <v>28200000</v>
      </c>
    </row>
    <row r="6" spans="1:11">
      <c r="A6" s="4" t="s">
        <v>62</v>
      </c>
      <c r="E6" s="6" t="n">
        <v>193305000</v>
      </c>
      <c r="F6" s="6" t="n">
        <v>193305000</v>
      </c>
      <c r="J6" s="7" t="n">
        <v>173082000</v>
      </c>
    </row>
    <row r="7" spans="1:11">
      <c r="A7" s="4" t="s">
        <v>317</v>
      </c>
      <c r="E7" s="6" t="n">
        <v>5700000</v>
      </c>
      <c r="F7" s="7" t="n">
        <v>5700000</v>
      </c>
      <c r="G7" s="6" t="n">
        <v>0</v>
      </c>
    </row>
    <row r="8" spans="1:11">
      <c r="A8" s="4" t="s">
        <v>318</v>
      </c>
      <c r="D8" s="6" t="n">
        <v>591860</v>
      </c>
    </row>
    <row r="9" spans="1:11">
      <c r="A9" s="4" t="s">
        <v>319</v>
      </c>
      <c r="F9" s="4" t="s">
        <v>320</v>
      </c>
    </row>
    <row r="10" spans="1:11">
      <c r="A10" s="4" t="s">
        <v>321</v>
      </c>
      <c r="D10" s="9" t="n">
        <v>23.94</v>
      </c>
    </row>
    <row r="11" spans="1:11">
      <c r="A11" s="4" t="s">
        <v>322</v>
      </c>
      <c r="D11" s="7" t="n">
        <v>14200000</v>
      </c>
      <c r="F11" s="7" t="n">
        <v>20619000</v>
      </c>
      <c r="G11" s="7" t="n">
        <v>0</v>
      </c>
    </row>
    <row r="12" spans="1:11">
      <c r="A12" s="4" t="s">
        <v>323</v>
      </c>
    </row>
    <row r="13" spans="1:11">
      <c r="A13" s="3" t="s">
        <v>314</v>
      </c>
    </row>
    <row r="14" spans="1:11">
      <c r="A14" s="4" t="s">
        <v>324</v>
      </c>
      <c r="E14" s="7" t="n">
        <v>2821</v>
      </c>
    </row>
    <row r="15" spans="1:11">
      <c r="A15" s="4" t="s">
        <v>325</v>
      </c>
    </row>
    <row r="16" spans="1:11">
      <c r="A16" s="3" t="s">
        <v>314</v>
      </c>
    </row>
    <row r="17" spans="1:11">
      <c r="A17" s="4" t="s">
        <v>324</v>
      </c>
      <c r="B17" s="7" t="n">
        <v>732</v>
      </c>
    </row>
    <row r="18" spans="1:11">
      <c r="A18" s="4" t="s">
        <v>326</v>
      </c>
    </row>
    <row r="19" spans="1:11">
      <c r="A19" s="3" t="s">
        <v>314</v>
      </c>
    </row>
    <row r="20" spans="1:11">
      <c r="A20" s="4" t="s">
        <v>322</v>
      </c>
      <c r="D20" s="7" t="n">
        <v>9300000</v>
      </c>
      <c r="F20" s="7" t="n">
        <v>5300000</v>
      </c>
    </row>
    <row r="21" spans="1:11">
      <c r="A21" s="4" t="s">
        <v>327</v>
      </c>
      <c r="I21" s="6" t="n">
        <v>1</v>
      </c>
    </row>
    <row r="22" spans="1:11">
      <c r="A22" s="4" t="s">
        <v>328</v>
      </c>
    </row>
    <row r="23" spans="1:11">
      <c r="A23" s="3" t="s">
        <v>314</v>
      </c>
    </row>
    <row r="24" spans="1:11">
      <c r="A24" s="4" t="s">
        <v>318</v>
      </c>
      <c r="C24" s="6" t="n">
        <v>334169</v>
      </c>
      <c r="D24" s="6" t="n">
        <v>591860</v>
      </c>
    </row>
    <row r="25" spans="1:11">
      <c r="A25" s="4" t="s">
        <v>319</v>
      </c>
      <c r="F25" s="4" t="s">
        <v>329</v>
      </c>
    </row>
    <row r="26" spans="1:11">
      <c r="A26" s="4" t="s">
        <v>321</v>
      </c>
      <c r="D26" s="9" t="n">
        <v>23.94</v>
      </c>
    </row>
    <row r="27" spans="1:11">
      <c r="A27" s="4" t="s">
        <v>322</v>
      </c>
      <c r="C27" s="7" t="n">
        <v>8000000</v>
      </c>
      <c r="D27" s="7" t="n">
        <v>14200000</v>
      </c>
    </row>
    <row r="28" spans="1:11">
      <c r="A28" s="4" t="s">
        <v>330</v>
      </c>
      <c r="D28" s="6" t="n">
        <v>1100000</v>
      </c>
    </row>
    <row r="29" spans="1:11">
      <c r="A29" s="4" t="s">
        <v>331</v>
      </c>
      <c r="D29" s="7" t="n">
        <v>97000</v>
      </c>
    </row>
    <row r="30" spans="1:11">
      <c r="A30" s="4" t="s">
        <v>332</v>
      </c>
    </row>
    <row r="31" spans="1:11">
      <c r="A31" s="3" t="s">
        <v>314</v>
      </c>
    </row>
    <row r="32" spans="1:11">
      <c r="A32" s="4" t="s">
        <v>327</v>
      </c>
      <c r="D32" s="6" t="n">
        <v>1</v>
      </c>
    </row>
    <row r="33" spans="1:11">
      <c r="A33" s="4" t="s">
        <v>303</v>
      </c>
    </row>
    <row r="34" spans="1:11">
      <c r="A34" s="3" t="s">
        <v>314</v>
      </c>
    </row>
    <row r="35" spans="1:11">
      <c r="A35" s="4" t="s">
        <v>333</v>
      </c>
      <c r="D35" s="4" t="s">
        <v>334</v>
      </c>
    </row>
    <row r="36" spans="1:11">
      <c r="A36" s="4" t="s">
        <v>335</v>
      </c>
      <c r="D36" s="6" t="n">
        <v>58</v>
      </c>
    </row>
    <row r="37" spans="1:11">
      <c r="A37" s="4" t="s">
        <v>336</v>
      </c>
      <c r="D37" s="7" t="n">
        <v>34100000</v>
      </c>
    </row>
    <row r="38" spans="1:11">
      <c r="A38" s="4" t="s">
        <v>337</v>
      </c>
      <c r="D38" s="7" t="n">
        <v>26900000</v>
      </c>
    </row>
    <row r="39" spans="1:11">
      <c r="A39" s="4" t="s">
        <v>338</v>
      </c>
      <c r="D39" s="6" t="n">
        <v>1375029</v>
      </c>
    </row>
    <row r="40" spans="1:11">
      <c r="A40" s="4" t="s">
        <v>339</v>
      </c>
      <c r="D40" s="7" t="n">
        <v>7200000</v>
      </c>
    </row>
    <row r="41" spans="1:11">
      <c r="A41" s="4" t="s">
        <v>317</v>
      </c>
      <c r="D41" s="6" t="n">
        <v>5700000</v>
      </c>
    </row>
    <row r="42" spans="1:11">
      <c r="A42" s="4" t="s">
        <v>340</v>
      </c>
      <c r="D42" s="6" t="n">
        <v>8000000</v>
      </c>
    </row>
    <row r="43" spans="1:11">
      <c r="A43" s="4" t="s">
        <v>341</v>
      </c>
    </row>
    <row r="44" spans="1:11">
      <c r="A44" s="3" t="s">
        <v>314</v>
      </c>
    </row>
    <row r="45" spans="1:11">
      <c r="A45" s="4" t="s">
        <v>340</v>
      </c>
      <c r="D45" s="7" t="n">
        <v>8000000</v>
      </c>
    </row>
    <row r="46" spans="1:11">
      <c r="A46" s="4" t="s">
        <v>342</v>
      </c>
    </row>
    <row r="47" spans="1:11">
      <c r="A47" s="3" t="s">
        <v>314</v>
      </c>
    </row>
    <row r="48" spans="1:11">
      <c r="A48" s="4" t="s">
        <v>317</v>
      </c>
      <c r="H48" s="7" t="n">
        <v>5700000</v>
      </c>
    </row>
    <row r="49" spans="1:11">
      <c r="A49" s="4" t="s">
        <v>343</v>
      </c>
    </row>
    <row r="50" spans="1:11">
      <c r="A50" s="3" t="s">
        <v>314</v>
      </c>
    </row>
    <row r="51" spans="1:11">
      <c r="A51" s="4" t="s">
        <v>344</v>
      </c>
      <c r="F51" s="4" t="s">
        <v>3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31"/>
    <col customWidth="1" max="4" min="4" width="31"/>
    <col customWidth="1" max="5" min="5" width="80"/>
    <col customWidth="1" max="6" min="6" width="31"/>
  </cols>
  <sheetData>
    <row r="1" spans="1:6">
      <c r="A1" s="1" t="s">
        <v>346</v>
      </c>
      <c r="B1" s="2" t="s">
        <v>78</v>
      </c>
      <c r="E1" s="2" t="s">
        <v>1</v>
      </c>
    </row>
    <row r="2" spans="1:6">
      <c r="B2" s="2" t="s">
        <v>296</v>
      </c>
      <c r="C2" s="2" t="s">
        <v>347</v>
      </c>
      <c r="D2" s="2" t="s">
        <v>348</v>
      </c>
      <c r="E2" s="2" t="s">
        <v>349</v>
      </c>
      <c r="F2" s="2" t="s">
        <v>348</v>
      </c>
    </row>
    <row r="3" spans="1:6">
      <c r="A3" s="3" t="s">
        <v>350</v>
      </c>
    </row>
    <row r="4" spans="1:6">
      <c r="A4" s="4" t="s">
        <v>351</v>
      </c>
      <c r="E4" s="4" t="s">
        <v>352</v>
      </c>
    </row>
    <row r="5" spans="1:6">
      <c r="A5" s="4" t="s">
        <v>205</v>
      </c>
      <c r="E5" s="7" t="n">
        <v>0</v>
      </c>
    </row>
    <row r="6" spans="1:6">
      <c r="A6" s="4" t="s">
        <v>315</v>
      </c>
      <c r="E6" s="6" t="n">
        <v>2</v>
      </c>
    </row>
    <row r="7" spans="1:6">
      <c r="A7" s="4" t="s">
        <v>353</v>
      </c>
      <c r="E7" s="6" t="n">
        <v>2</v>
      </c>
    </row>
    <row r="8" spans="1:6">
      <c r="A8" s="4" t="s">
        <v>354</v>
      </c>
      <c r="E8" s="7" t="n">
        <v>0</v>
      </c>
    </row>
    <row r="9" spans="1:6">
      <c r="A9" s="4" t="s">
        <v>355</v>
      </c>
      <c r="C9" s="7" t="n">
        <v>10735000</v>
      </c>
      <c r="D9" s="7" t="n">
        <v>7129000</v>
      </c>
      <c r="E9" s="7" t="n">
        <v>17297000</v>
      </c>
      <c r="F9" s="7" t="n">
        <v>14344000</v>
      </c>
    </row>
    <row r="10" spans="1:6">
      <c r="A10" s="4" t="s">
        <v>356</v>
      </c>
      <c r="C10" s="9" t="n">
        <v>-0.77</v>
      </c>
      <c r="D10" s="9" t="n">
        <v>-0.27</v>
      </c>
      <c r="E10" s="9" t="n">
        <v>-1.58</v>
      </c>
      <c r="F10" s="9" t="n">
        <v>-0.46</v>
      </c>
    </row>
    <row r="11" spans="1:6">
      <c r="A11" s="4" t="s">
        <v>357</v>
      </c>
      <c r="C11" s="7" t="n">
        <v>0</v>
      </c>
      <c r="D11" s="7" t="n">
        <v>0</v>
      </c>
      <c r="E11" s="7" t="n">
        <v>0</v>
      </c>
      <c r="F11" s="7" t="n">
        <v>0</v>
      </c>
    </row>
    <row r="12" spans="1:6">
      <c r="A12" s="4" t="s">
        <v>358</v>
      </c>
      <c r="C12" s="6" t="n">
        <v>0</v>
      </c>
      <c r="D12" s="6" t="n">
        <v>0</v>
      </c>
      <c r="E12" s="6" t="n">
        <v>0</v>
      </c>
      <c r="F12" s="6" t="n">
        <v>0</v>
      </c>
    </row>
    <row r="13" spans="1:6">
      <c r="A13" s="4" t="s">
        <v>359</v>
      </c>
      <c r="B13" s="7" t="n">
        <v>7729000</v>
      </c>
      <c r="C13" s="6" t="n">
        <v>7729000</v>
      </c>
      <c r="E13" s="6" t="n">
        <v>7729000</v>
      </c>
    </row>
    <row r="14" spans="1:6">
      <c r="A14" s="4" t="s">
        <v>360</v>
      </c>
    </row>
    <row r="15" spans="1:6">
      <c r="A15" s="3" t="s">
        <v>350</v>
      </c>
    </row>
    <row r="16" spans="1:6">
      <c r="A16" s="4" t="s">
        <v>355</v>
      </c>
      <c r="C16" s="7" t="n">
        <v>300000</v>
      </c>
      <c r="D16" s="7" t="n">
        <v>79000</v>
      </c>
      <c r="E16" s="7" t="n">
        <v>300000</v>
      </c>
      <c r="F16" s="7" t="n">
        <v>100000</v>
      </c>
    </row>
    <row r="17" spans="1:6">
      <c r="A17" s="4" t="s">
        <v>356</v>
      </c>
      <c r="C17" s="9" t="n">
        <v>-0.02</v>
      </c>
      <c r="D17" s="9" t="n">
        <v>-0.01</v>
      </c>
      <c r="E17" s="9" t="n">
        <v>-0.03</v>
      </c>
      <c r="F17" s="9" t="n">
        <v>-0.01</v>
      </c>
    </row>
    <row r="18" spans="1:6">
      <c r="A18" s="4" t="s">
        <v>361</v>
      </c>
      <c r="E18" s="4" t="s">
        <v>362</v>
      </c>
    </row>
    <row r="19" spans="1:6">
      <c r="A19" s="4" t="s">
        <v>303</v>
      </c>
    </row>
    <row r="20" spans="1:6">
      <c r="A20" s="3" t="s">
        <v>350</v>
      </c>
    </row>
    <row r="21" spans="1:6">
      <c r="A21" s="4" t="s">
        <v>355</v>
      </c>
      <c r="B21" s="6" t="n">
        <v>3500000</v>
      </c>
    </row>
    <row r="22" spans="1:6">
      <c r="A22" s="4" t="s">
        <v>359</v>
      </c>
      <c r="B22" s="7" t="n">
        <v>7700000</v>
      </c>
      <c r="C22" s="7" t="n">
        <v>7700000</v>
      </c>
      <c r="E22" s="7" t="n">
        <v>7700000</v>
      </c>
    </row>
    <row r="23" spans="1:6">
      <c r="A23" s="4" t="s">
        <v>363</v>
      </c>
    </row>
    <row r="24" spans="1:6">
      <c r="A24" s="3" t="s">
        <v>350</v>
      </c>
    </row>
    <row r="25" spans="1:6">
      <c r="A25" s="4" t="s">
        <v>364</v>
      </c>
      <c r="B25" s="4" t="s">
        <v>365</v>
      </c>
      <c r="C25" s="4" t="s">
        <v>365</v>
      </c>
      <c r="E25" s="4" t="s">
        <v>36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66</v>
      </c>
      <c r="B1" s="2" t="s">
        <v>1</v>
      </c>
      <c r="D1" s="2" t="s">
        <v>367</v>
      </c>
    </row>
    <row r="2" spans="1:4">
      <c r="B2" s="2" t="s">
        <v>2</v>
      </c>
      <c r="C2" s="2" t="s">
        <v>79</v>
      </c>
      <c r="D2" s="2" t="s">
        <v>25</v>
      </c>
    </row>
    <row r="3" spans="1:4">
      <c r="A3" s="4" t="s">
        <v>368</v>
      </c>
    </row>
    <row r="4" spans="1:4">
      <c r="A4" s="3" t="s">
        <v>369</v>
      </c>
    </row>
    <row r="5" spans="1:4">
      <c r="A5" s="4" t="s">
        <v>370</v>
      </c>
      <c r="B5" s="4" t="s">
        <v>371</v>
      </c>
      <c r="C5" s="4" t="s">
        <v>371</v>
      </c>
    </row>
    <row r="6" spans="1:4">
      <c r="A6" s="4" t="s">
        <v>372</v>
      </c>
    </row>
    <row r="7" spans="1:4">
      <c r="A7" s="3" t="s">
        <v>369</v>
      </c>
    </row>
    <row r="8" spans="1:4">
      <c r="A8" s="4" t="s">
        <v>370</v>
      </c>
      <c r="B8" s="4" t="s">
        <v>373</v>
      </c>
      <c r="C8" s="4" t="s">
        <v>374</v>
      </c>
    </row>
    <row r="9" spans="1:4">
      <c r="A9" s="4" t="s">
        <v>375</v>
      </c>
    </row>
    <row r="10" spans="1:4">
      <c r="A10" s="3" t="s">
        <v>369</v>
      </c>
    </row>
    <row r="11" spans="1:4">
      <c r="A11" s="4" t="s">
        <v>370</v>
      </c>
      <c r="B11" s="4" t="s">
        <v>376</v>
      </c>
    </row>
    <row r="12" spans="1:4">
      <c r="A12" s="4" t="s">
        <v>377</v>
      </c>
    </row>
    <row r="13" spans="1:4">
      <c r="A13" s="3" t="s">
        <v>369</v>
      </c>
    </row>
    <row r="14" spans="1:4">
      <c r="A14" s="4" t="s">
        <v>370</v>
      </c>
      <c r="B14" s="4" t="s">
        <v>371</v>
      </c>
      <c r="D14" s="4" t="s">
        <v>371</v>
      </c>
    </row>
    <row r="15" spans="1:4">
      <c r="A15" s="4" t="s">
        <v>378</v>
      </c>
    </row>
    <row r="16" spans="1:4">
      <c r="A16" s="3" t="s">
        <v>369</v>
      </c>
    </row>
    <row r="17" spans="1:4">
      <c r="A17" s="4" t="s">
        <v>370</v>
      </c>
      <c r="B17" s="4" t="s">
        <v>379</v>
      </c>
      <c r="D17" s="4" t="s">
        <v>380</v>
      </c>
    </row>
    <row r="18" spans="1:4">
      <c r="A18" s="4" t="s">
        <v>381</v>
      </c>
    </row>
    <row r="19" spans="1:4">
      <c r="A19" s="3" t="s">
        <v>369</v>
      </c>
    </row>
    <row r="20" spans="1:4">
      <c r="A20" s="4" t="s">
        <v>370</v>
      </c>
      <c r="B20" s="4" t="s">
        <v>371</v>
      </c>
      <c r="D20"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249</v>
      </c>
      <c r="C4" s="7" t="n">
        <v>7044</v>
      </c>
      <c r="D4" s="7" t="n">
        <v>13704</v>
      </c>
      <c r="E4" s="7" t="n">
        <v>14139</v>
      </c>
    </row>
    <row r="5" spans="1:5">
      <c r="A5" s="4" t="s">
        <v>82</v>
      </c>
      <c r="B5" s="6" t="n">
        <v>3475</v>
      </c>
      <c r="C5" s="6" t="n">
        <v>0</v>
      </c>
      <c r="D5" s="6" t="n">
        <v>3475</v>
      </c>
      <c r="E5" s="6" t="n">
        <v>0</v>
      </c>
    </row>
    <row r="6" spans="1:5">
      <c r="A6" s="4" t="s">
        <v>83</v>
      </c>
      <c r="B6" s="6" t="n">
        <v>11</v>
      </c>
      <c r="C6" s="6" t="n">
        <v>85</v>
      </c>
      <c r="D6" s="6" t="n">
        <v>118</v>
      </c>
      <c r="E6" s="6" t="n">
        <v>205</v>
      </c>
    </row>
    <row r="7" spans="1:5">
      <c r="A7" s="4" t="s">
        <v>84</v>
      </c>
      <c r="B7" s="6" t="n">
        <v>10735</v>
      </c>
      <c r="C7" s="6" t="n">
        <v>7129</v>
      </c>
      <c r="D7" s="6" t="n">
        <v>17297</v>
      </c>
      <c r="E7" s="6" t="n">
        <v>14344</v>
      </c>
    </row>
    <row r="8" spans="1:5">
      <c r="A8" s="3" t="s">
        <v>85</v>
      </c>
    </row>
    <row r="9" spans="1:5">
      <c r="A9" s="4" t="s">
        <v>86</v>
      </c>
      <c r="B9" s="6" t="n">
        <v>2852</v>
      </c>
      <c r="C9" s="6" t="n">
        <v>2508</v>
      </c>
      <c r="D9" s="6" t="n">
        <v>5624</v>
      </c>
      <c r="E9" s="6" t="n">
        <v>5218</v>
      </c>
    </row>
    <row r="10" spans="1:5">
      <c r="A10" s="4" t="s">
        <v>87</v>
      </c>
      <c r="B10" s="6" t="n">
        <v>3056</v>
      </c>
      <c r="C10" s="6" t="n">
        <v>0</v>
      </c>
      <c r="D10" s="6" t="n">
        <v>3056</v>
      </c>
      <c r="E10" s="6" t="n">
        <v>0</v>
      </c>
    </row>
    <row r="11" spans="1:5">
      <c r="A11" s="4" t="s">
        <v>88</v>
      </c>
      <c r="B11" s="6" t="n">
        <v>3143</v>
      </c>
      <c r="C11" s="6" t="n">
        <v>2510</v>
      </c>
      <c r="D11" s="6" t="n">
        <v>6302</v>
      </c>
      <c r="E11" s="6" t="n">
        <v>3931</v>
      </c>
    </row>
    <row r="12" spans="1:5">
      <c r="A12" s="4" t="s">
        <v>89</v>
      </c>
      <c r="B12" s="6" t="n">
        <v>3356</v>
      </c>
      <c r="C12" s="6" t="n">
        <v>2526</v>
      </c>
      <c r="D12" s="6" t="n">
        <v>5093</v>
      </c>
      <c r="E12" s="6" t="n">
        <v>4549</v>
      </c>
    </row>
    <row r="13" spans="1:5">
      <c r="A13" s="4" t="s">
        <v>90</v>
      </c>
      <c r="B13" s="6" t="n">
        <v>5393</v>
      </c>
      <c r="C13" s="6" t="n">
        <v>2329</v>
      </c>
      <c r="D13" s="6" t="n">
        <v>11070</v>
      </c>
      <c r="E13" s="6" t="n">
        <v>5034</v>
      </c>
    </row>
    <row r="14" spans="1:5">
      <c r="A14" s="4" t="s">
        <v>91</v>
      </c>
      <c r="B14" s="6" t="n">
        <v>-97</v>
      </c>
      <c r="C14" s="6" t="n">
        <v>142</v>
      </c>
      <c r="D14" s="6" t="n">
        <v>-310</v>
      </c>
      <c r="E14" s="6" t="n">
        <v>-111</v>
      </c>
    </row>
    <row r="15" spans="1:5">
      <c r="A15" s="4" t="s">
        <v>92</v>
      </c>
      <c r="B15" s="6" t="n">
        <v>17703</v>
      </c>
      <c r="C15" s="6" t="n">
        <v>10015</v>
      </c>
      <c r="D15" s="6" t="n">
        <v>30835</v>
      </c>
      <c r="E15" s="6" t="n">
        <v>18621</v>
      </c>
    </row>
    <row r="16" spans="1:5">
      <c r="A16" s="4" t="s">
        <v>93</v>
      </c>
      <c r="B16" s="6" t="n">
        <v>-6968</v>
      </c>
      <c r="C16" s="6" t="n">
        <v>-2886</v>
      </c>
      <c r="D16" s="6" t="n">
        <v>-13538</v>
      </c>
      <c r="E16" s="6" t="n">
        <v>-4277</v>
      </c>
    </row>
    <row r="17" spans="1:5">
      <c r="A17" s="4" t="s">
        <v>94</v>
      </c>
      <c r="B17" s="6" t="n">
        <v>-526</v>
      </c>
      <c r="C17" s="6" t="n">
        <v>-256</v>
      </c>
      <c r="D17" s="6" t="n">
        <v>-783</v>
      </c>
      <c r="E17" s="6" t="n">
        <v>-1083</v>
      </c>
    </row>
    <row r="18" spans="1:5">
      <c r="A18" s="4" t="s">
        <v>95</v>
      </c>
      <c r="B18" s="6" t="n">
        <v>-274</v>
      </c>
      <c r="C18" s="6" t="n">
        <v>-43</v>
      </c>
      <c r="D18" s="6" t="n">
        <v>-3200</v>
      </c>
      <c r="E18" s="6" t="n">
        <v>-97</v>
      </c>
    </row>
    <row r="19" spans="1:5">
      <c r="A19" s="4" t="s">
        <v>96</v>
      </c>
      <c r="B19" s="6" t="n">
        <v>-3165</v>
      </c>
      <c r="C19" s="6" t="n">
        <v>0</v>
      </c>
      <c r="D19" s="6" t="n">
        <v>-3165</v>
      </c>
      <c r="E19" s="6" t="n">
        <v>0</v>
      </c>
    </row>
    <row r="20" spans="1:5">
      <c r="A20" s="4" t="s">
        <v>97</v>
      </c>
      <c r="B20" s="6" t="n">
        <v>-10933</v>
      </c>
      <c r="C20" s="6" t="n">
        <v>-3185</v>
      </c>
      <c r="D20" s="6" t="n">
        <v>-20686</v>
      </c>
      <c r="E20" s="6" t="n">
        <v>-5457</v>
      </c>
    </row>
    <row r="21" spans="1:5">
      <c r="A21" s="4" t="s">
        <v>98</v>
      </c>
      <c r="B21" s="6" t="n">
        <v>440</v>
      </c>
      <c r="C21" s="6" t="n">
        <v>0</v>
      </c>
      <c r="D21" s="6" t="n">
        <v>440</v>
      </c>
      <c r="E21" s="6" t="n">
        <v>0</v>
      </c>
    </row>
    <row r="22" spans="1:5">
      <c r="A22" s="4" t="s">
        <v>99</v>
      </c>
      <c r="B22" s="6" t="n">
        <v>-10493</v>
      </c>
      <c r="C22" s="6" t="n">
        <v>-3185</v>
      </c>
      <c r="D22" s="6" t="n">
        <v>-20246</v>
      </c>
      <c r="E22" s="6" t="n">
        <v>-5457</v>
      </c>
    </row>
    <row r="23" spans="1:5">
      <c r="A23" s="4" t="s">
        <v>100</v>
      </c>
      <c r="B23" s="6" t="n">
        <v>23</v>
      </c>
      <c r="C23" s="6" t="n">
        <v>0</v>
      </c>
      <c r="D23" s="6" t="n">
        <v>23</v>
      </c>
      <c r="E23" s="6" t="n">
        <v>0</v>
      </c>
    </row>
    <row r="24" spans="1:5">
      <c r="A24" s="4" t="s">
        <v>101</v>
      </c>
      <c r="B24" s="7" t="n">
        <v>-10470</v>
      </c>
      <c r="C24" s="7" t="n">
        <v>-3185</v>
      </c>
      <c r="D24" s="7" t="n">
        <v>-20223</v>
      </c>
      <c r="E24" s="7" t="n">
        <v>-5457</v>
      </c>
    </row>
    <row r="25" spans="1:5">
      <c r="A25" s="3" t="s">
        <v>102</v>
      </c>
    </row>
    <row r="26" spans="1:5">
      <c r="A26" s="4" t="s">
        <v>103</v>
      </c>
      <c r="B26" s="9" t="n">
        <v>-0.77</v>
      </c>
      <c r="C26" s="9" t="n">
        <v>-0.27</v>
      </c>
      <c r="D26" s="9" t="n">
        <v>-1.58</v>
      </c>
      <c r="E26" s="9" t="n">
        <v>-0.46</v>
      </c>
    </row>
    <row r="27" spans="1:5">
      <c r="A27" s="3" t="s">
        <v>104</v>
      </c>
    </row>
    <row r="28" spans="1:5">
      <c r="A28" s="4" t="s">
        <v>103</v>
      </c>
      <c r="B28" s="6" t="n">
        <v>13568120</v>
      </c>
      <c r="C28" s="6" t="n">
        <v>11835405</v>
      </c>
      <c r="D28" s="6" t="n">
        <v>12768913</v>
      </c>
      <c r="E28" s="6" t="n">
        <v>11824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101</v>
      </c>
      <c r="B4" s="7" t="n">
        <v>-10470</v>
      </c>
      <c r="C4" s="7" t="n">
        <v>-3185</v>
      </c>
      <c r="D4" s="7" t="n">
        <v>-20223</v>
      </c>
      <c r="E4" s="7" t="n">
        <v>-5457</v>
      </c>
    </row>
    <row r="5" spans="1:5">
      <c r="A5" s="3" t="s">
        <v>385</v>
      </c>
    </row>
    <row r="6" spans="1:5">
      <c r="A6" s="4" t="s">
        <v>386</v>
      </c>
      <c r="B6" s="6" t="n">
        <v>13568120</v>
      </c>
      <c r="C6" s="6" t="n">
        <v>11835405</v>
      </c>
      <c r="D6" s="6" t="n">
        <v>12768913</v>
      </c>
      <c r="E6" s="6" t="n">
        <v>11824993</v>
      </c>
    </row>
    <row r="7" spans="1:5">
      <c r="A7" s="3" t="s">
        <v>387</v>
      </c>
    </row>
    <row r="8" spans="1:5">
      <c r="A8" s="4" t="s">
        <v>103</v>
      </c>
      <c r="B8" s="9" t="n">
        <v>-0.77</v>
      </c>
      <c r="C8" s="9" t="n">
        <v>-0.27</v>
      </c>
      <c r="D8" s="9" t="n">
        <v>-1.58</v>
      </c>
      <c r="E8" s="9" t="n">
        <v>-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8</v>
      </c>
      <c r="D1" s="2" t="s">
        <v>1</v>
      </c>
    </row>
    <row r="2" spans="1:5">
      <c r="B2" s="2" t="s">
        <v>2</v>
      </c>
      <c r="C2" s="2" t="s">
        <v>79</v>
      </c>
      <c r="D2" s="2" t="s">
        <v>2</v>
      </c>
      <c r="E2" s="2" t="s">
        <v>79</v>
      </c>
    </row>
    <row r="3" spans="1:5">
      <c r="A3" s="3" t="s">
        <v>389</v>
      </c>
    </row>
    <row r="4" spans="1:5">
      <c r="A4" s="4" t="s">
        <v>390</v>
      </c>
      <c r="B4" s="6" t="n">
        <v>5406712</v>
      </c>
      <c r="C4" s="6" t="n">
        <v>2204050</v>
      </c>
      <c r="D4" s="6" t="n">
        <v>5406712</v>
      </c>
      <c r="E4" s="6" t="n">
        <v>2204050</v>
      </c>
    </row>
    <row r="5" spans="1:5">
      <c r="A5" s="4" t="s">
        <v>391</v>
      </c>
    </row>
    <row r="6" spans="1:5">
      <c r="A6" s="3" t="s">
        <v>389</v>
      </c>
    </row>
    <row r="7" spans="1:5">
      <c r="A7" s="4" t="s">
        <v>390</v>
      </c>
      <c r="B7" s="6" t="n">
        <v>1842110</v>
      </c>
      <c r="C7" s="6" t="n">
        <v>1515154</v>
      </c>
      <c r="D7" s="6" t="n">
        <v>1842110</v>
      </c>
      <c r="E7" s="6" t="n">
        <v>1515154</v>
      </c>
    </row>
    <row r="8" spans="1:5">
      <c r="A8" s="4" t="s">
        <v>392</v>
      </c>
    </row>
    <row r="9" spans="1:5">
      <c r="A9" s="3" t="s">
        <v>389</v>
      </c>
    </row>
    <row r="10" spans="1:5">
      <c r="A10" s="4" t="s">
        <v>390</v>
      </c>
      <c r="B10" s="6" t="n">
        <v>3279157</v>
      </c>
      <c r="C10" s="6" t="n">
        <v>576096</v>
      </c>
      <c r="D10" s="6" t="n">
        <v>3279157</v>
      </c>
      <c r="E10" s="6" t="n">
        <v>576096</v>
      </c>
    </row>
    <row r="11" spans="1:5">
      <c r="A11" s="4" t="s">
        <v>393</v>
      </c>
    </row>
    <row r="12" spans="1:5">
      <c r="A12" s="3" t="s">
        <v>389</v>
      </c>
    </row>
    <row r="13" spans="1:5">
      <c r="A13" s="4" t="s">
        <v>390</v>
      </c>
      <c r="B13" s="6" t="n">
        <v>285445</v>
      </c>
      <c r="C13" s="6" t="n">
        <v>112800</v>
      </c>
      <c r="D13" s="6" t="n">
        <v>285445</v>
      </c>
      <c r="E13" s="6" t="n">
        <v>112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394</v>
      </c>
      <c r="B1" s="2" t="s">
        <v>395</v>
      </c>
      <c r="C1" s="2" t="s">
        <v>396</v>
      </c>
      <c r="D1" s="2" t="s">
        <v>2</v>
      </c>
      <c r="E1" s="2" t="s">
        <v>25</v>
      </c>
    </row>
    <row r="2" spans="1:5">
      <c r="A2" s="3" t="s">
        <v>149</v>
      </c>
    </row>
    <row r="3" spans="1:5">
      <c r="A3" s="4" t="s">
        <v>397</v>
      </c>
      <c r="C3" s="6" t="n">
        <v>2959300</v>
      </c>
    </row>
    <row r="4" spans="1:5">
      <c r="A4" s="4" t="s">
        <v>398</v>
      </c>
      <c r="B4" s="6" t="n">
        <v>2959300</v>
      </c>
    </row>
    <row r="5" spans="1:5">
      <c r="A5" s="4" t="s">
        <v>72</v>
      </c>
      <c r="D5" s="6" t="n">
        <v>0</v>
      </c>
      <c r="E5" s="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8122</v>
      </c>
      <c r="C3" s="7" t="n">
        <v>0</v>
      </c>
    </row>
    <row r="4" spans="1:3">
      <c r="A4" s="4" t="s">
        <v>402</v>
      </c>
    </row>
    <row r="5" spans="1:3">
      <c r="A5" s="3" t="s">
        <v>403</v>
      </c>
    </row>
    <row r="6" spans="1:3">
      <c r="A6" s="4" t="s">
        <v>404</v>
      </c>
      <c r="B6" s="6" t="n">
        <v>14034</v>
      </c>
      <c r="C6" s="6" t="n">
        <v>28774</v>
      </c>
    </row>
    <row r="7" spans="1:3">
      <c r="A7" s="3" t="s">
        <v>400</v>
      </c>
    </row>
    <row r="8" spans="1:3">
      <c r="A8" s="4" t="s">
        <v>51</v>
      </c>
      <c r="B8" s="6" t="n">
        <v>638</v>
      </c>
      <c r="C8" s="6" t="n">
        <v>948</v>
      </c>
    </row>
    <row r="9" spans="1:3">
      <c r="A9" s="4" t="s">
        <v>401</v>
      </c>
      <c r="B9" s="6" t="n">
        <v>8122</v>
      </c>
    </row>
    <row r="10" spans="1:3">
      <c r="A10" s="4" t="s">
        <v>54</v>
      </c>
      <c r="B10" s="6" t="n">
        <v>8760</v>
      </c>
    </row>
    <row r="11" spans="1:3">
      <c r="A11" s="4" t="s">
        <v>405</v>
      </c>
    </row>
    <row r="12" spans="1:3">
      <c r="A12" s="3" t="s">
        <v>403</v>
      </c>
    </row>
    <row r="13" spans="1:3">
      <c r="A13" s="4" t="s">
        <v>404</v>
      </c>
      <c r="B13" s="6" t="n">
        <v>14034</v>
      </c>
      <c r="C13" s="6" t="n">
        <v>28774</v>
      </c>
    </row>
    <row r="14" spans="1:3">
      <c r="A14" s="3" t="s">
        <v>400</v>
      </c>
    </row>
    <row r="15" spans="1:3">
      <c r="A15" s="4" t="s">
        <v>51</v>
      </c>
      <c r="B15" s="6" t="n">
        <v>0</v>
      </c>
      <c r="C15" s="6" t="n">
        <v>0</v>
      </c>
    </row>
    <row r="16" spans="1:3">
      <c r="A16" s="4" t="s">
        <v>401</v>
      </c>
      <c r="B16" s="6" t="n">
        <v>0</v>
      </c>
    </row>
    <row r="17" spans="1:3">
      <c r="A17" s="4" t="s">
        <v>54</v>
      </c>
      <c r="B17" s="6" t="n">
        <v>0</v>
      </c>
    </row>
    <row r="18" spans="1:3">
      <c r="A18" s="4" t="s">
        <v>406</v>
      </c>
    </row>
    <row r="19" spans="1:3">
      <c r="A19" s="3" t="s">
        <v>403</v>
      </c>
    </row>
    <row r="20" spans="1:3">
      <c r="A20" s="4" t="s">
        <v>404</v>
      </c>
      <c r="B20" s="6" t="n">
        <v>0</v>
      </c>
      <c r="C20" s="6" t="n">
        <v>0</v>
      </c>
    </row>
    <row r="21" spans="1:3">
      <c r="A21" s="3" t="s">
        <v>400</v>
      </c>
    </row>
    <row r="22" spans="1:3">
      <c r="A22" s="4" t="s">
        <v>51</v>
      </c>
      <c r="B22" s="6" t="n">
        <v>0</v>
      </c>
      <c r="C22" s="6" t="n">
        <v>0</v>
      </c>
    </row>
    <row r="23" spans="1:3">
      <c r="A23" s="4" t="s">
        <v>401</v>
      </c>
      <c r="B23" s="6" t="n">
        <v>0</v>
      </c>
    </row>
    <row r="24" spans="1:3">
      <c r="A24" s="4" t="s">
        <v>54</v>
      </c>
      <c r="B24" s="6" t="n">
        <v>0</v>
      </c>
    </row>
    <row r="25" spans="1:3">
      <c r="A25" s="4" t="s">
        <v>407</v>
      </c>
    </row>
    <row r="26" spans="1:3">
      <c r="A26" s="3" t="s">
        <v>403</v>
      </c>
    </row>
    <row r="27" spans="1:3">
      <c r="A27" s="4" t="s">
        <v>404</v>
      </c>
      <c r="B27" s="6" t="n">
        <v>0</v>
      </c>
      <c r="C27" s="6" t="n">
        <v>0</v>
      </c>
    </row>
    <row r="28" spans="1:3">
      <c r="A28" s="3" t="s">
        <v>400</v>
      </c>
    </row>
    <row r="29" spans="1:3">
      <c r="A29" s="4" t="s">
        <v>51</v>
      </c>
      <c r="B29" s="6" t="n">
        <v>638</v>
      </c>
      <c r="C29" s="7" t="n">
        <v>948</v>
      </c>
    </row>
    <row r="30" spans="1:3">
      <c r="A30" s="4" t="s">
        <v>401</v>
      </c>
      <c r="B30" s="6" t="n">
        <v>8122</v>
      </c>
    </row>
    <row r="31" spans="1:3">
      <c r="A31" s="4" t="s">
        <v>54</v>
      </c>
      <c r="B31" s="7" t="n">
        <v>87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8</v>
      </c>
      <c r="B1" s="2" t="s">
        <v>1</v>
      </c>
      <c r="C1" s="2" t="s">
        <v>367</v>
      </c>
    </row>
    <row r="2" spans="1:3">
      <c r="B2" s="2" t="s">
        <v>2</v>
      </c>
      <c r="C2" s="2" t="s">
        <v>25</v>
      </c>
    </row>
    <row r="3" spans="1:3">
      <c r="A3" s="3" t="s">
        <v>409</v>
      </c>
    </row>
    <row r="4" spans="1:3">
      <c r="A4" s="4" t="s">
        <v>410</v>
      </c>
      <c r="B4" s="7" t="n">
        <v>948</v>
      </c>
      <c r="C4" s="7" t="n">
        <v>1074</v>
      </c>
    </row>
    <row r="5" spans="1:3">
      <c r="A5" s="4" t="s">
        <v>411</v>
      </c>
      <c r="B5" s="6" t="n">
        <v>4957</v>
      </c>
    </row>
    <row r="6" spans="1:3">
      <c r="A6" s="4" t="s">
        <v>412</v>
      </c>
      <c r="B6" s="6" t="n">
        <v>2855</v>
      </c>
      <c r="C6" s="6" t="n">
        <v>-126</v>
      </c>
    </row>
    <row r="7" spans="1:3">
      <c r="A7" s="4" t="s">
        <v>413</v>
      </c>
      <c r="B7" s="6" t="n">
        <v>8760</v>
      </c>
      <c r="C7" s="6" t="n">
        <v>948</v>
      </c>
    </row>
    <row r="8" spans="1:3">
      <c r="A8" s="4" t="s">
        <v>414</v>
      </c>
    </row>
    <row r="9" spans="1:3">
      <c r="A9" s="3" t="s">
        <v>409</v>
      </c>
    </row>
    <row r="10" spans="1:3">
      <c r="A10" s="4" t="s">
        <v>410</v>
      </c>
      <c r="B10" s="6" t="n">
        <v>948</v>
      </c>
      <c r="C10" s="6" t="n">
        <v>1074</v>
      </c>
    </row>
    <row r="11" spans="1:3">
      <c r="A11" s="4" t="s">
        <v>411</v>
      </c>
      <c r="B11" s="6" t="n">
        <v>0</v>
      </c>
    </row>
    <row r="12" spans="1:3">
      <c r="A12" s="4" t="s">
        <v>412</v>
      </c>
      <c r="B12" s="6" t="n">
        <v>-310</v>
      </c>
      <c r="C12" s="6" t="n">
        <v>-126</v>
      </c>
    </row>
    <row r="13" spans="1:3">
      <c r="A13" s="4" t="s">
        <v>413</v>
      </c>
      <c r="B13" s="6" t="n">
        <v>638</v>
      </c>
      <c r="C13" s="6" t="n">
        <v>948</v>
      </c>
    </row>
    <row r="14" spans="1:3">
      <c r="A14" s="4" t="s">
        <v>415</v>
      </c>
    </row>
    <row r="15" spans="1:3">
      <c r="A15" s="3" t="s">
        <v>409</v>
      </c>
    </row>
    <row r="16" spans="1:3">
      <c r="A16" s="4" t="s">
        <v>410</v>
      </c>
      <c r="B16" s="6" t="n">
        <v>0</v>
      </c>
      <c r="C16" s="6" t="n">
        <v>0</v>
      </c>
    </row>
    <row r="17" spans="1:3">
      <c r="A17" s="4" t="s">
        <v>411</v>
      </c>
      <c r="B17" s="6" t="n">
        <v>4957</v>
      </c>
    </row>
    <row r="18" spans="1:3">
      <c r="A18" s="4" t="s">
        <v>412</v>
      </c>
      <c r="B18" s="6" t="n">
        <v>3165</v>
      </c>
      <c r="C18" s="6" t="n">
        <v>0</v>
      </c>
    </row>
    <row r="19" spans="1:3">
      <c r="A19" s="4" t="s">
        <v>413</v>
      </c>
      <c r="B19" s="7" t="n">
        <v>8122</v>
      </c>
      <c r="C1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s>
  <sheetData>
    <row r="1" spans="1:4">
      <c r="A1" s="1" t="s">
        <v>416</v>
      </c>
      <c r="B1" s="2" t="s">
        <v>1</v>
      </c>
      <c r="C1" s="2" t="s">
        <v>367</v>
      </c>
    </row>
    <row r="2" spans="1:4">
      <c r="B2" s="2" t="s">
        <v>417</v>
      </c>
      <c r="C2" s="2" t="s">
        <v>418</v>
      </c>
      <c r="D2" s="2" t="s">
        <v>419</v>
      </c>
    </row>
    <row r="3" spans="1:4">
      <c r="A3" s="3" t="s">
        <v>420</v>
      </c>
    </row>
    <row r="4" spans="1:4">
      <c r="A4" s="4" t="s">
        <v>421</v>
      </c>
      <c r="B4" s="7" t="n">
        <v>0</v>
      </c>
      <c r="C4" s="7" t="n">
        <v>0</v>
      </c>
    </row>
    <row r="5" spans="1:4">
      <c r="A5" s="4" t="s">
        <v>422</v>
      </c>
      <c r="D5" s="6" t="n">
        <v>1002507</v>
      </c>
    </row>
    <row r="6" spans="1:4">
      <c r="A6" s="4" t="s">
        <v>423</v>
      </c>
    </row>
    <row r="7" spans="1:4">
      <c r="A7" s="3" t="s">
        <v>420</v>
      </c>
    </row>
    <row r="8" spans="1:4">
      <c r="A8" s="4" t="s">
        <v>422</v>
      </c>
      <c r="B8" s="6" t="n">
        <v>2978087</v>
      </c>
    </row>
    <row r="9" spans="1:4">
      <c r="A9" s="4" t="s">
        <v>424</v>
      </c>
    </row>
    <row r="10" spans="1:4">
      <c r="A10" s="3" t="s">
        <v>420</v>
      </c>
    </row>
    <row r="11" spans="1:4">
      <c r="A11" s="4" t="s">
        <v>425</v>
      </c>
      <c r="B11" s="6" t="n">
        <v>227845</v>
      </c>
      <c r="C11" s="6" t="n">
        <v>227845</v>
      </c>
    </row>
    <row r="12" spans="1:4">
      <c r="A12" s="4" t="s">
        <v>426</v>
      </c>
      <c r="B12" s="4" t="s">
        <v>427</v>
      </c>
    </row>
    <row r="13" spans="1:4">
      <c r="A13" s="4" t="s">
        <v>428</v>
      </c>
      <c r="B13" s="6" t="n">
        <v>2500</v>
      </c>
    </row>
    <row r="14" spans="1:4">
      <c r="A14" s="4" t="s">
        <v>429</v>
      </c>
      <c r="B1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6"/>
    <col customWidth="1" max="10" min="10" width="21"/>
  </cols>
  <sheetData>
    <row r="1" spans="1:10">
      <c r="A1" s="1" t="s">
        <v>431</v>
      </c>
      <c r="B1" s="2" t="s">
        <v>310</v>
      </c>
      <c r="C1" s="2" t="s">
        <v>432</v>
      </c>
      <c r="D1" s="2" t="s">
        <v>296</v>
      </c>
      <c r="E1" s="2" t="s">
        <v>296</v>
      </c>
      <c r="F1" s="2" t="s">
        <v>309</v>
      </c>
      <c r="G1" s="2" t="s">
        <v>296</v>
      </c>
      <c r="H1" s="2" t="s">
        <v>309</v>
      </c>
      <c r="I1" s="2" t="s">
        <v>433</v>
      </c>
      <c r="J1" s="2" t="s">
        <v>312</v>
      </c>
    </row>
    <row r="2" spans="1:10">
      <c r="A2" s="3" t="s">
        <v>434</v>
      </c>
    </row>
    <row r="3" spans="1:10">
      <c r="A3" s="4" t="s">
        <v>317</v>
      </c>
      <c r="D3" s="7" t="n">
        <v>5700000</v>
      </c>
      <c r="E3" s="7" t="n">
        <v>5700000</v>
      </c>
      <c r="F3" s="7" t="n">
        <v>0</v>
      </c>
      <c r="G3" s="7" t="n">
        <v>5700000</v>
      </c>
      <c r="H3" s="7" t="n">
        <v>0</v>
      </c>
    </row>
    <row r="4" spans="1:10">
      <c r="A4" s="4" t="s">
        <v>435</v>
      </c>
      <c r="C4" s="7" t="n">
        <v>12000000</v>
      </c>
    </row>
    <row r="5" spans="1:10">
      <c r="A5" s="4" t="s">
        <v>64</v>
      </c>
      <c r="D5" s="6" t="n">
        <v>611000</v>
      </c>
      <c r="E5" s="6" t="n">
        <v>611000</v>
      </c>
      <c r="G5" s="6" t="n">
        <v>611000</v>
      </c>
      <c r="J5" s="7" t="n">
        <v>0</v>
      </c>
    </row>
    <row r="6" spans="1:10">
      <c r="A6" s="4" t="s">
        <v>436</v>
      </c>
      <c r="G6" s="6" t="n">
        <v>16786000</v>
      </c>
    </row>
    <row r="7" spans="1:10">
      <c r="A7" s="4" t="s">
        <v>84</v>
      </c>
      <c r="E7" s="6" t="n">
        <v>10735000</v>
      </c>
      <c r="F7" s="6" t="n">
        <v>7129000</v>
      </c>
      <c r="G7" s="6" t="n">
        <v>17297000</v>
      </c>
      <c r="H7" s="6" t="n">
        <v>14344000</v>
      </c>
    </row>
    <row r="8" spans="1:10">
      <c r="A8" s="4" t="s">
        <v>99</v>
      </c>
      <c r="E8" s="6" t="n">
        <v>10470000</v>
      </c>
      <c r="F8" s="6" t="n">
        <v>3185000</v>
      </c>
      <c r="G8" s="6" t="n">
        <v>20223000</v>
      </c>
      <c r="H8" s="6" t="n">
        <v>5457000</v>
      </c>
    </row>
    <row r="9" spans="1:10">
      <c r="A9" s="4" t="s">
        <v>303</v>
      </c>
    </row>
    <row r="10" spans="1:10">
      <c r="A10" s="3" t="s">
        <v>434</v>
      </c>
    </row>
    <row r="11" spans="1:10">
      <c r="A11" s="4" t="s">
        <v>333</v>
      </c>
      <c r="C11" s="4" t="s">
        <v>334</v>
      </c>
    </row>
    <row r="12" spans="1:10">
      <c r="A12" s="4" t="s">
        <v>335</v>
      </c>
      <c r="C12" s="6" t="n">
        <v>58</v>
      </c>
    </row>
    <row r="13" spans="1:10">
      <c r="A13" s="4" t="s">
        <v>336</v>
      </c>
      <c r="C13" s="7" t="n">
        <v>34100000</v>
      </c>
    </row>
    <row r="14" spans="1:10">
      <c r="A14" s="4" t="s">
        <v>337</v>
      </c>
      <c r="C14" s="7" t="n">
        <v>26900000</v>
      </c>
    </row>
    <row r="15" spans="1:10">
      <c r="A15" s="4" t="s">
        <v>338</v>
      </c>
      <c r="C15" s="6" t="n">
        <v>1375029</v>
      </c>
    </row>
    <row r="16" spans="1:10">
      <c r="A16" s="4" t="s">
        <v>339</v>
      </c>
      <c r="C16" s="7" t="n">
        <v>7200000</v>
      </c>
    </row>
    <row r="17" spans="1:10">
      <c r="A17" s="4" t="s">
        <v>317</v>
      </c>
      <c r="C17" s="6" t="n">
        <v>5700000</v>
      </c>
    </row>
    <row r="18" spans="1:10">
      <c r="A18" s="4" t="s">
        <v>340</v>
      </c>
      <c r="C18" s="7" t="n">
        <v>8000000</v>
      </c>
    </row>
    <row r="19" spans="1:10">
      <c r="A19" s="4" t="s">
        <v>437</v>
      </c>
      <c r="E19" s="6" t="n">
        <v>1600000</v>
      </c>
      <c r="G19" s="7" t="n">
        <v>3800000</v>
      </c>
    </row>
    <row r="20" spans="1:10">
      <c r="A20" s="4" t="s">
        <v>438</v>
      </c>
      <c r="G20" s="4" t="s">
        <v>439</v>
      </c>
    </row>
    <row r="21" spans="1:10">
      <c r="A21" s="4" t="s">
        <v>440</v>
      </c>
      <c r="C21" s="4" t="s">
        <v>441</v>
      </c>
    </row>
    <row r="22" spans="1:10">
      <c r="A22" s="4" t="s">
        <v>64</v>
      </c>
      <c r="C22" s="7" t="n">
        <v>600000</v>
      </c>
    </row>
    <row r="23" spans="1:10">
      <c r="A23" s="4" t="s">
        <v>442</v>
      </c>
      <c r="I23" s="10" t="n">
        <v>2.48</v>
      </c>
    </row>
    <row r="24" spans="1:10">
      <c r="A24" s="4" t="s">
        <v>436</v>
      </c>
      <c r="C24" s="7" t="n">
        <v>16800000</v>
      </c>
    </row>
    <row r="25" spans="1:10">
      <c r="A25" s="4" t="s">
        <v>84</v>
      </c>
      <c r="D25" s="6" t="n">
        <v>3500000</v>
      </c>
    </row>
    <row r="26" spans="1:10">
      <c r="A26" s="4" t="s">
        <v>99</v>
      </c>
      <c r="D26" s="7" t="n">
        <v>1400000</v>
      </c>
    </row>
    <row r="27" spans="1:10">
      <c r="A27" s="4" t="s">
        <v>443</v>
      </c>
    </row>
    <row r="28" spans="1:10">
      <c r="A28" s="3" t="s">
        <v>434</v>
      </c>
    </row>
    <row r="29" spans="1:10">
      <c r="A29" s="4" t="s">
        <v>444</v>
      </c>
      <c r="E29" s="6" t="n">
        <v>2900000</v>
      </c>
      <c r="F29" s="6" t="n">
        <v>2900000</v>
      </c>
      <c r="G29" s="7" t="n">
        <v>2900000</v>
      </c>
      <c r="H29" s="6" t="n">
        <v>2900000</v>
      </c>
    </row>
    <row r="30" spans="1:10">
      <c r="A30" s="4" t="s">
        <v>445</v>
      </c>
    </row>
    <row r="31" spans="1:10">
      <c r="A31" s="3" t="s">
        <v>434</v>
      </c>
    </row>
    <row r="32" spans="1:10">
      <c r="A32" s="4" t="s">
        <v>446</v>
      </c>
      <c r="B32" s="7" t="n">
        <v>20000000</v>
      </c>
    </row>
    <row r="33" spans="1:10">
      <c r="A33" s="4" t="s">
        <v>447</v>
      </c>
    </row>
    <row r="34" spans="1:10">
      <c r="A34" s="3" t="s">
        <v>434</v>
      </c>
    </row>
    <row r="35" spans="1:10">
      <c r="A35" s="4" t="s">
        <v>437</v>
      </c>
      <c r="E35" s="7" t="n">
        <v>3800000</v>
      </c>
      <c r="F35" s="7" t="n">
        <v>3800000</v>
      </c>
      <c r="G35" s="7" t="n">
        <v>3800000</v>
      </c>
      <c r="H35" s="7" t="n">
        <v>3800000</v>
      </c>
    </row>
    <row r="36" spans="1:10">
      <c r="A36" s="4" t="s">
        <v>343</v>
      </c>
    </row>
    <row r="37" spans="1:10">
      <c r="A37" s="3" t="s">
        <v>434</v>
      </c>
    </row>
    <row r="38" spans="1:10">
      <c r="A38" s="4" t="s">
        <v>344</v>
      </c>
      <c r="G38" s="4" t="s">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396</v>
      </c>
      <c r="D1" s="2" t="s">
        <v>25</v>
      </c>
    </row>
    <row r="2" spans="1:4">
      <c r="A2" s="3" t="s">
        <v>434</v>
      </c>
    </row>
    <row r="3" spans="1:4">
      <c r="A3" s="4" t="s">
        <v>34</v>
      </c>
      <c r="B3" s="7" t="n">
        <v>28072</v>
      </c>
      <c r="D3" s="7" t="n">
        <v>12005</v>
      </c>
    </row>
    <row r="4" spans="1:4">
      <c r="A4" s="4" t="s">
        <v>303</v>
      </c>
    </row>
    <row r="5" spans="1:4">
      <c r="A5" s="3" t="s">
        <v>434</v>
      </c>
    </row>
    <row r="6" spans="1:4">
      <c r="A6" s="4" t="s">
        <v>449</v>
      </c>
      <c r="C6" s="7" t="n">
        <v>596</v>
      </c>
    </row>
    <row r="7" spans="1:4">
      <c r="A7" s="4" t="s">
        <v>28</v>
      </c>
      <c r="C7" s="6" t="n">
        <v>1608</v>
      </c>
    </row>
    <row r="8" spans="1:4">
      <c r="A8" s="4" t="s">
        <v>30</v>
      </c>
      <c r="C8" s="6" t="n">
        <v>1092</v>
      </c>
    </row>
    <row r="9" spans="1:4">
      <c r="A9" s="4" t="s">
        <v>29</v>
      </c>
      <c r="C9" s="6" t="n">
        <v>9733</v>
      </c>
    </row>
    <row r="10" spans="1:4">
      <c r="A10" s="4" t="s">
        <v>450</v>
      </c>
      <c r="C10" s="6" t="n">
        <v>1057</v>
      </c>
    </row>
    <row r="11" spans="1:4">
      <c r="A11" s="4" t="s">
        <v>451</v>
      </c>
      <c r="C11" s="6" t="n">
        <v>31560</v>
      </c>
    </row>
    <row r="12" spans="1:4">
      <c r="A12" s="4" t="s">
        <v>34</v>
      </c>
      <c r="C12" s="6" t="n">
        <v>16786</v>
      </c>
    </row>
    <row r="13" spans="1:4">
      <c r="A13" s="4" t="s">
        <v>49</v>
      </c>
      <c r="C13" s="6" t="n">
        <v>-8525</v>
      </c>
    </row>
    <row r="14" spans="1:4">
      <c r="A14" s="4" t="s">
        <v>452</v>
      </c>
      <c r="C14" s="6" t="n">
        <v>-19833</v>
      </c>
    </row>
    <row r="15" spans="1:4">
      <c r="A15" s="4" t="s">
        <v>453</v>
      </c>
      <c r="C15" s="7" t="n">
        <v>340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3" t="s">
        <v>155</v>
      </c>
    </row>
    <row r="4" spans="1:5">
      <c r="A4" s="4" t="s">
        <v>455</v>
      </c>
      <c r="D4" s="7" t="n">
        <v>0</v>
      </c>
    </row>
    <row r="5" spans="1:5">
      <c r="A5" s="4" t="s">
        <v>456</v>
      </c>
      <c r="D5" s="6" t="n">
        <v>634</v>
      </c>
    </row>
    <row r="6" spans="1:5">
      <c r="A6" s="4" t="s">
        <v>457</v>
      </c>
      <c r="B6" s="7" t="n">
        <v>-23</v>
      </c>
      <c r="C6" s="7" t="n">
        <v>0</v>
      </c>
      <c r="D6" s="6" t="n">
        <v>-23</v>
      </c>
      <c r="E6" s="7" t="n">
        <v>0</v>
      </c>
    </row>
    <row r="7" spans="1:5">
      <c r="A7" s="4" t="s">
        <v>458</v>
      </c>
      <c r="B7" s="7" t="n">
        <v>611</v>
      </c>
      <c r="D7" s="7" t="n">
        <v>6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24"/>
  </cols>
  <sheetData>
    <row r="1" spans="1:3">
      <c r="A1" s="1" t="s">
        <v>459</v>
      </c>
      <c r="B1" s="2" t="s">
        <v>396</v>
      </c>
      <c r="C1" s="2" t="s">
        <v>2</v>
      </c>
    </row>
    <row r="2" spans="1:3">
      <c r="A2" s="3" t="s">
        <v>434</v>
      </c>
    </row>
    <row r="3" spans="1:3">
      <c r="A3" s="4" t="s">
        <v>460</v>
      </c>
      <c r="C3" s="4" t="s">
        <v>461</v>
      </c>
    </row>
    <row r="4" spans="1:3">
      <c r="A4" s="4" t="s">
        <v>462</v>
      </c>
    </row>
    <row r="5" spans="1:3">
      <c r="A5" s="3" t="s">
        <v>434</v>
      </c>
    </row>
    <row r="6" spans="1:3">
      <c r="A6" s="4" t="s">
        <v>460</v>
      </c>
      <c r="C6" s="4" t="s">
        <v>463</v>
      </c>
    </row>
    <row r="7" spans="1:3">
      <c r="A7" s="4" t="s">
        <v>464</v>
      </c>
    </row>
    <row r="8" spans="1:3">
      <c r="A8" s="3" t="s">
        <v>434</v>
      </c>
    </row>
    <row r="9" spans="1:3">
      <c r="A9" s="4" t="s">
        <v>460</v>
      </c>
      <c r="C9" s="4" t="s">
        <v>465</v>
      </c>
    </row>
    <row r="10" spans="1:3">
      <c r="A10" s="4" t="s">
        <v>466</v>
      </c>
    </row>
    <row r="11" spans="1:3">
      <c r="A11" s="3" t="s">
        <v>434</v>
      </c>
    </row>
    <row r="12" spans="1:3">
      <c r="A12" s="4" t="s">
        <v>460</v>
      </c>
      <c r="C12" s="4" t="s">
        <v>463</v>
      </c>
    </row>
    <row r="13" spans="1:3">
      <c r="A13" s="4" t="s">
        <v>467</v>
      </c>
    </row>
    <row r="14" spans="1:3">
      <c r="A14" s="3" t="s">
        <v>434</v>
      </c>
    </row>
    <row r="15" spans="1:3">
      <c r="A15" s="4" t="s">
        <v>460</v>
      </c>
      <c r="C15" s="4" t="s">
        <v>468</v>
      </c>
    </row>
    <row r="16" spans="1:3">
      <c r="A16" s="4" t="s">
        <v>303</v>
      </c>
    </row>
    <row r="17" spans="1:3">
      <c r="A17" s="3" t="s">
        <v>434</v>
      </c>
    </row>
    <row r="18" spans="1:3">
      <c r="A18" s="4" t="s">
        <v>469</v>
      </c>
      <c r="B18" s="7" t="n">
        <v>31560</v>
      </c>
    </row>
    <row r="19" spans="1:3">
      <c r="A19" s="4" t="s">
        <v>470</v>
      </c>
    </row>
    <row r="20" spans="1:3">
      <c r="A20" s="3" t="s">
        <v>434</v>
      </c>
    </row>
    <row r="21" spans="1:3">
      <c r="A21" s="4" t="s">
        <v>469</v>
      </c>
      <c r="B21" s="7" t="n">
        <v>12650</v>
      </c>
    </row>
    <row r="22" spans="1:3">
      <c r="A22" s="4" t="s">
        <v>460</v>
      </c>
      <c r="B22" s="4" t="s">
        <v>471</v>
      </c>
    </row>
    <row r="23" spans="1:3">
      <c r="A23" s="4" t="s">
        <v>472</v>
      </c>
    </row>
    <row r="24" spans="1:3">
      <c r="A24" s="3" t="s">
        <v>434</v>
      </c>
    </row>
    <row r="25" spans="1:3">
      <c r="A25" s="4" t="s">
        <v>469</v>
      </c>
      <c r="B25" s="7" t="n">
        <v>11650</v>
      </c>
    </row>
    <row r="26" spans="1:3">
      <c r="A26" s="4" t="s">
        <v>460</v>
      </c>
      <c r="B26" s="4" t="s">
        <v>473</v>
      </c>
    </row>
    <row r="27" spans="1:3">
      <c r="A27" s="4" t="s">
        <v>474</v>
      </c>
    </row>
    <row r="28" spans="1:3">
      <c r="A28" s="3" t="s">
        <v>434</v>
      </c>
    </row>
    <row r="29" spans="1:3">
      <c r="A29" s="4" t="s">
        <v>469</v>
      </c>
      <c r="B29" s="7" t="n">
        <v>4510</v>
      </c>
    </row>
    <row r="30" spans="1:3">
      <c r="A30" s="4" t="s">
        <v>475</v>
      </c>
    </row>
    <row r="31" spans="1:3">
      <c r="A31" s="3" t="s">
        <v>434</v>
      </c>
    </row>
    <row r="32" spans="1:3">
      <c r="A32" s="4" t="s">
        <v>469</v>
      </c>
      <c r="B32" s="7" t="n">
        <v>2260</v>
      </c>
    </row>
    <row r="33" spans="1:3">
      <c r="A33" s="4" t="s">
        <v>460</v>
      </c>
      <c r="B33" s="4" t="s">
        <v>471</v>
      </c>
    </row>
    <row r="34" spans="1:3">
      <c r="A34" s="4" t="s">
        <v>476</v>
      </c>
    </row>
    <row r="35" spans="1:3">
      <c r="A35" s="3" t="s">
        <v>434</v>
      </c>
    </row>
    <row r="36" spans="1:3">
      <c r="A36" s="4" t="s">
        <v>469</v>
      </c>
      <c r="B36" s="7" t="n">
        <v>490</v>
      </c>
    </row>
    <row r="37" spans="1:3">
      <c r="A37" s="4" t="s">
        <v>477</v>
      </c>
    </row>
    <row r="38" spans="1:3">
      <c r="A38" s="3" t="s">
        <v>434</v>
      </c>
    </row>
    <row r="39" spans="1:3">
      <c r="A39" s="4" t="s">
        <v>460</v>
      </c>
      <c r="B39" s="4" t="s">
        <v>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9</v>
      </c>
      <c r="B4" s="7" t="n">
        <v>-10493</v>
      </c>
      <c r="C4" s="7" t="n">
        <v>-3185</v>
      </c>
      <c r="D4" s="7" t="n">
        <v>-20246</v>
      </c>
      <c r="E4" s="7" t="n">
        <v>-5457</v>
      </c>
    </row>
    <row r="5" spans="1:5">
      <c r="A5" s="3" t="s">
        <v>107</v>
      </c>
    </row>
    <row r="6" spans="1:5">
      <c r="A6" s="4" t="s">
        <v>108</v>
      </c>
      <c r="B6" s="6" t="n">
        <v>-1408</v>
      </c>
      <c r="C6" s="6" t="n">
        <v>0</v>
      </c>
      <c r="D6" s="6" t="n">
        <v>-1408</v>
      </c>
      <c r="E6" s="6" t="n">
        <v>0</v>
      </c>
    </row>
    <row r="7" spans="1:5">
      <c r="A7" s="4" t="s">
        <v>109</v>
      </c>
      <c r="B7" s="6" t="n">
        <v>-11901</v>
      </c>
      <c r="C7" s="6" t="n">
        <v>-3185</v>
      </c>
      <c r="D7" s="6" t="n">
        <v>-21654</v>
      </c>
      <c r="E7" s="6" t="n">
        <v>-5457</v>
      </c>
    </row>
    <row r="8" spans="1:5">
      <c r="A8" s="4" t="s">
        <v>110</v>
      </c>
      <c r="B8" s="6" t="n">
        <v>23</v>
      </c>
      <c r="C8" s="6" t="n">
        <v>0</v>
      </c>
      <c r="D8" s="6" t="n">
        <v>23</v>
      </c>
      <c r="E8" s="6" t="n">
        <v>0</v>
      </c>
    </row>
    <row r="9" spans="1:5">
      <c r="A9" s="4" t="s">
        <v>111</v>
      </c>
      <c r="B9" s="7" t="n">
        <v>-11878</v>
      </c>
      <c r="C9" s="7" t="n">
        <v>-3185</v>
      </c>
      <c r="D9" s="7" t="n">
        <v>-21631</v>
      </c>
      <c r="E9" s="7" t="n">
        <v>-5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78</v>
      </c>
      <c r="D1" s="2" t="s">
        <v>1</v>
      </c>
    </row>
    <row r="2" spans="1:5">
      <c r="B2" s="2" t="s">
        <v>2</v>
      </c>
      <c r="C2" s="2" t="s">
        <v>79</v>
      </c>
      <c r="D2" s="2" t="s">
        <v>2</v>
      </c>
      <c r="E2" s="2" t="s">
        <v>79</v>
      </c>
    </row>
    <row r="3" spans="1:5">
      <c r="A3" s="3" t="s">
        <v>80</v>
      </c>
    </row>
    <row r="4" spans="1:5">
      <c r="A4" s="4" t="s">
        <v>81</v>
      </c>
      <c r="B4" s="7" t="n">
        <v>7246</v>
      </c>
      <c r="C4" s="7" t="n">
        <v>7044</v>
      </c>
      <c r="D4" s="7" t="n">
        <v>13698</v>
      </c>
      <c r="E4" s="7" t="n">
        <v>14140</v>
      </c>
    </row>
    <row r="5" spans="1:5">
      <c r="A5" s="4" t="s">
        <v>82</v>
      </c>
      <c r="B5" s="6" t="n">
        <v>4027</v>
      </c>
      <c r="C5" s="6" t="n">
        <v>4024</v>
      </c>
      <c r="D5" s="6" t="n">
        <v>7887</v>
      </c>
      <c r="E5" s="6" t="n">
        <v>8062</v>
      </c>
    </row>
    <row r="6" spans="1:5">
      <c r="A6" s="4" t="s">
        <v>480</v>
      </c>
      <c r="B6" s="6" t="n">
        <v>100</v>
      </c>
      <c r="C6" s="6" t="n">
        <v>163</v>
      </c>
      <c r="D6" s="6" t="n">
        <v>288</v>
      </c>
      <c r="E6" s="6" t="n">
        <v>356</v>
      </c>
    </row>
    <row r="7" spans="1:5">
      <c r="A7" s="4" t="s">
        <v>84</v>
      </c>
      <c r="B7" s="6" t="n">
        <v>11373</v>
      </c>
      <c r="C7" s="6" t="n">
        <v>11231</v>
      </c>
      <c r="D7" s="6" t="n">
        <v>21873</v>
      </c>
      <c r="E7" s="6" t="n">
        <v>22558</v>
      </c>
    </row>
    <row r="8" spans="1:5">
      <c r="A8" s="4" t="s">
        <v>99</v>
      </c>
      <c r="B8" s="7" t="n">
        <v>-8809</v>
      </c>
      <c r="C8" s="7" t="n">
        <v>-5097</v>
      </c>
      <c r="D8" s="7" t="n">
        <v>-15123</v>
      </c>
      <c r="E8" s="7" t="n">
        <v>-8504</v>
      </c>
    </row>
    <row r="9" spans="1:5">
      <c r="A9" s="4" t="s">
        <v>481</v>
      </c>
      <c r="B9" s="6" t="n">
        <v>11835405</v>
      </c>
      <c r="C9" s="6" t="n">
        <v>11835405</v>
      </c>
      <c r="D9" s="6" t="n">
        <v>11824993</v>
      </c>
      <c r="E9" s="6" t="n">
        <v>11824993</v>
      </c>
    </row>
    <row r="10" spans="1:5">
      <c r="A10" s="4" t="s">
        <v>482</v>
      </c>
      <c r="B10" s="9" t="n">
        <v>-0.74</v>
      </c>
      <c r="C10" s="9" t="n">
        <v>-0.43</v>
      </c>
      <c r="D10" s="9" t="n">
        <v>-1.28</v>
      </c>
      <c r="E10" s="9" t="n">
        <v>-0.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83</v>
      </c>
      <c r="B1" s="2" t="s">
        <v>78</v>
      </c>
      <c r="D1" s="2" t="s">
        <v>1</v>
      </c>
    </row>
    <row r="2" spans="1:5">
      <c r="B2" s="2" t="s">
        <v>2</v>
      </c>
      <c r="C2" s="2" t="s">
        <v>79</v>
      </c>
      <c r="D2" s="2" t="s">
        <v>2</v>
      </c>
      <c r="E2" s="2" t="s">
        <v>79</v>
      </c>
    </row>
    <row r="3" spans="1:5">
      <c r="A3" s="3" t="s">
        <v>484</v>
      </c>
    </row>
    <row r="4" spans="1:5">
      <c r="A4" s="4" t="s">
        <v>485</v>
      </c>
      <c r="B4" s="7" t="n">
        <v>500000</v>
      </c>
      <c r="C4" s="7" t="n">
        <v>0</v>
      </c>
      <c r="D4" s="7" t="n">
        <v>500000</v>
      </c>
      <c r="E4" s="7" t="n">
        <v>0</v>
      </c>
    </row>
    <row r="5" spans="1:5">
      <c r="A5" s="4" t="s">
        <v>486</v>
      </c>
      <c r="B5" s="6" t="n">
        <v>11200000</v>
      </c>
      <c r="D5" s="6" t="n">
        <v>11200000</v>
      </c>
    </row>
    <row r="6" spans="1:5">
      <c r="A6" s="4" t="s">
        <v>487</v>
      </c>
    </row>
    <row r="7" spans="1:5">
      <c r="A7" s="3" t="s">
        <v>484</v>
      </c>
    </row>
    <row r="8" spans="1:5">
      <c r="A8" s="4" t="s">
        <v>485</v>
      </c>
      <c r="B8" s="7" t="n">
        <v>300000</v>
      </c>
      <c r="D8" s="7" t="n">
        <v>300000</v>
      </c>
    </row>
    <row r="9" spans="1:5">
      <c r="A9" s="4" t="s">
        <v>488</v>
      </c>
    </row>
    <row r="10" spans="1:5">
      <c r="A10" s="3" t="s">
        <v>484</v>
      </c>
    </row>
    <row r="11" spans="1:5">
      <c r="A11" s="4" t="s">
        <v>489</v>
      </c>
      <c r="D11" s="4" t="s">
        <v>4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91</v>
      </c>
      <c r="B1" s="2" t="s">
        <v>1</v>
      </c>
    </row>
    <row r="2" spans="1:3">
      <c r="B2" s="2" t="s">
        <v>2</v>
      </c>
      <c r="C2" s="2" t="s">
        <v>25</v>
      </c>
    </row>
    <row r="3" spans="1:3">
      <c r="A3" s="3" t="s">
        <v>492</v>
      </c>
    </row>
    <row r="4" spans="1:3">
      <c r="A4" s="4" t="s">
        <v>493</v>
      </c>
      <c r="B4" s="7" t="n">
        <v>27050</v>
      </c>
    </row>
    <row r="5" spans="1:3">
      <c r="A5" s="4" t="s">
        <v>494</v>
      </c>
      <c r="B5" s="6" t="n">
        <v>-501</v>
      </c>
    </row>
    <row r="6" spans="1:3">
      <c r="A6" s="4" t="s">
        <v>223</v>
      </c>
      <c r="B6" s="6" t="n">
        <v>-1170</v>
      </c>
    </row>
    <row r="7" spans="1:3">
      <c r="A7" s="4" t="s">
        <v>495</v>
      </c>
      <c r="B7" s="7" t="n">
        <v>25379</v>
      </c>
    </row>
    <row r="8" spans="1:3">
      <c r="A8" s="4" t="s">
        <v>460</v>
      </c>
      <c r="B8" s="4" t="s">
        <v>461</v>
      </c>
    </row>
    <row r="9" spans="1:3">
      <c r="A9" s="3" t="s">
        <v>496</v>
      </c>
    </row>
    <row r="10" spans="1:3">
      <c r="A10" s="4" t="s">
        <v>493</v>
      </c>
      <c r="B10" s="7" t="n">
        <v>11200</v>
      </c>
    </row>
    <row r="11" spans="1:3">
      <c r="A11" s="3" t="s">
        <v>497</v>
      </c>
    </row>
    <row r="12" spans="1:3">
      <c r="A12" s="4" t="s">
        <v>498</v>
      </c>
      <c r="B12" s="6" t="n">
        <v>38210</v>
      </c>
    </row>
    <row r="13" spans="1:3">
      <c r="A13" s="4" t="s">
        <v>499</v>
      </c>
      <c r="B13" s="6" t="n">
        <v>-501</v>
      </c>
    </row>
    <row r="14" spans="1:3">
      <c r="A14" s="4" t="s">
        <v>500</v>
      </c>
      <c r="B14" s="6" t="n">
        <v>-1365</v>
      </c>
    </row>
    <row r="15" spans="1:3">
      <c r="A15" s="4" t="s">
        <v>501</v>
      </c>
      <c r="B15" s="6" t="n">
        <v>36344</v>
      </c>
      <c r="C15" s="7" t="n">
        <v>6650</v>
      </c>
    </row>
    <row r="16" spans="1:3">
      <c r="A16" s="4" t="s">
        <v>502</v>
      </c>
    </row>
    <row r="17" spans="1:3">
      <c r="A17" s="3" t="s">
        <v>496</v>
      </c>
    </row>
    <row r="18" spans="1:3">
      <c r="A18" s="4" t="s">
        <v>493</v>
      </c>
      <c r="B18" s="6" t="n">
        <v>6650</v>
      </c>
    </row>
    <row r="19" spans="1:3">
      <c r="A19" s="4" t="s">
        <v>223</v>
      </c>
      <c r="B19" s="6" t="n">
        <v>0</v>
      </c>
    </row>
    <row r="20" spans="1:3">
      <c r="A20" s="4" t="s">
        <v>495</v>
      </c>
      <c r="B20" s="6" t="n">
        <v>6650</v>
      </c>
    </row>
    <row r="21" spans="1:3">
      <c r="A21" s="4" t="s">
        <v>503</v>
      </c>
    </row>
    <row r="22" spans="1:3">
      <c r="A22" s="3" t="s">
        <v>496</v>
      </c>
    </row>
    <row r="23" spans="1:3">
      <c r="A23" s="4" t="s">
        <v>493</v>
      </c>
      <c r="B23" s="6" t="n">
        <v>4510</v>
      </c>
    </row>
    <row r="24" spans="1:3">
      <c r="A24" s="4" t="s">
        <v>223</v>
      </c>
      <c r="B24" s="6" t="n">
        <v>-195</v>
      </c>
    </row>
    <row r="25" spans="1:3">
      <c r="A25" s="4" t="s">
        <v>495</v>
      </c>
      <c r="B25" s="6" t="n">
        <v>4315</v>
      </c>
    </row>
    <row r="26" spans="1:3">
      <c r="A26" s="4" t="s">
        <v>462</v>
      </c>
    </row>
    <row r="27" spans="1:3">
      <c r="A27" s="3" t="s">
        <v>492</v>
      </c>
    </row>
    <row r="28" spans="1:3">
      <c r="A28" s="4" t="s">
        <v>493</v>
      </c>
      <c r="B28" s="6" t="n">
        <v>12650</v>
      </c>
    </row>
    <row r="29" spans="1:3">
      <c r="A29" s="4" t="s">
        <v>494</v>
      </c>
      <c r="B29" s="6" t="n">
        <v>-175</v>
      </c>
    </row>
    <row r="30" spans="1:3">
      <c r="A30" s="4" t="s">
        <v>223</v>
      </c>
      <c r="B30" s="6" t="n">
        <v>-547</v>
      </c>
    </row>
    <row r="31" spans="1:3">
      <c r="A31" s="4" t="s">
        <v>495</v>
      </c>
      <c r="B31" s="7" t="n">
        <v>11928</v>
      </c>
    </row>
    <row r="32" spans="1:3">
      <c r="A32" s="4" t="s">
        <v>460</v>
      </c>
      <c r="B32" s="4" t="s">
        <v>463</v>
      </c>
    </row>
    <row r="33" spans="1:3">
      <c r="A33" s="4" t="s">
        <v>464</v>
      </c>
    </row>
    <row r="34" spans="1:3">
      <c r="A34" s="3" t="s">
        <v>492</v>
      </c>
    </row>
    <row r="35" spans="1:3">
      <c r="A35" s="4" t="s">
        <v>493</v>
      </c>
      <c r="B35" s="7" t="n">
        <v>11650</v>
      </c>
    </row>
    <row r="36" spans="1:3">
      <c r="A36" s="4" t="s">
        <v>494</v>
      </c>
      <c r="B36" s="6" t="n">
        <v>-245</v>
      </c>
    </row>
    <row r="37" spans="1:3">
      <c r="A37" s="4" t="s">
        <v>223</v>
      </c>
      <c r="B37" s="6" t="n">
        <v>-504</v>
      </c>
    </row>
    <row r="38" spans="1:3">
      <c r="A38" s="4" t="s">
        <v>495</v>
      </c>
      <c r="B38" s="7" t="n">
        <v>10901</v>
      </c>
    </row>
    <row r="39" spans="1:3">
      <c r="A39" s="4" t="s">
        <v>460</v>
      </c>
      <c r="B39" s="4" t="s">
        <v>465</v>
      </c>
    </row>
    <row r="40" spans="1:3">
      <c r="A40" s="4" t="s">
        <v>466</v>
      </c>
    </row>
    <row r="41" spans="1:3">
      <c r="A41" s="3" t="s">
        <v>492</v>
      </c>
    </row>
    <row r="42" spans="1:3">
      <c r="A42" s="4" t="s">
        <v>493</v>
      </c>
      <c r="B42" s="7" t="n">
        <v>2260</v>
      </c>
    </row>
    <row r="43" spans="1:3">
      <c r="A43" s="4" t="s">
        <v>494</v>
      </c>
      <c r="B43" s="6" t="n">
        <v>-31</v>
      </c>
    </row>
    <row r="44" spans="1:3">
      <c r="A44" s="4" t="s">
        <v>223</v>
      </c>
      <c r="B44" s="6" t="n">
        <v>-98</v>
      </c>
    </row>
    <row r="45" spans="1:3">
      <c r="A45" s="4" t="s">
        <v>495</v>
      </c>
      <c r="B45" s="7" t="n">
        <v>2131</v>
      </c>
    </row>
    <row r="46" spans="1:3">
      <c r="A46" s="4" t="s">
        <v>460</v>
      </c>
      <c r="B46" s="4" t="s">
        <v>463</v>
      </c>
    </row>
    <row r="47" spans="1:3">
      <c r="A47" s="4" t="s">
        <v>467</v>
      </c>
    </row>
    <row r="48" spans="1:3">
      <c r="A48" s="3" t="s">
        <v>492</v>
      </c>
    </row>
    <row r="49" spans="1:3">
      <c r="A49" s="4" t="s">
        <v>493</v>
      </c>
      <c r="B49" s="7" t="n">
        <v>490</v>
      </c>
    </row>
    <row r="50" spans="1:3">
      <c r="A50" s="4" t="s">
        <v>494</v>
      </c>
      <c r="B50" s="6" t="n">
        <v>-50</v>
      </c>
    </row>
    <row r="51" spans="1:3">
      <c r="A51" s="4" t="s">
        <v>223</v>
      </c>
      <c r="B51" s="6" t="n">
        <v>-21</v>
      </c>
    </row>
    <row r="52" spans="1:3">
      <c r="A52" s="4" t="s">
        <v>495</v>
      </c>
      <c r="B52" s="7" t="n">
        <v>419</v>
      </c>
    </row>
    <row r="53" spans="1:3">
      <c r="A53" s="4" t="s">
        <v>460</v>
      </c>
      <c r="B53"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504</v>
      </c>
      <c r="B1" s="2" t="s">
        <v>296</v>
      </c>
    </row>
    <row r="2" spans="1:2">
      <c r="A2" s="3" t="s">
        <v>505</v>
      </c>
    </row>
    <row r="3" spans="1:2">
      <c r="A3" s="4" t="s">
        <v>506</v>
      </c>
      <c r="B3" s="7" t="n">
        <v>1175</v>
      </c>
    </row>
    <row r="4" spans="1:2">
      <c r="A4" s="6" t="n">
        <v>2017</v>
      </c>
      <c r="B4" s="6" t="n">
        <v>2351</v>
      </c>
    </row>
    <row r="5" spans="1:2">
      <c r="A5" s="6" t="n">
        <v>2018</v>
      </c>
      <c r="B5" s="6" t="n">
        <v>2186</v>
      </c>
    </row>
    <row r="6" spans="1:2">
      <c r="A6" s="6" t="n">
        <v>2019</v>
      </c>
      <c r="B6" s="6" t="n">
        <v>2117</v>
      </c>
    </row>
    <row r="7" spans="1:2">
      <c r="A7" s="6" t="n">
        <v>2020</v>
      </c>
      <c r="B7" s="6" t="n">
        <v>2117</v>
      </c>
    </row>
    <row r="8" spans="1:2">
      <c r="A8" s="6" t="n">
        <v>2021</v>
      </c>
      <c r="B8" s="6" t="n">
        <v>2117</v>
      </c>
    </row>
    <row r="9" spans="1:2">
      <c r="A9" s="4" t="s">
        <v>507</v>
      </c>
      <c r="B9" s="6" t="n">
        <v>13316</v>
      </c>
    </row>
    <row r="10" spans="1:2">
      <c r="A10" s="4" t="s">
        <v>508</v>
      </c>
      <c r="B10" s="6" t="n">
        <v>25379</v>
      </c>
    </row>
    <row r="11" spans="1:2">
      <c r="A11" s="4" t="s">
        <v>487</v>
      </c>
    </row>
    <row r="12" spans="1:2">
      <c r="A12" s="3" t="s">
        <v>505</v>
      </c>
    </row>
    <row r="13" spans="1:2">
      <c r="A13" s="4" t="s">
        <v>506</v>
      </c>
      <c r="B13" s="6" t="n">
        <v>690</v>
      </c>
    </row>
    <row r="14" spans="1:2">
      <c r="A14" s="6" t="n">
        <v>2017</v>
      </c>
      <c r="B14" s="6" t="n">
        <v>1381</v>
      </c>
    </row>
    <row r="15" spans="1:2">
      <c r="A15" s="6" t="n">
        <v>2018</v>
      </c>
      <c r="B15" s="6" t="n">
        <v>1216</v>
      </c>
    </row>
    <row r="16" spans="1:2">
      <c r="A16" s="6" t="n">
        <v>2019</v>
      </c>
      <c r="B16" s="6" t="n">
        <v>1147</v>
      </c>
    </row>
    <row r="17" spans="1:2">
      <c r="A17" s="6" t="n">
        <v>2020</v>
      </c>
      <c r="B17" s="6" t="n">
        <v>1147</v>
      </c>
    </row>
    <row r="18" spans="1:2">
      <c r="A18" s="6" t="n">
        <v>2021</v>
      </c>
      <c r="B18" s="6" t="n">
        <v>1147</v>
      </c>
    </row>
    <row r="19" spans="1:2">
      <c r="A19" s="4" t="s">
        <v>507</v>
      </c>
      <c r="B19" s="6" t="n">
        <v>4590</v>
      </c>
    </row>
    <row r="20" spans="1:2">
      <c r="A20" s="4" t="s">
        <v>508</v>
      </c>
      <c r="B20" s="6" t="n">
        <v>11318</v>
      </c>
    </row>
    <row r="21" spans="1:2">
      <c r="A21" s="4" t="s">
        <v>509</v>
      </c>
    </row>
    <row r="22" spans="1:2">
      <c r="A22" s="3" t="s">
        <v>505</v>
      </c>
    </row>
    <row r="23" spans="1:2">
      <c r="A23" s="4" t="s">
        <v>506</v>
      </c>
      <c r="B23" s="6" t="n">
        <v>485</v>
      </c>
    </row>
    <row r="24" spans="1:2">
      <c r="A24" s="6" t="n">
        <v>2017</v>
      </c>
      <c r="B24" s="6" t="n">
        <v>970</v>
      </c>
    </row>
    <row r="25" spans="1:2">
      <c r="A25" s="6" t="n">
        <v>2018</v>
      </c>
      <c r="B25" s="6" t="n">
        <v>970</v>
      </c>
    </row>
    <row r="26" spans="1:2">
      <c r="A26" s="6" t="n">
        <v>2019</v>
      </c>
      <c r="B26" s="6" t="n">
        <v>970</v>
      </c>
    </row>
    <row r="27" spans="1:2">
      <c r="A27" s="6" t="n">
        <v>2020</v>
      </c>
      <c r="B27" s="6" t="n">
        <v>970</v>
      </c>
    </row>
    <row r="28" spans="1:2">
      <c r="A28" s="6" t="n">
        <v>2021</v>
      </c>
      <c r="B28" s="6" t="n">
        <v>970</v>
      </c>
    </row>
    <row r="29" spans="1:2">
      <c r="A29" s="4" t="s">
        <v>507</v>
      </c>
      <c r="B29" s="6" t="n">
        <v>8726</v>
      </c>
    </row>
    <row r="30" spans="1:2">
      <c r="A30" s="4" t="s">
        <v>508</v>
      </c>
      <c r="B30" s="7" t="n">
        <v>140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10</v>
      </c>
      <c r="B1" s="2" t="s">
        <v>2</v>
      </c>
      <c r="C1" s="2" t="s">
        <v>25</v>
      </c>
    </row>
    <row r="2" spans="1:3">
      <c r="A2" s="3" t="s">
        <v>161</v>
      </c>
    </row>
    <row r="3" spans="1:3">
      <c r="A3" s="4" t="s">
        <v>511</v>
      </c>
      <c r="B3" s="7" t="n">
        <v>7485</v>
      </c>
      <c r="C3" s="7" t="n">
        <v>237</v>
      </c>
    </row>
    <row r="4" spans="1:3">
      <c r="A4" s="4" t="s">
        <v>512</v>
      </c>
      <c r="B4" s="6" t="n">
        <v>1166</v>
      </c>
      <c r="C4" s="6" t="n">
        <v>529</v>
      </c>
    </row>
    <row r="5" spans="1:3">
      <c r="A5" s="4" t="s">
        <v>513</v>
      </c>
      <c r="B5" s="7" t="n">
        <v>8651</v>
      </c>
      <c r="C5" s="7" t="n">
        <v>7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164</v>
      </c>
    </row>
    <row r="3" spans="1:3">
      <c r="A3" s="4" t="s">
        <v>515</v>
      </c>
      <c r="B3" s="7" t="n">
        <v>1747</v>
      </c>
      <c r="C3" s="7" t="n">
        <v>0</v>
      </c>
    </row>
    <row r="4" spans="1:3">
      <c r="A4" s="4" t="s">
        <v>516</v>
      </c>
      <c r="B4" s="6" t="n">
        <v>339</v>
      </c>
      <c r="C4" s="6" t="n">
        <v>0</v>
      </c>
    </row>
    <row r="5" spans="1:3">
      <c r="A5" s="4" t="s">
        <v>517</v>
      </c>
      <c r="B5" s="6" t="n">
        <v>353</v>
      </c>
      <c r="C5" s="6" t="n">
        <v>589</v>
      </c>
    </row>
    <row r="6" spans="1:3">
      <c r="A6" s="4" t="s">
        <v>518</v>
      </c>
      <c r="B6" s="6" t="n">
        <v>315</v>
      </c>
      <c r="C6" s="6" t="n">
        <v>0</v>
      </c>
    </row>
    <row r="7" spans="1:3">
      <c r="A7" s="4" t="s">
        <v>519</v>
      </c>
      <c r="B7" s="6" t="n">
        <v>762</v>
      </c>
      <c r="C7" s="6" t="n">
        <v>0</v>
      </c>
    </row>
    <row r="8" spans="1:3">
      <c r="A8" s="4" t="s">
        <v>520</v>
      </c>
      <c r="B8" s="6" t="n">
        <v>370</v>
      </c>
      <c r="C8" s="6" t="n">
        <v>89</v>
      </c>
    </row>
    <row r="9" spans="1:3">
      <c r="A9" s="4" t="s">
        <v>521</v>
      </c>
      <c r="B9" s="6" t="n">
        <v>478</v>
      </c>
      <c r="C9" s="6" t="n">
        <v>426</v>
      </c>
    </row>
    <row r="10" spans="1:3">
      <c r="A10" s="4" t="s">
        <v>522</v>
      </c>
      <c r="B10" s="6" t="n">
        <v>339</v>
      </c>
      <c r="C10" s="6" t="n">
        <v>163</v>
      </c>
    </row>
    <row r="11" spans="1:3">
      <c r="A11" s="4" t="s">
        <v>523</v>
      </c>
      <c r="B11" s="6" t="n">
        <v>1079</v>
      </c>
      <c r="C11" s="6" t="n">
        <v>756</v>
      </c>
    </row>
    <row r="12" spans="1:3">
      <c r="A12" s="4" t="s">
        <v>524</v>
      </c>
      <c r="B12" s="6" t="n">
        <v>364</v>
      </c>
      <c r="C12" s="6" t="n">
        <v>258</v>
      </c>
    </row>
    <row r="13" spans="1:3">
      <c r="A13" s="4" t="s">
        <v>525</v>
      </c>
      <c r="B13" s="6" t="n">
        <v>53</v>
      </c>
      <c r="C13" s="6" t="n">
        <v>71</v>
      </c>
    </row>
    <row r="14" spans="1:3">
      <c r="A14" s="4" t="s">
        <v>526</v>
      </c>
      <c r="B14" s="6" t="n">
        <v>1496</v>
      </c>
      <c r="C14" s="6" t="n">
        <v>540</v>
      </c>
    </row>
    <row r="15" spans="1:3">
      <c r="A15" s="4" t="s">
        <v>527</v>
      </c>
      <c r="B15" s="7" t="n">
        <v>7695</v>
      </c>
      <c r="C15" s="7" t="n">
        <v>28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s>
  <sheetData>
    <row r="1" spans="1:9">
      <c r="A1" s="1" t="s">
        <v>528</v>
      </c>
      <c r="B1" s="2" t="s">
        <v>529</v>
      </c>
      <c r="C1" s="2" t="s">
        <v>530</v>
      </c>
      <c r="D1" s="2" t="s">
        <v>296</v>
      </c>
      <c r="E1" s="2" t="s">
        <v>309</v>
      </c>
      <c r="F1" s="2" t="s">
        <v>296</v>
      </c>
      <c r="G1" s="2" t="s">
        <v>531</v>
      </c>
      <c r="H1" s="2" t="s">
        <v>309</v>
      </c>
      <c r="I1" s="2" t="s">
        <v>532</v>
      </c>
    </row>
    <row r="2" spans="1:9">
      <c r="A2" s="4" t="s">
        <v>533</v>
      </c>
    </row>
    <row r="3" spans="1:9">
      <c r="A3" s="3" t="s">
        <v>534</v>
      </c>
    </row>
    <row r="4" spans="1:9">
      <c r="A4" s="4" t="s">
        <v>535</v>
      </c>
      <c r="F4" s="7" t="n">
        <v>6000</v>
      </c>
      <c r="G4" s="11" t="n">
        <v>50000</v>
      </c>
    </row>
    <row r="5" spans="1:9">
      <c r="A5" s="4" t="s">
        <v>488</v>
      </c>
    </row>
    <row r="6" spans="1:9">
      <c r="A6" s="3" t="s">
        <v>534</v>
      </c>
    </row>
    <row r="7" spans="1:9">
      <c r="A7" s="4" t="s">
        <v>535</v>
      </c>
      <c r="F7" s="7" t="n">
        <v>12000000</v>
      </c>
      <c r="G7" s="11" t="n">
        <v>100000000</v>
      </c>
    </row>
    <row r="8" spans="1:9">
      <c r="A8" s="4" t="s">
        <v>536</v>
      </c>
    </row>
    <row r="9" spans="1:9">
      <c r="A9" s="3" t="s">
        <v>534</v>
      </c>
    </row>
    <row r="10" spans="1:9">
      <c r="A10" s="4" t="s">
        <v>537</v>
      </c>
      <c r="C10" s="7" t="n">
        <v>1400000</v>
      </c>
    </row>
    <row r="11" spans="1:9">
      <c r="A11" s="4" t="s">
        <v>538</v>
      </c>
    </row>
    <row r="12" spans="1:9">
      <c r="A12" s="3" t="s">
        <v>534</v>
      </c>
    </row>
    <row r="13" spans="1:9">
      <c r="A13" s="4" t="s">
        <v>537</v>
      </c>
      <c r="B13" s="7" t="n">
        <v>1300000</v>
      </c>
    </row>
    <row r="14" spans="1:9">
      <c r="A14" s="4" t="s">
        <v>539</v>
      </c>
    </row>
    <row r="15" spans="1:9">
      <c r="A15" s="3" t="s">
        <v>534</v>
      </c>
    </row>
    <row r="16" spans="1:9">
      <c r="A16" s="4" t="s">
        <v>540</v>
      </c>
      <c r="F16" s="4" t="s">
        <v>541</v>
      </c>
      <c r="G16" s="4" t="s">
        <v>541</v>
      </c>
    </row>
    <row r="17" spans="1:9">
      <c r="A17" s="4" t="s">
        <v>542</v>
      </c>
      <c r="F17" s="12" t="n">
        <v>2014</v>
      </c>
      <c r="G17" s="12" t="n">
        <v>2014</v>
      </c>
    </row>
    <row r="18" spans="1:9">
      <c r="A18" s="4" t="s">
        <v>543</v>
      </c>
      <c r="I18" s="7" t="n">
        <v>2827220</v>
      </c>
    </row>
    <row r="19" spans="1:9">
      <c r="A19" s="4" t="s">
        <v>544</v>
      </c>
      <c r="F19" s="4" t="s">
        <v>545</v>
      </c>
      <c r="G19" s="4" t="s">
        <v>545</v>
      </c>
    </row>
    <row r="20" spans="1:9">
      <c r="A20" s="4" t="s">
        <v>546</v>
      </c>
      <c r="F20" s="4" t="s">
        <v>547</v>
      </c>
      <c r="G20" s="4" t="s">
        <v>547</v>
      </c>
    </row>
    <row r="21" spans="1:9">
      <c r="A21" s="4" t="s">
        <v>548</v>
      </c>
      <c r="D21" s="7" t="n">
        <v>300000</v>
      </c>
      <c r="E21" s="7" t="n">
        <v>300000</v>
      </c>
      <c r="F21" s="7" t="n">
        <v>500000</v>
      </c>
      <c r="H21" s="7" t="n">
        <v>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49</v>
      </c>
      <c r="B1" s="2" t="s">
        <v>296</v>
      </c>
    </row>
    <row r="2" spans="1:2">
      <c r="A2" s="3" t="s">
        <v>167</v>
      </c>
    </row>
    <row r="3" spans="1:2">
      <c r="A3" s="4" t="s">
        <v>506</v>
      </c>
      <c r="B3" s="7" t="n">
        <v>1003</v>
      </c>
    </row>
    <row r="4" spans="1:2">
      <c r="A4" s="6" t="n">
        <v>2017</v>
      </c>
      <c r="B4" s="6" t="n">
        <v>2026</v>
      </c>
    </row>
    <row r="5" spans="1:2">
      <c r="A5" s="6" t="n">
        <v>2018</v>
      </c>
      <c r="B5" s="6" t="n">
        <v>2033</v>
      </c>
    </row>
    <row r="6" spans="1:2">
      <c r="A6" s="6" t="n">
        <v>2019</v>
      </c>
      <c r="B6" s="6" t="n">
        <v>2051</v>
      </c>
    </row>
    <row r="7" spans="1:2">
      <c r="A7" s="6" t="n">
        <v>2020</v>
      </c>
      <c r="B7" s="6" t="n">
        <v>2016</v>
      </c>
    </row>
    <row r="8" spans="1:2">
      <c r="A8" s="6" t="n">
        <v>2021</v>
      </c>
      <c r="B8" s="6" t="n">
        <v>6</v>
      </c>
    </row>
    <row r="9" spans="1:2">
      <c r="A9" s="4" t="s">
        <v>507</v>
      </c>
      <c r="B9" s="6" t="n">
        <v>1</v>
      </c>
    </row>
    <row r="10" spans="1:2">
      <c r="A10" s="4" t="s">
        <v>550</v>
      </c>
      <c r="B10" s="7" t="n">
        <v>91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551</v>
      </c>
      <c r="B1" s="2" t="s">
        <v>552</v>
      </c>
      <c r="E1" s="2" t="s">
        <v>78</v>
      </c>
      <c r="G1" s="2" t="s">
        <v>1</v>
      </c>
    </row>
    <row r="2" spans="1:10">
      <c r="B2" s="2" t="s">
        <v>553</v>
      </c>
      <c r="C2" s="2" t="s">
        <v>554</v>
      </c>
      <c r="D2" s="2" t="s">
        <v>555</v>
      </c>
      <c r="E2" s="2" t="s">
        <v>296</v>
      </c>
      <c r="F2" s="2" t="s">
        <v>309</v>
      </c>
      <c r="G2" s="2" t="s">
        <v>296</v>
      </c>
      <c r="H2" s="2" t="s">
        <v>309</v>
      </c>
      <c r="I2" s="2" t="s">
        <v>312</v>
      </c>
      <c r="J2" s="2" t="s">
        <v>555</v>
      </c>
    </row>
    <row r="3" spans="1:10">
      <c r="A3" s="3" t="s">
        <v>556</v>
      </c>
    </row>
    <row r="4" spans="1:10">
      <c r="A4" s="4" t="s">
        <v>557</v>
      </c>
      <c r="G4" s="4" t="s">
        <v>558</v>
      </c>
    </row>
    <row r="5" spans="1:10">
      <c r="A5" s="4" t="s">
        <v>339</v>
      </c>
      <c r="E5" s="7" t="n">
        <v>19000</v>
      </c>
      <c r="G5" s="7" t="n">
        <v>19000</v>
      </c>
      <c r="I5" s="7" t="n">
        <v>12000</v>
      </c>
    </row>
    <row r="6" spans="1:10">
      <c r="A6" s="4" t="s">
        <v>559</v>
      </c>
      <c r="C6" s="7" t="n">
        <v>344000</v>
      </c>
      <c r="D6" s="13" t="n">
        <v>250000</v>
      </c>
    </row>
    <row r="7" spans="1:10">
      <c r="A7" s="4" t="s">
        <v>560</v>
      </c>
      <c r="C7" s="6" t="n">
        <v>503000</v>
      </c>
      <c r="D7" s="13" t="n">
        <v>387500</v>
      </c>
    </row>
    <row r="8" spans="1:10">
      <c r="A8" s="4" t="s">
        <v>561</v>
      </c>
      <c r="E8" s="6" t="n">
        <v>16000</v>
      </c>
      <c r="F8" s="7" t="n">
        <v>16000</v>
      </c>
      <c r="G8" s="6" t="n">
        <v>31000</v>
      </c>
      <c r="H8" s="7" t="n">
        <v>33000</v>
      </c>
    </row>
    <row r="9" spans="1:10">
      <c r="A9" s="4" t="s">
        <v>562</v>
      </c>
      <c r="E9" s="6" t="n">
        <v>0</v>
      </c>
      <c r="F9" s="7" t="n">
        <v>89000</v>
      </c>
      <c r="G9" s="6" t="n">
        <v>100000</v>
      </c>
      <c r="H9" s="7" t="n">
        <v>200000</v>
      </c>
    </row>
    <row r="10" spans="1:10">
      <c r="A10" s="4" t="s">
        <v>563</v>
      </c>
      <c r="E10" s="7" t="n">
        <v>0</v>
      </c>
      <c r="G10" s="7" t="n">
        <v>0</v>
      </c>
      <c r="I10" s="7" t="n">
        <v>0</v>
      </c>
    </row>
    <row r="11" spans="1:10">
      <c r="A11" s="4" t="s">
        <v>564</v>
      </c>
    </row>
    <row r="12" spans="1:10">
      <c r="A12" s="3" t="s">
        <v>556</v>
      </c>
    </row>
    <row r="13" spans="1:10">
      <c r="A13" s="4" t="s">
        <v>339</v>
      </c>
      <c r="C13" s="7" t="n">
        <v>503000</v>
      </c>
      <c r="J13" s="13" t="n">
        <v>387500</v>
      </c>
    </row>
    <row r="14" spans="1:10">
      <c r="A14" s="4" t="s">
        <v>565</v>
      </c>
      <c r="B14" s="7" t="n">
        <v>467000</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Z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37"/>
    <col customWidth="1" max="9" min="9" width="21"/>
    <col customWidth="1" max="10" min="10" width="17"/>
    <col customWidth="1" max="11" min="11" width="21"/>
    <col customWidth="1" max="12" min="12" width="21"/>
    <col customWidth="1" max="13" min="13" width="17"/>
    <col customWidth="1" max="14" min="14" width="21"/>
    <col customWidth="1" max="15" min="15" width="80"/>
    <col customWidth="1" max="16" min="16" width="17"/>
    <col customWidth="1" max="17" min="17" width="21"/>
    <col customWidth="1" max="18" min="18" width="21"/>
    <col customWidth="1" max="19" min="19" width="17"/>
    <col customWidth="1" max="20" min="20" width="21"/>
    <col customWidth="1" max="21" min="21" width="17"/>
    <col customWidth="1" max="22" min="22" width="21"/>
    <col customWidth="1" max="23" min="23" width="17"/>
    <col customWidth="1" max="24" min="24" width="17"/>
    <col customWidth="1" max="25" min="25" width="17"/>
    <col customWidth="1" max="26" min="26" width="17"/>
  </cols>
  <sheetData>
    <row r="1" spans="1:26">
      <c r="A1" s="1" t="s">
        <v>566</v>
      </c>
      <c r="B1" s="2" t="s">
        <v>310</v>
      </c>
      <c r="C1" s="2" t="s">
        <v>567</v>
      </c>
      <c r="D1" s="2" t="s">
        <v>568</v>
      </c>
      <c r="E1" s="2" t="s">
        <v>569</v>
      </c>
      <c r="F1" s="2" t="s">
        <v>570</v>
      </c>
      <c r="G1" s="2" t="s">
        <v>571</v>
      </c>
      <c r="H1" s="2" t="s">
        <v>572</v>
      </c>
      <c r="I1" s="2" t="s">
        <v>573</v>
      </c>
      <c r="J1" s="2" t="s">
        <v>574</v>
      </c>
      <c r="K1" s="2" t="s">
        <v>575</v>
      </c>
      <c r="L1" s="2" t="s">
        <v>296</v>
      </c>
      <c r="M1" s="2" t="s">
        <v>531</v>
      </c>
      <c r="N1" s="2" t="s">
        <v>576</v>
      </c>
      <c r="O1" s="2" t="s">
        <v>296</v>
      </c>
      <c r="P1" s="2" t="s">
        <v>531</v>
      </c>
      <c r="Q1" s="2" t="s">
        <v>577</v>
      </c>
      <c r="R1" s="2" t="s">
        <v>578</v>
      </c>
      <c r="S1" s="2" t="s">
        <v>579</v>
      </c>
      <c r="T1" s="2" t="s">
        <v>312</v>
      </c>
      <c r="U1" s="2" t="s">
        <v>580</v>
      </c>
      <c r="V1" s="2" t="s">
        <v>309</v>
      </c>
      <c r="W1" s="2" t="s">
        <v>581</v>
      </c>
      <c r="X1" s="2" t="s">
        <v>571</v>
      </c>
      <c r="Y1" s="2" t="s">
        <v>574</v>
      </c>
      <c r="Z1" s="2" t="s">
        <v>582</v>
      </c>
    </row>
    <row r="2" spans="1:26">
      <c r="A2" s="3" t="s">
        <v>583</v>
      </c>
    </row>
    <row r="3" spans="1:26">
      <c r="A3" s="4" t="s">
        <v>584</v>
      </c>
      <c r="H3" s="7" t="n">
        <v>20000000</v>
      </c>
    </row>
    <row r="4" spans="1:26">
      <c r="A4" s="4" t="s">
        <v>585</v>
      </c>
      <c r="O4" s="4" t="s">
        <v>586</v>
      </c>
    </row>
    <row r="5" spans="1:26">
      <c r="A5" s="4" t="s">
        <v>587</v>
      </c>
      <c r="H5" s="4" t="s">
        <v>588</v>
      </c>
    </row>
    <row r="6" spans="1:26">
      <c r="A6" s="4" t="s">
        <v>589</v>
      </c>
      <c r="O6" s="4" t="s">
        <v>590</v>
      </c>
    </row>
    <row r="7" spans="1:26">
      <c r="A7" s="4" t="s">
        <v>591</v>
      </c>
      <c r="O7" s="4" t="s">
        <v>592</v>
      </c>
    </row>
    <row r="8" spans="1:26">
      <c r="A8" s="4" t="s">
        <v>593</v>
      </c>
      <c r="L8" s="7" t="n">
        <v>200000</v>
      </c>
      <c r="O8" s="7" t="n">
        <v>200000</v>
      </c>
      <c r="T8" s="7" t="n">
        <v>200000</v>
      </c>
    </row>
    <row r="9" spans="1:26">
      <c r="A9" s="4" t="s">
        <v>594</v>
      </c>
      <c r="L9" s="6" t="n">
        <v>100000</v>
      </c>
      <c r="O9" s="7" t="n">
        <v>100000</v>
      </c>
      <c r="T9" s="7" t="n">
        <v>100000</v>
      </c>
    </row>
    <row r="10" spans="1:26">
      <c r="A10" s="4" t="s">
        <v>595</v>
      </c>
      <c r="O10" s="4" t="s">
        <v>596</v>
      </c>
    </row>
    <row r="11" spans="1:26">
      <c r="A11" s="4" t="s">
        <v>597</v>
      </c>
      <c r="O11" s="4" t="s">
        <v>598</v>
      </c>
    </row>
    <row r="12" spans="1:26">
      <c r="A12" s="4" t="s">
        <v>599</v>
      </c>
      <c r="H12" s="7" t="n">
        <v>90000</v>
      </c>
    </row>
    <row r="13" spans="1:26">
      <c r="A13" s="4" t="s">
        <v>600</v>
      </c>
      <c r="O13" s="4" t="s">
        <v>601</v>
      </c>
    </row>
    <row r="14" spans="1:26">
      <c r="A14" s="4" t="s">
        <v>602</v>
      </c>
      <c r="O14" s="4" t="s">
        <v>603</v>
      </c>
    </row>
    <row r="15" spans="1:26">
      <c r="A15" s="4" t="s">
        <v>435</v>
      </c>
      <c r="Q15" s="7" t="n">
        <v>12000000</v>
      </c>
    </row>
    <row r="16" spans="1:26">
      <c r="A16" s="4" t="s">
        <v>317</v>
      </c>
      <c r="L16" s="6" t="n">
        <v>5700000</v>
      </c>
      <c r="O16" s="7" t="n">
        <v>5700000</v>
      </c>
      <c r="V16" s="7" t="n">
        <v>0</v>
      </c>
    </row>
    <row r="17" spans="1:26">
      <c r="A17" s="4" t="s">
        <v>604</v>
      </c>
      <c r="R17" s="7" t="n">
        <v>18000000</v>
      </c>
    </row>
    <row r="18" spans="1:26">
      <c r="A18" s="4" t="s">
        <v>605</v>
      </c>
      <c r="O18" s="6" t="n">
        <v>2900000</v>
      </c>
    </row>
    <row r="19" spans="1:26">
      <c r="A19" s="4" t="s">
        <v>606</v>
      </c>
      <c r="L19" s="6" t="n">
        <v>700000</v>
      </c>
      <c r="O19" s="7" t="n">
        <v>700000</v>
      </c>
    </row>
    <row r="20" spans="1:26">
      <c r="A20" s="4" t="s">
        <v>607</v>
      </c>
    </row>
    <row r="21" spans="1:26">
      <c r="A21" s="3" t="s">
        <v>583</v>
      </c>
    </row>
    <row r="22" spans="1:26">
      <c r="A22" s="4" t="s">
        <v>589</v>
      </c>
      <c r="O22" s="4" t="s">
        <v>608</v>
      </c>
    </row>
    <row r="23" spans="1:26">
      <c r="A23" s="4" t="s">
        <v>609</v>
      </c>
    </row>
    <row r="24" spans="1:26">
      <c r="A24" s="3" t="s">
        <v>583</v>
      </c>
    </row>
    <row r="25" spans="1:26">
      <c r="A25" s="4" t="s">
        <v>589</v>
      </c>
      <c r="O25" s="4" t="s">
        <v>610</v>
      </c>
    </row>
    <row r="26" spans="1:26">
      <c r="A26" s="4" t="s">
        <v>303</v>
      </c>
    </row>
    <row r="27" spans="1:26">
      <c r="A27" s="3" t="s">
        <v>583</v>
      </c>
    </row>
    <row r="28" spans="1:26">
      <c r="A28" s="4" t="s">
        <v>340</v>
      </c>
      <c r="Q28" s="6" t="n">
        <v>8000000</v>
      </c>
    </row>
    <row r="29" spans="1:26">
      <c r="A29" s="4" t="s">
        <v>317</v>
      </c>
      <c r="Q29" s="6" t="n">
        <v>5700000</v>
      </c>
    </row>
    <row r="30" spans="1:26">
      <c r="A30" s="4" t="s">
        <v>341</v>
      </c>
    </row>
    <row r="31" spans="1:26">
      <c r="A31" s="3" t="s">
        <v>583</v>
      </c>
    </row>
    <row r="32" spans="1:26">
      <c r="A32" s="4" t="s">
        <v>340</v>
      </c>
      <c r="Q32" s="7" t="n">
        <v>8000000</v>
      </c>
    </row>
    <row r="33" spans="1:26">
      <c r="A33" s="4" t="s">
        <v>611</v>
      </c>
    </row>
    <row r="34" spans="1:26">
      <c r="A34" s="3" t="s">
        <v>583</v>
      </c>
    </row>
    <row r="35" spans="1:26">
      <c r="A35" s="4" t="s">
        <v>612</v>
      </c>
      <c r="E35" s="7" t="n">
        <v>600000</v>
      </c>
      <c r="W35" s="11" t="n">
        <v>4755509</v>
      </c>
    </row>
    <row r="36" spans="1:26">
      <c r="A36" s="4" t="s">
        <v>613</v>
      </c>
    </row>
    <row r="37" spans="1:26">
      <c r="A37" s="3" t="s">
        <v>583</v>
      </c>
    </row>
    <row r="38" spans="1:26">
      <c r="A38" s="4" t="s">
        <v>591</v>
      </c>
      <c r="C38" s="4" t="s">
        <v>614</v>
      </c>
      <c r="D38" s="4" t="s">
        <v>614</v>
      </c>
      <c r="I38" s="4" t="s">
        <v>614</v>
      </c>
      <c r="J38" s="4" t="s">
        <v>614</v>
      </c>
    </row>
    <row r="39" spans="1:26">
      <c r="A39" s="4" t="s">
        <v>615</v>
      </c>
      <c r="C39" s="7" t="n">
        <v>500000</v>
      </c>
      <c r="D39" s="7" t="n">
        <v>200000</v>
      </c>
      <c r="I39" s="7" t="n">
        <v>1100000</v>
      </c>
      <c r="S39" s="11" t="n">
        <v>4000000</v>
      </c>
      <c r="U39" s="11" t="n">
        <v>2000000</v>
      </c>
      <c r="Y39" s="11" t="n">
        <v>9400000</v>
      </c>
    </row>
    <row r="40" spans="1:26">
      <c r="A40" s="4" t="s">
        <v>616</v>
      </c>
      <c r="C40" s="4" t="s">
        <v>617</v>
      </c>
      <c r="D40" s="4" t="s">
        <v>618</v>
      </c>
      <c r="I40" s="4" t="s">
        <v>619</v>
      </c>
      <c r="J40" s="4" t="s">
        <v>619</v>
      </c>
    </row>
    <row r="41" spans="1:26">
      <c r="A41" s="4" t="s">
        <v>620</v>
      </c>
      <c r="C41" s="4" t="s">
        <v>371</v>
      </c>
      <c r="D41" s="4" t="s">
        <v>371</v>
      </c>
      <c r="I41" s="4" t="s">
        <v>371</v>
      </c>
      <c r="S41" s="4" t="s">
        <v>371</v>
      </c>
      <c r="U41" s="4" t="s">
        <v>371</v>
      </c>
      <c r="Y41" s="4" t="s">
        <v>371</v>
      </c>
    </row>
    <row r="42" spans="1:26">
      <c r="A42" s="4" t="s">
        <v>621</v>
      </c>
      <c r="I42" s="7" t="n">
        <v>100000</v>
      </c>
      <c r="J42" s="11" t="n">
        <v>1000000</v>
      </c>
    </row>
    <row r="43" spans="1:26">
      <c r="A43" s="4" t="s">
        <v>622</v>
      </c>
    </row>
    <row r="44" spans="1:26">
      <c r="A44" s="3" t="s">
        <v>583</v>
      </c>
    </row>
    <row r="45" spans="1:26">
      <c r="A45" s="4" t="s">
        <v>591</v>
      </c>
      <c r="I45" s="4" t="s">
        <v>623</v>
      </c>
      <c r="J45" s="4" t="s">
        <v>623</v>
      </c>
    </row>
    <row r="46" spans="1:26">
      <c r="A46" s="4" t="s">
        <v>615</v>
      </c>
      <c r="I46" s="7" t="n">
        <v>1300000</v>
      </c>
      <c r="Y46" s="11" t="n">
        <v>10600000</v>
      </c>
    </row>
    <row r="47" spans="1:26">
      <c r="A47" s="4" t="s">
        <v>616</v>
      </c>
      <c r="I47" s="4" t="s">
        <v>619</v>
      </c>
      <c r="J47" s="4" t="s">
        <v>619</v>
      </c>
    </row>
    <row r="48" spans="1:26">
      <c r="A48" s="4" t="s">
        <v>620</v>
      </c>
      <c r="I48" s="4" t="s">
        <v>371</v>
      </c>
      <c r="Y48" s="4" t="s">
        <v>371</v>
      </c>
    </row>
    <row r="49" spans="1:26">
      <c r="A49" s="4" t="s">
        <v>621</v>
      </c>
      <c r="I49" s="7" t="n">
        <v>100000</v>
      </c>
      <c r="J49" s="11" t="n">
        <v>1000000</v>
      </c>
    </row>
    <row r="50" spans="1:26">
      <c r="A50" s="4" t="s">
        <v>624</v>
      </c>
      <c r="I50" s="4" t="s">
        <v>614</v>
      </c>
      <c r="J50" s="4" t="s">
        <v>614</v>
      </c>
    </row>
    <row r="51" spans="1:26">
      <c r="A51" s="4" t="s">
        <v>625</v>
      </c>
    </row>
    <row r="52" spans="1:26">
      <c r="A52" s="3" t="s">
        <v>583</v>
      </c>
    </row>
    <row r="53" spans="1:26">
      <c r="A53" s="4" t="s">
        <v>589</v>
      </c>
      <c r="F53" s="4" t="s">
        <v>626</v>
      </c>
      <c r="G53" s="4" t="s">
        <v>626</v>
      </c>
    </row>
    <row r="54" spans="1:26">
      <c r="A54" s="4" t="s">
        <v>627</v>
      </c>
      <c r="L54" s="6" t="n">
        <v>1200000</v>
      </c>
      <c r="O54" s="7" t="n">
        <v>1200000</v>
      </c>
      <c r="P54" s="11" t="n">
        <v>10000000</v>
      </c>
    </row>
    <row r="55" spans="1:26">
      <c r="A55" s="4" t="s">
        <v>620</v>
      </c>
      <c r="F55" s="4" t="s">
        <v>628</v>
      </c>
      <c r="X55" s="4" t="s">
        <v>628</v>
      </c>
    </row>
    <row r="56" spans="1:26">
      <c r="A56" s="4" t="s">
        <v>629</v>
      </c>
      <c r="F56" s="7" t="n">
        <v>1700000</v>
      </c>
      <c r="X56" s="11" t="n">
        <v>14000000</v>
      </c>
    </row>
    <row r="57" spans="1:26">
      <c r="A57" s="4" t="s">
        <v>630</v>
      </c>
    </row>
    <row r="58" spans="1:26">
      <c r="A58" s="3" t="s">
        <v>583</v>
      </c>
    </row>
    <row r="59" spans="1:26">
      <c r="A59" s="4" t="s">
        <v>631</v>
      </c>
      <c r="F59" s="7" t="n">
        <v>500000</v>
      </c>
      <c r="G59" s="11" t="n">
        <v>4000000</v>
      </c>
    </row>
    <row r="60" spans="1:26">
      <c r="A60" s="4" t="s">
        <v>632</v>
      </c>
      <c r="F60" s="4" t="s">
        <v>633</v>
      </c>
      <c r="G60" s="4" t="s">
        <v>633</v>
      </c>
    </row>
    <row r="61" spans="1:26">
      <c r="A61" s="4" t="s">
        <v>634</v>
      </c>
    </row>
    <row r="62" spans="1:26">
      <c r="A62" s="3" t="s">
        <v>583</v>
      </c>
    </row>
    <row r="63" spans="1:26">
      <c r="A63" s="4" t="s">
        <v>631</v>
      </c>
      <c r="F63" s="7" t="n">
        <v>600000</v>
      </c>
      <c r="G63" s="11" t="n">
        <v>5000000</v>
      </c>
    </row>
    <row r="64" spans="1:26">
      <c r="A64" s="4" t="s">
        <v>632</v>
      </c>
      <c r="F64" s="4" t="s">
        <v>635</v>
      </c>
      <c r="G64" s="4" t="s">
        <v>635</v>
      </c>
    </row>
    <row r="65" spans="1:26">
      <c r="A65" s="4" t="s">
        <v>636</v>
      </c>
    </row>
    <row r="66" spans="1:26">
      <c r="A66" s="3" t="s">
        <v>583</v>
      </c>
    </row>
    <row r="67" spans="1:26">
      <c r="A67" s="4" t="s">
        <v>631</v>
      </c>
      <c r="F67" s="7" t="n">
        <v>600000</v>
      </c>
      <c r="G67" s="11" t="n">
        <v>5000000</v>
      </c>
    </row>
    <row r="68" spans="1:26">
      <c r="A68" s="4" t="s">
        <v>632</v>
      </c>
      <c r="F68" s="4" t="s">
        <v>637</v>
      </c>
      <c r="G68" s="4" t="s">
        <v>637</v>
      </c>
    </row>
    <row r="69" spans="1:26">
      <c r="A69" s="4" t="s">
        <v>638</v>
      </c>
    </row>
    <row r="70" spans="1:26">
      <c r="A70" s="3" t="s">
        <v>583</v>
      </c>
    </row>
    <row r="71" spans="1:26">
      <c r="A71" s="4" t="s">
        <v>446</v>
      </c>
      <c r="B71" s="7" t="n">
        <v>20000000</v>
      </c>
    </row>
    <row r="72" spans="1:26">
      <c r="A72" s="4" t="s">
        <v>317</v>
      </c>
      <c r="B72" s="7" t="n">
        <v>5700000</v>
      </c>
    </row>
    <row r="73" spans="1:26">
      <c r="A73" s="4" t="s">
        <v>268</v>
      </c>
    </row>
    <row r="74" spans="1:26">
      <c r="A74" s="3" t="s">
        <v>583</v>
      </c>
    </row>
    <row r="75" spans="1:26">
      <c r="A75" s="4" t="s">
        <v>639</v>
      </c>
      <c r="H75" s="6" t="n">
        <v>34483</v>
      </c>
    </row>
    <row r="76" spans="1:26">
      <c r="A76" s="4" t="s">
        <v>640</v>
      </c>
      <c r="H76" s="9" t="n">
        <v>6.96</v>
      </c>
    </row>
    <row r="77" spans="1:26">
      <c r="A77" s="4" t="s">
        <v>415</v>
      </c>
    </row>
    <row r="78" spans="1:26">
      <c r="A78" s="3" t="s">
        <v>583</v>
      </c>
    </row>
    <row r="79" spans="1:26">
      <c r="A79" s="4" t="s">
        <v>641</v>
      </c>
      <c r="H79" s="4" t="s">
        <v>642</v>
      </c>
    </row>
    <row r="80" spans="1:26">
      <c r="A80" s="4" t="s">
        <v>643</v>
      </c>
      <c r="H80" s="4" t="s">
        <v>644</v>
      </c>
    </row>
    <row r="81" spans="1:26">
      <c r="A81" s="4" t="s">
        <v>645</v>
      </c>
      <c r="H81" s="4" t="s">
        <v>646</v>
      </c>
    </row>
    <row r="82" spans="1:26">
      <c r="A82" s="4" t="s">
        <v>647</v>
      </c>
      <c r="H82" s="9" t="n">
        <v>7.06</v>
      </c>
    </row>
    <row r="83" spans="1:26">
      <c r="A83" s="4" t="s">
        <v>648</v>
      </c>
      <c r="H83" s="4" t="s">
        <v>596</v>
      </c>
    </row>
    <row r="84" spans="1:26">
      <c r="A84" s="4" t="s">
        <v>649</v>
      </c>
    </row>
    <row r="85" spans="1:26">
      <c r="A85" s="3" t="s">
        <v>583</v>
      </c>
    </row>
    <row r="86" spans="1:26">
      <c r="A86" s="4" t="s">
        <v>650</v>
      </c>
      <c r="N86" s="7" t="n">
        <v>600000</v>
      </c>
    </row>
    <row r="87" spans="1:26">
      <c r="A87" s="4" t="s">
        <v>651</v>
      </c>
    </row>
    <row r="88" spans="1:26">
      <c r="A88" s="3" t="s">
        <v>583</v>
      </c>
    </row>
    <row r="89" spans="1:26">
      <c r="A89" s="4" t="s">
        <v>652</v>
      </c>
      <c r="H89" s="7" t="n">
        <v>16000000</v>
      </c>
    </row>
    <row r="90" spans="1:26">
      <c r="A90" s="4" t="s">
        <v>653</v>
      </c>
      <c r="H90" s="6" t="n">
        <v>11300000</v>
      </c>
    </row>
    <row r="91" spans="1:26">
      <c r="A91" s="4" t="s">
        <v>654</v>
      </c>
      <c r="H91" s="7" t="n">
        <v>160000</v>
      </c>
    </row>
    <row r="92" spans="1:26">
      <c r="A92" s="4" t="s">
        <v>655</v>
      </c>
    </row>
    <row r="93" spans="1:26">
      <c r="A93" s="3" t="s">
        <v>583</v>
      </c>
    </row>
    <row r="94" spans="1:26">
      <c r="A94" s="4" t="s">
        <v>656</v>
      </c>
      <c r="O94" s="4" t="s">
        <v>657</v>
      </c>
    </row>
    <row r="95" spans="1:26">
      <c r="A95" s="4" t="s">
        <v>658</v>
      </c>
      <c r="O95" s="4" t="s">
        <v>659</v>
      </c>
    </row>
    <row r="96" spans="1:26">
      <c r="A96" s="4" t="s">
        <v>660</v>
      </c>
    </row>
    <row r="97" spans="1:26">
      <c r="A97" s="3" t="s">
        <v>583</v>
      </c>
    </row>
    <row r="98" spans="1:26">
      <c r="A98" s="4" t="s">
        <v>627</v>
      </c>
      <c r="L98" s="6" t="n">
        <v>7700000</v>
      </c>
      <c r="O98" s="7" t="n">
        <v>7700000</v>
      </c>
      <c r="P98" s="11" t="n">
        <v>65000000</v>
      </c>
    </row>
    <row r="99" spans="1:26">
      <c r="A99" s="4" t="s">
        <v>661</v>
      </c>
      <c r="L99" s="6" t="n">
        <v>5200000</v>
      </c>
      <c r="M99" s="11" t="n">
        <v>44000000</v>
      </c>
    </row>
    <row r="100" spans="1:26">
      <c r="A100" s="4" t="s">
        <v>662</v>
      </c>
    </row>
    <row r="101" spans="1:26">
      <c r="A101" s="3" t="s">
        <v>583</v>
      </c>
    </row>
    <row r="102" spans="1:26">
      <c r="A102" s="4" t="s">
        <v>584</v>
      </c>
      <c r="K102" s="7" t="n">
        <v>8400000</v>
      </c>
      <c r="Z102" s="11" t="n">
        <v>71000000</v>
      </c>
    </row>
    <row r="103" spans="1:26">
      <c r="A103" s="4" t="s">
        <v>585</v>
      </c>
      <c r="O103" s="4" t="s">
        <v>663</v>
      </c>
    </row>
    <row r="104" spans="1:26">
      <c r="A104" s="4" t="s">
        <v>587</v>
      </c>
      <c r="K104" s="4" t="s">
        <v>628</v>
      </c>
    </row>
    <row r="105" spans="1:26">
      <c r="A105" s="4" t="s">
        <v>589</v>
      </c>
      <c r="K105" s="4" t="s">
        <v>664</v>
      </c>
    </row>
    <row r="106" spans="1:26">
      <c r="A106" s="4" t="s">
        <v>665</v>
      </c>
      <c r="K106" s="7" t="n">
        <v>600000</v>
      </c>
      <c r="Z106" s="6" t="n">
        <v>5000000</v>
      </c>
    </row>
    <row r="107" spans="1:26">
      <c r="A107" s="4" t="s">
        <v>666</v>
      </c>
      <c r="K107" s="7" t="n">
        <v>100000</v>
      </c>
      <c r="Z107" s="11" t="n">
        <v>1000000</v>
      </c>
    </row>
    <row r="108" spans="1:26">
      <c r="A108" s="4" t="s">
        <v>667</v>
      </c>
    </row>
    <row r="109" spans="1:26">
      <c r="A109" s="3" t="s">
        <v>583</v>
      </c>
    </row>
    <row r="110" spans="1:26">
      <c r="A110" s="4" t="s">
        <v>661</v>
      </c>
      <c r="L110" s="6" t="n">
        <v>200000</v>
      </c>
      <c r="M110" s="6" t="n">
        <v>1500000</v>
      </c>
    </row>
    <row r="111" spans="1:26">
      <c r="A111" s="4" t="s">
        <v>668</v>
      </c>
    </row>
    <row r="112" spans="1:26">
      <c r="A112" s="3" t="s">
        <v>583</v>
      </c>
    </row>
    <row r="113" spans="1:26">
      <c r="A113" s="4" t="s">
        <v>661</v>
      </c>
      <c r="L113" s="7" t="n">
        <v>400000</v>
      </c>
      <c r="M113" s="11" t="n">
        <v>3000000</v>
      </c>
    </row>
    <row r="114" spans="1:26">
      <c r="A114" s="4" t="s">
        <v>669</v>
      </c>
    </row>
    <row r="115" spans="1:26">
      <c r="A115" s="3" t="s">
        <v>583</v>
      </c>
    </row>
    <row r="116" spans="1:26">
      <c r="A116" s="4" t="s">
        <v>589</v>
      </c>
      <c r="E116" s="4" t="s">
        <v>670</v>
      </c>
    </row>
    <row r="117" spans="1:26">
      <c r="A117" s="4" t="s">
        <v>615</v>
      </c>
      <c r="E117" s="7" t="n">
        <v>900000</v>
      </c>
      <c r="W117" s="11" t="n">
        <v>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9</v>
      </c>
      <c r="B4" s="7" t="n">
        <v>-20246</v>
      </c>
      <c r="C4" s="7" t="n">
        <v>-5457</v>
      </c>
    </row>
    <row r="5" spans="1:3">
      <c r="A5" s="3" t="s">
        <v>114</v>
      </c>
    </row>
    <row r="6" spans="1:3">
      <c r="A6" s="4" t="s">
        <v>115</v>
      </c>
      <c r="B6" s="6" t="n">
        <v>1097</v>
      </c>
      <c r="C6" s="6" t="n">
        <v>358</v>
      </c>
    </row>
    <row r="7" spans="1:3">
      <c r="A7" s="4" t="s">
        <v>116</v>
      </c>
      <c r="B7" s="6" t="n">
        <v>1225</v>
      </c>
    </row>
    <row r="8" spans="1:3">
      <c r="A8" s="4" t="s">
        <v>117</v>
      </c>
      <c r="B8" s="6" t="n">
        <v>812</v>
      </c>
      <c r="C8" s="6" t="n">
        <v>692</v>
      </c>
    </row>
    <row r="9" spans="1:3">
      <c r="A9" s="4" t="s">
        <v>118</v>
      </c>
      <c r="B9" s="6" t="n">
        <v>-31</v>
      </c>
      <c r="C9" s="6" t="n">
        <v>-59</v>
      </c>
    </row>
    <row r="10" spans="1:3">
      <c r="A10" s="4" t="s">
        <v>119</v>
      </c>
      <c r="B10" s="6" t="n">
        <v>56</v>
      </c>
      <c r="C10" s="6" t="n">
        <v>450</v>
      </c>
    </row>
    <row r="11" spans="1:3">
      <c r="A11" s="4" t="s">
        <v>120</v>
      </c>
      <c r="B11" s="6" t="n">
        <v>-310</v>
      </c>
      <c r="C11" s="6" t="n">
        <v>-111</v>
      </c>
    </row>
    <row r="12" spans="1:3">
      <c r="A12" s="4" t="s">
        <v>121</v>
      </c>
      <c r="B12" s="6" t="n">
        <v>3165</v>
      </c>
      <c r="C12" s="6" t="n">
        <v>0</v>
      </c>
    </row>
    <row r="13" spans="1:3">
      <c r="A13" s="3" t="s">
        <v>122</v>
      </c>
    </row>
    <row r="14" spans="1:3">
      <c r="A14" s="4" t="s">
        <v>28</v>
      </c>
      <c r="B14" s="6" t="n">
        <v>-982</v>
      </c>
      <c r="C14" s="6" t="n">
        <v>981</v>
      </c>
    </row>
    <row r="15" spans="1:3">
      <c r="A15" s="4" t="s">
        <v>29</v>
      </c>
      <c r="B15" s="6" t="n">
        <v>236</v>
      </c>
      <c r="C15" s="6" t="n">
        <v>-45</v>
      </c>
    </row>
    <row r="16" spans="1:3">
      <c r="A16" s="4" t="s">
        <v>30</v>
      </c>
      <c r="B16" s="6" t="n">
        <v>845</v>
      </c>
      <c r="C16" s="6" t="n">
        <v>-108</v>
      </c>
    </row>
    <row r="17" spans="1:3">
      <c r="A17" s="4" t="s">
        <v>39</v>
      </c>
      <c r="B17" s="6" t="n">
        <v>-336</v>
      </c>
      <c r="C17" s="6" t="n">
        <v>-116</v>
      </c>
    </row>
    <row r="18" spans="1:3">
      <c r="A18" s="4" t="s">
        <v>40</v>
      </c>
      <c r="B18" s="6" t="n">
        <v>39</v>
      </c>
      <c r="C18" s="6" t="n">
        <v>367</v>
      </c>
    </row>
    <row r="19" spans="1:3">
      <c r="A19" s="4" t="s">
        <v>42</v>
      </c>
      <c r="B19" s="6" t="n">
        <v>18</v>
      </c>
      <c r="C19" s="6" t="n">
        <v>27</v>
      </c>
    </row>
    <row r="20" spans="1:3">
      <c r="A20" s="4" t="s">
        <v>41</v>
      </c>
      <c r="B20" s="6" t="n">
        <v>2153</v>
      </c>
      <c r="C20" s="6" t="n">
        <v>274</v>
      </c>
    </row>
    <row r="21" spans="1:3">
      <c r="A21" s="4" t="s">
        <v>123</v>
      </c>
      <c r="B21" s="6" t="n">
        <v>-12259</v>
      </c>
      <c r="C21" s="6" t="n">
        <v>-2747</v>
      </c>
    </row>
    <row r="22" spans="1:3">
      <c r="A22" s="3" t="s">
        <v>124</v>
      </c>
    </row>
    <row r="23" spans="1:3">
      <c r="A23" s="4" t="s">
        <v>125</v>
      </c>
      <c r="B23" s="6" t="n">
        <v>-276</v>
      </c>
      <c r="C23" s="6" t="n">
        <v>-733</v>
      </c>
    </row>
    <row r="24" spans="1:3">
      <c r="A24" s="4" t="s">
        <v>126</v>
      </c>
      <c r="B24" s="6" t="n">
        <v>-20567</v>
      </c>
      <c r="C24" s="6" t="n">
        <v>0</v>
      </c>
    </row>
    <row r="25" spans="1:3">
      <c r="A25" s="4" t="s">
        <v>127</v>
      </c>
      <c r="B25" s="6" t="n">
        <v>-20843</v>
      </c>
      <c r="C25" s="6" t="n">
        <v>-733</v>
      </c>
    </row>
    <row r="26" spans="1:3">
      <c r="A26" s="3" t="s">
        <v>128</v>
      </c>
    </row>
    <row r="27" spans="1:3">
      <c r="A27" s="4" t="s">
        <v>129</v>
      </c>
      <c r="B27" s="6" t="n">
        <v>0</v>
      </c>
      <c r="C27" s="6" t="n">
        <v>15625</v>
      </c>
    </row>
    <row r="28" spans="1:3">
      <c r="A28" s="4" t="s">
        <v>130</v>
      </c>
      <c r="B28" s="6" t="n">
        <v>20619</v>
      </c>
      <c r="C28" s="6" t="n">
        <v>0</v>
      </c>
    </row>
    <row r="29" spans="1:3">
      <c r="A29" s="4" t="s">
        <v>131</v>
      </c>
      <c r="B29" s="6" t="n">
        <v>175</v>
      </c>
      <c r="C29" s="6" t="n">
        <v>0</v>
      </c>
    </row>
    <row r="30" spans="1:3">
      <c r="A30" s="4" t="s">
        <v>132</v>
      </c>
      <c r="B30" s="6" t="n">
        <v>-428</v>
      </c>
      <c r="C30" s="6" t="n">
        <v>-11724</v>
      </c>
    </row>
    <row r="31" spans="1:3">
      <c r="A31" s="4" t="s">
        <v>133</v>
      </c>
      <c r="B31" s="6" t="n">
        <v>9</v>
      </c>
      <c r="C31" s="6" t="n">
        <v>42</v>
      </c>
    </row>
    <row r="32" spans="1:3">
      <c r="A32" s="4" t="s">
        <v>134</v>
      </c>
      <c r="B32" s="6" t="n">
        <v>20375</v>
      </c>
      <c r="C32" s="6" t="n">
        <v>3943</v>
      </c>
    </row>
    <row r="33" spans="1:3">
      <c r="A33" s="4" t="s">
        <v>135</v>
      </c>
      <c r="B33" s="6" t="n">
        <v>-17</v>
      </c>
      <c r="C33" s="6" t="n">
        <v>0</v>
      </c>
    </row>
    <row r="34" spans="1:3">
      <c r="A34" s="4" t="s">
        <v>136</v>
      </c>
      <c r="B34" s="6" t="n">
        <v>-12744</v>
      </c>
      <c r="C34" s="6" t="n">
        <v>463</v>
      </c>
    </row>
    <row r="35" spans="1:3">
      <c r="A35" s="4" t="s">
        <v>137</v>
      </c>
      <c r="B35" s="6" t="n">
        <v>29888</v>
      </c>
      <c r="C35" s="6" t="n">
        <v>36431</v>
      </c>
    </row>
    <row r="36" spans="1:3">
      <c r="A36" s="4" t="s">
        <v>138</v>
      </c>
      <c r="B36" s="6" t="n">
        <v>17144</v>
      </c>
      <c r="C36" s="6" t="n">
        <v>36894</v>
      </c>
    </row>
    <row r="37" spans="1:3">
      <c r="A37" s="3" t="s">
        <v>139</v>
      </c>
    </row>
    <row r="38" spans="1:3">
      <c r="A38" s="4" t="s">
        <v>44</v>
      </c>
      <c r="B38" s="6" t="n">
        <v>5700</v>
      </c>
      <c r="C38" s="6" t="n">
        <v>0</v>
      </c>
    </row>
    <row r="39" spans="1:3">
      <c r="A39" s="4" t="s">
        <v>140</v>
      </c>
      <c r="B39" s="6" t="n">
        <v>13421</v>
      </c>
      <c r="C39" s="6" t="n">
        <v>0</v>
      </c>
    </row>
    <row r="40" spans="1:3">
      <c r="A40" s="4" t="s">
        <v>141</v>
      </c>
      <c r="B40" s="7" t="n">
        <v>7205</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71</v>
      </c>
      <c r="B1" s="2" t="s">
        <v>2</v>
      </c>
      <c r="C1" s="2" t="s">
        <v>25</v>
      </c>
    </row>
    <row r="2" spans="1:3">
      <c r="A2" s="3" t="s">
        <v>672</v>
      </c>
    </row>
    <row r="3" spans="1:3">
      <c r="A3" s="4" t="s">
        <v>506</v>
      </c>
      <c r="B3" s="7" t="n">
        <v>14502</v>
      </c>
    </row>
    <row r="4" spans="1:3">
      <c r="A4" s="6" t="n">
        <v>2017</v>
      </c>
      <c r="B4" s="6" t="n">
        <v>6990</v>
      </c>
    </row>
    <row r="5" spans="1:3">
      <c r="A5" s="6" t="n">
        <v>2018</v>
      </c>
      <c r="B5" s="6" t="n">
        <v>6990</v>
      </c>
    </row>
    <row r="6" spans="1:3">
      <c r="A6" s="4" t="s">
        <v>673</v>
      </c>
      <c r="B6" s="6" t="n">
        <v>28482</v>
      </c>
    </row>
    <row r="7" spans="1:3">
      <c r="A7" s="4" t="s">
        <v>674</v>
      </c>
      <c r="B7" s="6" t="n">
        <v>-275</v>
      </c>
    </row>
    <row r="8" spans="1:3">
      <c r="A8" s="4" t="s">
        <v>675</v>
      </c>
      <c r="B8" s="6" t="n">
        <v>28207</v>
      </c>
    </row>
    <row r="9" spans="1:3">
      <c r="A9" s="4" t="s">
        <v>676</v>
      </c>
      <c r="B9" s="6" t="n">
        <v>-18135</v>
      </c>
      <c r="C9" s="7" t="n">
        <v>-2866</v>
      </c>
    </row>
    <row r="10" spans="1:3">
      <c r="A10" s="4" t="s">
        <v>50</v>
      </c>
      <c r="B10" s="7" t="n">
        <v>10072</v>
      </c>
      <c r="C10" s="7" t="n">
        <v>128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77</v>
      </c>
      <c r="B1" s="2" t="s">
        <v>78</v>
      </c>
      <c r="D1" s="2" t="s">
        <v>1</v>
      </c>
    </row>
    <row r="2" spans="1:8">
      <c r="B2" s="2" t="s">
        <v>2</v>
      </c>
      <c r="C2" s="2" t="s">
        <v>79</v>
      </c>
      <c r="D2" s="2" t="s">
        <v>2</v>
      </c>
      <c r="E2" s="2" t="s">
        <v>79</v>
      </c>
      <c r="F2" s="2" t="s">
        <v>395</v>
      </c>
      <c r="G2" s="2" t="s">
        <v>396</v>
      </c>
      <c r="H2" s="2" t="s">
        <v>25</v>
      </c>
    </row>
    <row r="3" spans="1:8">
      <c r="A3" s="3" t="s">
        <v>269</v>
      </c>
    </row>
    <row r="4" spans="1:8">
      <c r="A4" s="4" t="s">
        <v>599</v>
      </c>
      <c r="F4" s="7" t="n">
        <v>1700</v>
      </c>
    </row>
    <row r="5" spans="1:8">
      <c r="A5" s="4" t="s">
        <v>678</v>
      </c>
      <c r="F5" s="6" t="n">
        <v>1002507</v>
      </c>
    </row>
    <row r="6" spans="1:8">
      <c r="A6" s="4" t="s">
        <v>52</v>
      </c>
      <c r="B6" s="7" t="n">
        <v>8122</v>
      </c>
      <c r="D6" s="7" t="n">
        <v>8122</v>
      </c>
      <c r="H6" s="7" t="n">
        <v>0</v>
      </c>
    </row>
    <row r="7" spans="1:8">
      <c r="A7" s="4" t="s">
        <v>121</v>
      </c>
      <c r="B7" s="7" t="n">
        <v>3165</v>
      </c>
      <c r="C7" s="7" t="n">
        <v>0</v>
      </c>
      <c r="D7" s="7" t="n">
        <v>3165</v>
      </c>
      <c r="E7" s="7" t="n">
        <v>0</v>
      </c>
    </row>
    <row r="8" spans="1:8">
      <c r="A8" s="4" t="s">
        <v>328</v>
      </c>
    </row>
    <row r="9" spans="1:8">
      <c r="A9" s="3" t="s">
        <v>269</v>
      </c>
    </row>
    <row r="10" spans="1:8">
      <c r="A10" s="4" t="s">
        <v>599</v>
      </c>
      <c r="G10" s="7" t="n">
        <v>3300</v>
      </c>
    </row>
    <row r="11" spans="1:8">
      <c r="A11" s="4" t="s">
        <v>678</v>
      </c>
      <c r="G11" s="6" t="n">
        <v>1975580</v>
      </c>
    </row>
    <row r="12" spans="1:8">
      <c r="A12" s="4" t="s">
        <v>679</v>
      </c>
    </row>
    <row r="13" spans="1:8">
      <c r="A13" s="3" t="s">
        <v>269</v>
      </c>
    </row>
    <row r="14" spans="1:8">
      <c r="A14" s="4" t="s">
        <v>599</v>
      </c>
      <c r="G14" s="7" t="n">
        <v>3000</v>
      </c>
    </row>
    <row r="15" spans="1:8">
      <c r="A15" s="4" t="s">
        <v>678</v>
      </c>
      <c r="G15" s="6" t="n">
        <v>1775580</v>
      </c>
    </row>
    <row r="16" spans="1:8">
      <c r="A16" s="4" t="s">
        <v>680</v>
      </c>
    </row>
    <row r="17" spans="1:8">
      <c r="A17" s="3" t="s">
        <v>269</v>
      </c>
    </row>
    <row r="18" spans="1:8">
      <c r="A18" s="4" t="s">
        <v>599</v>
      </c>
      <c r="G18" s="7" t="n">
        <v>300</v>
      </c>
    </row>
    <row r="19" spans="1:8">
      <c r="A19" s="4" t="s">
        <v>678</v>
      </c>
      <c r="G19" s="6" t="n">
        <v>200000</v>
      </c>
    </row>
    <row r="20" spans="1:8">
      <c r="A20" s="4" t="s">
        <v>681</v>
      </c>
    </row>
    <row r="21" spans="1:8">
      <c r="A21" s="3" t="s">
        <v>269</v>
      </c>
    </row>
    <row r="22" spans="1:8">
      <c r="A22" s="4" t="s">
        <v>52</v>
      </c>
      <c r="G22" s="7" t="n">
        <v>4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682</v>
      </c>
      <c r="C1" s="2" t="s">
        <v>1</v>
      </c>
    </row>
    <row r="2" spans="1:6">
      <c r="C2" s="2" t="s">
        <v>2</v>
      </c>
      <c r="D2" s="2" t="s">
        <v>395</v>
      </c>
      <c r="E2" s="2" t="s">
        <v>396</v>
      </c>
      <c r="F2" s="2" t="s">
        <v>683</v>
      </c>
    </row>
    <row r="3" spans="1:6">
      <c r="A3" s="3" t="s">
        <v>269</v>
      </c>
    </row>
    <row r="4" spans="1:6">
      <c r="A4" s="4" t="s">
        <v>684</v>
      </c>
      <c r="D4" s="6" t="n">
        <v>1002507</v>
      </c>
    </row>
    <row r="5" spans="1:6">
      <c r="A5" s="4" t="s">
        <v>328</v>
      </c>
    </row>
    <row r="6" spans="1:6">
      <c r="A6" s="3" t="s">
        <v>269</v>
      </c>
    </row>
    <row r="7" spans="1:6">
      <c r="A7" s="4" t="s">
        <v>684</v>
      </c>
      <c r="E7" s="6" t="n">
        <v>1975580</v>
      </c>
    </row>
    <row r="8" spans="1:6">
      <c r="A8" s="4" t="s">
        <v>679</v>
      </c>
    </row>
    <row r="9" spans="1:6">
      <c r="A9" s="3" t="s">
        <v>269</v>
      </c>
    </row>
    <row r="10" spans="1:6">
      <c r="A10" s="4" t="s">
        <v>684</v>
      </c>
      <c r="E10" s="6" t="n">
        <v>1775580</v>
      </c>
    </row>
    <row r="11" spans="1:6">
      <c r="A11" s="4" t="s">
        <v>680</v>
      </c>
    </row>
    <row r="12" spans="1:6">
      <c r="A12" s="3" t="s">
        <v>269</v>
      </c>
    </row>
    <row r="13" spans="1:6">
      <c r="A13" s="4" t="s">
        <v>684</v>
      </c>
      <c r="E13" s="6" t="n">
        <v>200000</v>
      </c>
    </row>
    <row r="14" spans="1:6">
      <c r="A14" s="4" t="s">
        <v>268</v>
      </c>
    </row>
    <row r="15" spans="1:6">
      <c r="A15" s="3" t="s">
        <v>269</v>
      </c>
    </row>
    <row r="16" spans="1:6">
      <c r="A16" s="4" t="s">
        <v>685</v>
      </c>
      <c r="F16" s="9" t="n">
        <v>6.96</v>
      </c>
    </row>
    <row r="17" spans="1:6">
      <c r="A17" s="4" t="s">
        <v>684</v>
      </c>
      <c r="C17" s="6" t="n">
        <v>3279157</v>
      </c>
    </row>
    <row r="18" spans="1:6">
      <c r="A18" s="4" t="s">
        <v>686</v>
      </c>
    </row>
    <row r="19" spans="1:6">
      <c r="A19" s="3" t="s">
        <v>269</v>
      </c>
    </row>
    <row r="20" spans="1:6">
      <c r="A20" s="4" t="s">
        <v>687</v>
      </c>
      <c r="C20" s="4" t="s">
        <v>688</v>
      </c>
    </row>
    <row r="21" spans="1:6">
      <c r="A21" s="4" t="s">
        <v>689</v>
      </c>
      <c r="C21" s="4" t="s">
        <v>473</v>
      </c>
    </row>
    <row r="22" spans="1:6">
      <c r="A22" s="4" t="s">
        <v>685</v>
      </c>
      <c r="C22" s="9" t="n">
        <v>31.72</v>
      </c>
    </row>
    <row r="23" spans="1:6">
      <c r="A23" s="4" t="s">
        <v>684</v>
      </c>
      <c r="C23" s="6" t="n">
        <v>17656</v>
      </c>
    </row>
    <row r="24" spans="1:6">
      <c r="A24" s="4" t="s">
        <v>690</v>
      </c>
    </row>
    <row r="25" spans="1:6">
      <c r="A25" s="3" t="s">
        <v>269</v>
      </c>
    </row>
    <row r="26" spans="1:6">
      <c r="A26" s="4" t="s">
        <v>687</v>
      </c>
      <c r="C26" s="4" t="s">
        <v>691</v>
      </c>
    </row>
    <row r="27" spans="1:6">
      <c r="A27" s="4" t="s">
        <v>689</v>
      </c>
      <c r="C27" s="4" t="s">
        <v>473</v>
      </c>
    </row>
    <row r="28" spans="1:6">
      <c r="A28" s="4" t="s">
        <v>685</v>
      </c>
      <c r="C28" s="9" t="n">
        <v>31.72</v>
      </c>
    </row>
    <row r="29" spans="1:6">
      <c r="A29" s="4" t="s">
        <v>684</v>
      </c>
      <c r="C29" s="6" t="n">
        <v>1576</v>
      </c>
    </row>
    <row r="30" spans="1:6">
      <c r="A30" s="4" t="s">
        <v>692</v>
      </c>
    </row>
    <row r="31" spans="1:6">
      <c r="A31" s="3" t="s">
        <v>269</v>
      </c>
    </row>
    <row r="32" spans="1:6">
      <c r="A32" s="4" t="s">
        <v>687</v>
      </c>
      <c r="C32" s="4" t="s">
        <v>693</v>
      </c>
    </row>
    <row r="33" spans="1:6">
      <c r="A33" s="4" t="s">
        <v>689</v>
      </c>
      <c r="C33" s="4" t="s">
        <v>473</v>
      </c>
    </row>
    <row r="34" spans="1:6">
      <c r="A34" s="4" t="s">
        <v>685</v>
      </c>
      <c r="C34" s="9" t="n">
        <v>35.07</v>
      </c>
    </row>
    <row r="35" spans="1:6">
      <c r="A35" s="4" t="s">
        <v>684</v>
      </c>
      <c r="C35" s="6" t="n">
        <v>22792</v>
      </c>
    </row>
    <row r="36" spans="1:6">
      <c r="A36" s="4" t="s">
        <v>694</v>
      </c>
    </row>
    <row r="37" spans="1:6">
      <c r="A37" s="3" t="s">
        <v>269</v>
      </c>
    </row>
    <row r="38" spans="1:6">
      <c r="A38" s="4" t="s">
        <v>687</v>
      </c>
      <c r="C38" s="4" t="s">
        <v>695</v>
      </c>
    </row>
    <row r="39" spans="1:6">
      <c r="A39" s="4" t="s">
        <v>689</v>
      </c>
      <c r="C39" s="4" t="s">
        <v>473</v>
      </c>
    </row>
    <row r="40" spans="1:6">
      <c r="A40" s="4" t="s">
        <v>685</v>
      </c>
      <c r="C40" s="9" t="n">
        <v>21.78</v>
      </c>
    </row>
    <row r="41" spans="1:6">
      <c r="A41" s="4" t="s">
        <v>684</v>
      </c>
      <c r="C41" s="6" t="n">
        <v>33472</v>
      </c>
    </row>
    <row r="42" spans="1:6">
      <c r="A42" s="4" t="s">
        <v>696</v>
      </c>
    </row>
    <row r="43" spans="1:6">
      <c r="A43" s="3" t="s">
        <v>269</v>
      </c>
    </row>
    <row r="44" spans="1:6">
      <c r="A44" s="4" t="s">
        <v>687</v>
      </c>
      <c r="C44" s="4" t="s">
        <v>697</v>
      </c>
    </row>
    <row r="45" spans="1:6">
      <c r="A45" s="4" t="s">
        <v>689</v>
      </c>
      <c r="C45" s="4" t="s">
        <v>698</v>
      </c>
    </row>
    <row r="46" spans="1:6">
      <c r="A46" s="4" t="s">
        <v>685</v>
      </c>
      <c r="C46" s="9" t="n">
        <v>21.78</v>
      </c>
    </row>
    <row r="47" spans="1:6">
      <c r="A47" s="4" t="s">
        <v>684</v>
      </c>
      <c r="C47" s="6" t="n">
        <v>6694</v>
      </c>
    </row>
    <row r="48" spans="1:6">
      <c r="A48" s="4" t="s">
        <v>699</v>
      </c>
    </row>
    <row r="49" spans="1:6">
      <c r="A49" s="3" t="s">
        <v>269</v>
      </c>
    </row>
    <row r="50" spans="1:6">
      <c r="A50" s="4" t="s">
        <v>687</v>
      </c>
      <c r="C50" s="4" t="s">
        <v>700</v>
      </c>
    </row>
    <row r="51" spans="1:6">
      <c r="A51" s="4" t="s">
        <v>689</v>
      </c>
      <c r="C51" s="4" t="s">
        <v>701</v>
      </c>
    </row>
    <row r="52" spans="1:6">
      <c r="A52" s="4" t="s">
        <v>685</v>
      </c>
      <c r="C52" s="9" t="n">
        <v>21.78</v>
      </c>
    </row>
    <row r="53" spans="1:6">
      <c r="A53" s="4" t="s">
        <v>684</v>
      </c>
      <c r="C53" s="6" t="n">
        <v>17215</v>
      </c>
    </row>
    <row r="54" spans="1:6">
      <c r="A54" s="4" t="s">
        <v>702</v>
      </c>
    </row>
    <row r="55" spans="1:6">
      <c r="A55" s="3" t="s">
        <v>269</v>
      </c>
    </row>
    <row r="56" spans="1:6">
      <c r="A56" s="4" t="s">
        <v>687</v>
      </c>
      <c r="C56" s="4" t="s">
        <v>703</v>
      </c>
    </row>
    <row r="57" spans="1:6">
      <c r="A57" s="4" t="s">
        <v>689</v>
      </c>
      <c r="C57" s="4" t="s">
        <v>701</v>
      </c>
    </row>
    <row r="58" spans="1:6">
      <c r="A58" s="4" t="s">
        <v>685</v>
      </c>
      <c r="C58" s="9" t="n">
        <v>21.78</v>
      </c>
    </row>
    <row r="59" spans="1:6">
      <c r="A59" s="4" t="s">
        <v>684</v>
      </c>
      <c r="C59" s="6" t="n">
        <v>167182</v>
      </c>
    </row>
    <row r="60" spans="1:6">
      <c r="A60" s="4" t="s">
        <v>704</v>
      </c>
    </row>
    <row r="61" spans="1:6">
      <c r="A61" s="3" t="s">
        <v>269</v>
      </c>
    </row>
    <row r="62" spans="1:6">
      <c r="A62" s="4" t="s">
        <v>687</v>
      </c>
      <c r="C62" s="4" t="s">
        <v>705</v>
      </c>
    </row>
    <row r="63" spans="1:6">
      <c r="A63" s="4" t="s">
        <v>689</v>
      </c>
      <c r="C63" s="4" t="s">
        <v>644</v>
      </c>
    </row>
    <row r="64" spans="1:6">
      <c r="A64" s="4" t="s">
        <v>685</v>
      </c>
      <c r="C64" s="9" t="n">
        <v>6.96</v>
      </c>
    </row>
    <row r="65" spans="1:6">
      <c r="A65" s="4" t="s">
        <v>684</v>
      </c>
      <c r="C65" s="6" t="n">
        <v>34483</v>
      </c>
    </row>
    <row r="66" spans="1:6">
      <c r="A66" s="4" t="s">
        <v>706</v>
      </c>
    </row>
    <row r="67" spans="1:6">
      <c r="A67" s="3" t="s">
        <v>269</v>
      </c>
    </row>
    <row r="68" spans="1:6">
      <c r="A68" s="4" t="s">
        <v>687</v>
      </c>
      <c r="B68" s="4" t="s">
        <v>707</v>
      </c>
      <c r="C68" s="4" t="s">
        <v>708</v>
      </c>
    </row>
    <row r="69" spans="1:6">
      <c r="A69" s="4" t="s">
        <v>689</v>
      </c>
      <c r="B69" s="4" t="s">
        <v>707</v>
      </c>
      <c r="C69" s="4" t="s">
        <v>701</v>
      </c>
    </row>
    <row r="70" spans="1:6">
      <c r="A70" s="4" t="s">
        <v>685</v>
      </c>
      <c r="B70" s="4" t="s">
        <v>707</v>
      </c>
      <c r="C70" s="9" t="n">
        <v>4.98</v>
      </c>
    </row>
    <row r="71" spans="1:6">
      <c r="A71" s="4" t="s">
        <v>684</v>
      </c>
      <c r="B71" s="4" t="s">
        <v>707</v>
      </c>
      <c r="C71" s="6" t="n">
        <v>1775580</v>
      </c>
    </row>
    <row r="72" spans="1:6">
      <c r="A72" s="4" t="s">
        <v>709</v>
      </c>
    </row>
    <row r="73" spans="1:6">
      <c r="A73" s="3" t="s">
        <v>269</v>
      </c>
    </row>
    <row r="74" spans="1:6">
      <c r="A74" s="4" t="s">
        <v>687</v>
      </c>
      <c r="B74" s="4" t="s">
        <v>710</v>
      </c>
      <c r="C74" s="4" t="s">
        <v>708</v>
      </c>
    </row>
    <row r="75" spans="1:6">
      <c r="A75" s="4" t="s">
        <v>689</v>
      </c>
      <c r="B75" s="4" t="s">
        <v>710</v>
      </c>
      <c r="C75" s="4" t="s">
        <v>644</v>
      </c>
    </row>
    <row r="76" spans="1:6">
      <c r="A76" s="4" t="s">
        <v>685</v>
      </c>
      <c r="B76" s="4" t="s">
        <v>710</v>
      </c>
      <c r="C76" s="9" t="n">
        <v>3.99</v>
      </c>
    </row>
    <row r="77" spans="1:6">
      <c r="A77" s="4" t="s">
        <v>684</v>
      </c>
      <c r="B77" s="4" t="s">
        <v>710</v>
      </c>
      <c r="C77" s="6" t="n">
        <v>200000</v>
      </c>
    </row>
    <row r="78" spans="1:6">
      <c r="A78" s="4" t="s">
        <v>711</v>
      </c>
    </row>
    <row r="79" spans="1:6">
      <c r="A79" s="3" t="s">
        <v>269</v>
      </c>
    </row>
    <row r="80" spans="1:6">
      <c r="A80" s="4" t="s">
        <v>687</v>
      </c>
      <c r="B80" s="4" t="s">
        <v>712</v>
      </c>
      <c r="C80" s="4" t="s">
        <v>713</v>
      </c>
    </row>
    <row r="81" spans="1:6">
      <c r="A81" s="4" t="s">
        <v>689</v>
      </c>
      <c r="B81" s="4" t="s">
        <v>712</v>
      </c>
      <c r="C81" s="4" t="s">
        <v>701</v>
      </c>
    </row>
    <row r="82" spans="1:6">
      <c r="A82" s="4" t="s">
        <v>685</v>
      </c>
      <c r="B82" s="4" t="s">
        <v>712</v>
      </c>
      <c r="C82" s="9" t="n">
        <v>4.98</v>
      </c>
    </row>
    <row r="83" spans="1:6">
      <c r="A83" s="4" t="s">
        <v>684</v>
      </c>
      <c r="B83" s="4" t="s">
        <v>712</v>
      </c>
      <c r="C83" s="6" t="n">
        <v>1002507</v>
      </c>
    </row>
    <row r="84" spans="1:6">
      <c r="A84" t="n"/>
    </row>
    <row r="85" spans="1:6">
      <c r="A85" s="4" t="s">
        <v>707</v>
      </c>
      <c r="B85" s="4" t="s">
        <v>714</v>
      </c>
    </row>
    <row r="86" spans="1:6">
      <c r="A86" s="4" t="s">
        <v>710</v>
      </c>
      <c r="B86" s="4" t="s">
        <v>715</v>
      </c>
    </row>
    <row r="87" spans="1:6">
      <c r="A87" s="4" t="s">
        <v>712</v>
      </c>
      <c r="B87" s="4" t="s">
        <v>716</v>
      </c>
    </row>
  </sheetData>
  <mergeCells count="5">
    <mergeCell ref="A1:B2"/>
    <mergeCell ref="A84:E84"/>
    <mergeCell ref="B85:E85"/>
    <mergeCell ref="B86:E86"/>
    <mergeCell ref="B87:E8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717</v>
      </c>
      <c r="B1" s="2" t="s">
        <v>1</v>
      </c>
    </row>
    <row r="2" spans="1:2">
      <c r="B2" s="2" t="s">
        <v>2</v>
      </c>
    </row>
    <row r="3" spans="1:2">
      <c r="A3" s="4" t="s">
        <v>679</v>
      </c>
    </row>
    <row r="4" spans="1:2">
      <c r="A4" s="3" t="s">
        <v>269</v>
      </c>
    </row>
    <row r="5" spans="1:2">
      <c r="A5" s="4" t="s">
        <v>718</v>
      </c>
      <c r="B5" s="4" t="s">
        <v>719</v>
      </c>
    </row>
    <row r="6" spans="1:2">
      <c r="A6" s="4" t="s">
        <v>680</v>
      </c>
    </row>
    <row r="7" spans="1:2">
      <c r="A7" s="3" t="s">
        <v>269</v>
      </c>
    </row>
    <row r="8" spans="1:2">
      <c r="A8" s="4" t="s">
        <v>718</v>
      </c>
      <c r="B8" s="4" t="s">
        <v>719</v>
      </c>
    </row>
    <row r="9" spans="1:2">
      <c r="A9" s="4" t="s">
        <v>720</v>
      </c>
    </row>
    <row r="10" spans="1:2">
      <c r="A10" s="3" t="s">
        <v>269</v>
      </c>
    </row>
    <row r="11" spans="1:2">
      <c r="A11" s="4" t="s">
        <v>718</v>
      </c>
      <c r="B11" s="4" t="s">
        <v>7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22</v>
      </c>
      <c r="B1" s="2" t="s">
        <v>395</v>
      </c>
      <c r="C1" s="2" t="s">
        <v>396</v>
      </c>
      <c r="D1" s="2" t="s">
        <v>2</v>
      </c>
      <c r="E1" s="2" t="s">
        <v>79</v>
      </c>
      <c r="F1" s="2" t="s">
        <v>723</v>
      </c>
      <c r="G1" s="2" t="s">
        <v>683</v>
      </c>
    </row>
    <row r="2" spans="1:7">
      <c r="A2" s="3" t="s">
        <v>724</v>
      </c>
    </row>
    <row r="3" spans="1:7">
      <c r="A3" s="4" t="s">
        <v>319</v>
      </c>
      <c r="D3" s="4" t="s">
        <v>320</v>
      </c>
    </row>
    <row r="4" spans="1:7">
      <c r="A4" s="4" t="s">
        <v>725</v>
      </c>
      <c r="C4" s="6" t="n">
        <v>591860</v>
      </c>
    </row>
    <row r="5" spans="1:7">
      <c r="A5" s="4" t="s">
        <v>726</v>
      </c>
      <c r="C5" s="9" t="n">
        <v>23.94</v>
      </c>
    </row>
    <row r="6" spans="1:7">
      <c r="A6" s="4" t="s">
        <v>727</v>
      </c>
      <c r="C6" s="9" t="n">
        <v>3.99</v>
      </c>
    </row>
    <row r="7" spans="1:7">
      <c r="A7" s="4" t="s">
        <v>322</v>
      </c>
      <c r="C7" s="7" t="n">
        <v>14200</v>
      </c>
      <c r="D7" s="7" t="n">
        <v>20619</v>
      </c>
      <c r="E7" s="7" t="n">
        <v>0</v>
      </c>
    </row>
    <row r="8" spans="1:7">
      <c r="A8" s="4" t="s">
        <v>728</v>
      </c>
      <c r="C8" s="7" t="n">
        <v>1800</v>
      </c>
    </row>
    <row r="9" spans="1:7">
      <c r="A9" s="4" t="s">
        <v>729</v>
      </c>
      <c r="D9" s="6" t="n">
        <v>334169</v>
      </c>
    </row>
    <row r="10" spans="1:7">
      <c r="A10" s="4" t="s">
        <v>328</v>
      </c>
    </row>
    <row r="11" spans="1:7">
      <c r="A11" s="3" t="s">
        <v>724</v>
      </c>
    </row>
    <row r="12" spans="1:7">
      <c r="A12" s="4" t="s">
        <v>319</v>
      </c>
      <c r="D12" s="4" t="s">
        <v>329</v>
      </c>
    </row>
    <row r="13" spans="1:7">
      <c r="A13" s="4" t="s">
        <v>725</v>
      </c>
      <c r="B13" s="6" t="n">
        <v>334169</v>
      </c>
      <c r="C13" s="6" t="n">
        <v>591860</v>
      </c>
    </row>
    <row r="14" spans="1:7">
      <c r="A14" s="4" t="s">
        <v>726</v>
      </c>
      <c r="C14" s="9" t="n">
        <v>23.94</v>
      </c>
    </row>
    <row r="15" spans="1:7">
      <c r="A15" s="4" t="s">
        <v>322</v>
      </c>
      <c r="B15" s="7" t="n">
        <v>8000</v>
      </c>
      <c r="C15" s="7" t="n">
        <v>14200</v>
      </c>
    </row>
    <row r="16" spans="1:7">
      <c r="A16" s="4" t="s">
        <v>330</v>
      </c>
      <c r="C16" s="7" t="n">
        <v>1100</v>
      </c>
    </row>
    <row r="17" spans="1:7">
      <c r="A17" s="4" t="s">
        <v>730</v>
      </c>
    </row>
    <row r="18" spans="1:7">
      <c r="A18" s="3" t="s">
        <v>724</v>
      </c>
    </row>
    <row r="19" spans="1:7">
      <c r="A19" s="4" t="s">
        <v>731</v>
      </c>
      <c r="C19" s="6" t="n">
        <v>100000</v>
      </c>
    </row>
    <row r="20" spans="1:7">
      <c r="A20" s="4" t="s">
        <v>330</v>
      </c>
      <c r="C20" s="7" t="n">
        <v>200</v>
      </c>
    </row>
    <row r="21" spans="1:7">
      <c r="A21" s="4" t="s">
        <v>341</v>
      </c>
    </row>
    <row r="22" spans="1:7">
      <c r="A22" s="3" t="s">
        <v>724</v>
      </c>
    </row>
    <row r="23" spans="1:7">
      <c r="A23" s="4" t="s">
        <v>732</v>
      </c>
      <c r="D23" s="6" t="n">
        <v>1002507</v>
      </c>
    </row>
    <row r="24" spans="1:7">
      <c r="A24" s="4" t="s">
        <v>392</v>
      </c>
    </row>
    <row r="25" spans="1:7">
      <c r="A25" s="3" t="s">
        <v>724</v>
      </c>
    </row>
    <row r="26" spans="1:7">
      <c r="A26" s="4" t="s">
        <v>322</v>
      </c>
      <c r="C26" s="6" t="n">
        <v>3000</v>
      </c>
      <c r="D26" s="7" t="n">
        <v>1700</v>
      </c>
    </row>
    <row r="27" spans="1:7">
      <c r="A27" s="4" t="s">
        <v>731</v>
      </c>
      <c r="F27" s="6" t="n">
        <v>200000</v>
      </c>
    </row>
    <row r="28" spans="1:7">
      <c r="A28" s="4" t="s">
        <v>268</v>
      </c>
    </row>
    <row r="29" spans="1:7">
      <c r="A29" s="3" t="s">
        <v>724</v>
      </c>
    </row>
    <row r="30" spans="1:7">
      <c r="A30" s="4" t="s">
        <v>322</v>
      </c>
      <c r="C30" s="6" t="n">
        <v>1900</v>
      </c>
      <c r="D30" s="6" t="n">
        <v>1000</v>
      </c>
    </row>
    <row r="31" spans="1:7">
      <c r="A31" s="4" t="s">
        <v>731</v>
      </c>
      <c r="G31" s="6" t="n">
        <v>34483</v>
      </c>
    </row>
    <row r="32" spans="1:7">
      <c r="A32" s="4" t="s">
        <v>326</v>
      </c>
    </row>
    <row r="33" spans="1:7">
      <c r="A33" s="3" t="s">
        <v>724</v>
      </c>
    </row>
    <row r="34" spans="1:7">
      <c r="A34" s="4" t="s">
        <v>322</v>
      </c>
      <c r="C34" s="7" t="n">
        <v>9300</v>
      </c>
      <c r="D34" s="7" t="n">
        <v>5300</v>
      </c>
    </row>
    <row r="35" spans="1:7">
      <c r="A35" s="4" t="s">
        <v>733</v>
      </c>
      <c r="F35" s="6" t="n">
        <v>1</v>
      </c>
    </row>
    <row r="36" spans="1:7">
      <c r="A36" s="4" t="s">
        <v>734</v>
      </c>
      <c r="D36" s="6" t="n">
        <v>1670845</v>
      </c>
    </row>
    <row r="37" spans="1:7">
      <c r="A37" s="4" t="s">
        <v>735</v>
      </c>
    </row>
    <row r="38" spans="1:7">
      <c r="A38" s="3" t="s">
        <v>724</v>
      </c>
    </row>
    <row r="39" spans="1:7">
      <c r="A39" s="4" t="s">
        <v>733</v>
      </c>
      <c r="C39" s="6"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736</v>
      </c>
      <c r="B1" s="2" t="s">
        <v>737</v>
      </c>
      <c r="C1" s="2" t="s">
        <v>738</v>
      </c>
      <c r="D1" s="2" t="s">
        <v>2</v>
      </c>
      <c r="E1" s="2" t="s">
        <v>79</v>
      </c>
      <c r="F1" s="2" t="s">
        <v>2</v>
      </c>
      <c r="G1" s="2" t="s">
        <v>79</v>
      </c>
      <c r="H1" s="2" t="s">
        <v>739</v>
      </c>
      <c r="I1" s="2" t="s">
        <v>740</v>
      </c>
    </row>
    <row r="2" spans="1:9">
      <c r="A2" s="3" t="s">
        <v>741</v>
      </c>
    </row>
    <row r="3" spans="1:9">
      <c r="A3" s="4" t="s">
        <v>742</v>
      </c>
      <c r="D3" s="9" t="n">
        <v>2.01</v>
      </c>
      <c r="E3" s="9" t="n">
        <v>2.1</v>
      </c>
      <c r="F3" s="9" t="n">
        <v>2.06</v>
      </c>
      <c r="G3" s="9" t="n">
        <v>2.62</v>
      </c>
    </row>
    <row r="4" spans="1:9">
      <c r="A4" s="4" t="s">
        <v>743</v>
      </c>
      <c r="F4" s="7" t="n">
        <v>0</v>
      </c>
    </row>
    <row r="5" spans="1:9">
      <c r="A5" s="4" t="s">
        <v>744</v>
      </c>
      <c r="F5" s="6" t="n">
        <v>0</v>
      </c>
    </row>
    <row r="6" spans="1:9">
      <c r="A6" s="4" t="s">
        <v>745</v>
      </c>
      <c r="D6" s="7" t="n">
        <v>2200000</v>
      </c>
      <c r="F6" s="7" t="n">
        <v>2200000</v>
      </c>
    </row>
    <row r="7" spans="1:9">
      <c r="A7" s="4" t="s">
        <v>746</v>
      </c>
      <c r="F7" s="4" t="s">
        <v>747</v>
      </c>
    </row>
    <row r="8" spans="1:9">
      <c r="A8" s="4" t="s">
        <v>393</v>
      </c>
    </row>
    <row r="9" spans="1:9">
      <c r="A9" s="3" t="s">
        <v>741</v>
      </c>
    </row>
    <row r="10" spans="1:9">
      <c r="A10" s="4" t="s">
        <v>745</v>
      </c>
      <c r="D10" s="7" t="n">
        <v>1400000</v>
      </c>
      <c r="F10" s="7" t="n">
        <v>1400000</v>
      </c>
    </row>
    <row r="11" spans="1:9">
      <c r="A11" s="4" t="s">
        <v>746</v>
      </c>
      <c r="F11" s="4" t="s">
        <v>748</v>
      </c>
    </row>
    <row r="12" spans="1:9">
      <c r="A12" s="4" t="s">
        <v>749</v>
      </c>
    </row>
    <row r="13" spans="1:9">
      <c r="A13" s="3" t="s">
        <v>741</v>
      </c>
    </row>
    <row r="14" spans="1:9">
      <c r="A14" s="4" t="s">
        <v>750</v>
      </c>
      <c r="D14" s="6" t="n">
        <v>838695</v>
      </c>
      <c r="F14" s="6" t="n">
        <v>838695</v>
      </c>
      <c r="I14" s="6" t="n">
        <v>357075</v>
      </c>
    </row>
    <row r="15" spans="1:9">
      <c r="A15" s="4" t="s">
        <v>751</v>
      </c>
      <c r="C15" s="4" t="s">
        <v>752</v>
      </c>
    </row>
    <row r="16" spans="1:9">
      <c r="A16" s="4" t="s">
        <v>753</v>
      </c>
      <c r="D16" s="9" t="n">
        <v>4.31</v>
      </c>
      <c r="F16" s="9" t="n">
        <v>4.31</v>
      </c>
    </row>
    <row r="17" spans="1:9">
      <c r="A17" s="4" t="s">
        <v>754</v>
      </c>
    </row>
    <row r="18" spans="1:9">
      <c r="A18" s="3" t="s">
        <v>741</v>
      </c>
    </row>
    <row r="19" spans="1:9">
      <c r="A19" s="4" t="s">
        <v>755</v>
      </c>
      <c r="F19" s="6" t="n">
        <v>865252</v>
      </c>
    </row>
    <row r="20" spans="1:9">
      <c r="A20" s="4" t="s">
        <v>285</v>
      </c>
    </row>
    <row r="21" spans="1:9">
      <c r="A21" s="3" t="s">
        <v>741</v>
      </c>
    </row>
    <row r="22" spans="1:9">
      <c r="A22" s="4" t="s">
        <v>756</v>
      </c>
      <c r="H22" s="6" t="n">
        <v>155500</v>
      </c>
    </row>
    <row r="23" spans="1:9">
      <c r="A23" s="4" t="s">
        <v>757</v>
      </c>
    </row>
    <row r="24" spans="1:9">
      <c r="A24" s="3" t="s">
        <v>741</v>
      </c>
    </row>
    <row r="25" spans="1:9">
      <c r="A25" s="4" t="s">
        <v>758</v>
      </c>
      <c r="F25" s="4" t="s">
        <v>759</v>
      </c>
    </row>
    <row r="26" spans="1:9">
      <c r="A26" s="4" t="s">
        <v>760</v>
      </c>
    </row>
    <row r="27" spans="1:9">
      <c r="A27" s="3" t="s">
        <v>741</v>
      </c>
    </row>
    <row r="28" spans="1:9">
      <c r="A28" s="4" t="s">
        <v>761</v>
      </c>
      <c r="B28" s="7" t="n">
        <v>100000</v>
      </c>
    </row>
    <row r="29" spans="1:9">
      <c r="A29" s="4" t="s">
        <v>762</v>
      </c>
      <c r="B29" s="6" t="n">
        <v>350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763</v>
      </c>
      <c r="B1" s="2" t="s">
        <v>1</v>
      </c>
    </row>
    <row r="2" spans="1:2">
      <c r="B2" s="2" t="s">
        <v>764</v>
      </c>
    </row>
    <row r="3" spans="1:2">
      <c r="A3" s="3" t="s">
        <v>741</v>
      </c>
    </row>
    <row r="4" spans="1:2">
      <c r="A4" s="4" t="s">
        <v>765</v>
      </c>
      <c r="B4" s="6" t="n">
        <v>1577317</v>
      </c>
    </row>
    <row r="5" spans="1:2">
      <c r="A5" s="4" t="s">
        <v>766</v>
      </c>
      <c r="B5" s="6" t="n">
        <v>474045</v>
      </c>
    </row>
    <row r="6" spans="1:2">
      <c r="A6" s="4" t="s">
        <v>767</v>
      </c>
      <c r="B6" s="6" t="n">
        <v>-2770</v>
      </c>
    </row>
    <row r="7" spans="1:2">
      <c r="A7" s="4" t="s">
        <v>768</v>
      </c>
      <c r="B7" s="6" t="n">
        <v>-205049</v>
      </c>
    </row>
    <row r="8" spans="1:2">
      <c r="A8" s="4" t="s">
        <v>769</v>
      </c>
      <c r="B8" s="6" t="n">
        <v>-1433</v>
      </c>
    </row>
    <row r="9" spans="1:2">
      <c r="A9" s="4" t="s">
        <v>770</v>
      </c>
      <c r="B9" s="6" t="n">
        <v>1842110</v>
      </c>
    </row>
    <row r="10" spans="1:2">
      <c r="A10" s="4" t="s">
        <v>771</v>
      </c>
      <c r="B10" s="9" t="n">
        <v>6.87</v>
      </c>
    </row>
    <row r="11" spans="1:2">
      <c r="A11" s="4" t="s">
        <v>772</v>
      </c>
      <c r="B11" s="14" t="n">
        <v>5.01</v>
      </c>
    </row>
    <row r="12" spans="1:2">
      <c r="A12" s="4" t="s">
        <v>773</v>
      </c>
      <c r="B12" s="14" t="n">
        <v>3.14</v>
      </c>
    </row>
    <row r="13" spans="1:2">
      <c r="A13" s="4" t="s">
        <v>774</v>
      </c>
      <c r="B13" s="14" t="n">
        <v>6.94</v>
      </c>
    </row>
    <row r="14" spans="1:2">
      <c r="A14" s="4" t="s">
        <v>775</v>
      </c>
      <c r="B14" s="14" t="n">
        <v>11.59</v>
      </c>
    </row>
    <row r="15" spans="1:2">
      <c r="A15" s="4" t="s">
        <v>776</v>
      </c>
      <c r="B15" s="9" t="n">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777</v>
      </c>
      <c r="B1" s="2" t="s">
        <v>1</v>
      </c>
    </row>
    <row r="2" spans="1:2">
      <c r="B2" s="2" t="s">
        <v>778</v>
      </c>
    </row>
    <row r="3" spans="1:2">
      <c r="A3" s="3" t="s">
        <v>741</v>
      </c>
    </row>
    <row r="4" spans="1:2">
      <c r="A4" s="4" t="s">
        <v>779</v>
      </c>
      <c r="B4" s="6" t="n">
        <v>926702</v>
      </c>
    </row>
    <row r="5" spans="1:2">
      <c r="A5" s="4" t="s">
        <v>780</v>
      </c>
      <c r="B5" s="6" t="n">
        <v>781850</v>
      </c>
    </row>
    <row r="6" spans="1:2">
      <c r="A6" s="4" t="s">
        <v>781</v>
      </c>
      <c r="B6" s="6" t="n">
        <v>1708552</v>
      </c>
    </row>
    <row r="7" spans="1:2">
      <c r="A7" s="4" t="s">
        <v>782</v>
      </c>
      <c r="B7" s="9" t="n">
        <v>6.17</v>
      </c>
    </row>
    <row r="8" spans="1:2">
      <c r="A8" s="4" t="s">
        <v>783</v>
      </c>
      <c r="B8" s="14" t="n">
        <v>6.59</v>
      </c>
    </row>
    <row r="9" spans="1:2">
      <c r="A9" s="4" t="s">
        <v>784</v>
      </c>
      <c r="B9" s="9" t="n">
        <v>6.37</v>
      </c>
    </row>
    <row r="10" spans="1:2">
      <c r="A10" s="4" t="s">
        <v>785</v>
      </c>
      <c r="B10" s="4" t="s">
        <v>786</v>
      </c>
    </row>
    <row r="11" spans="1:2">
      <c r="A11" s="4" t="s">
        <v>787</v>
      </c>
      <c r="B11" s="4" t="s">
        <v>788</v>
      </c>
    </row>
    <row r="12" spans="1:2">
      <c r="A12" s="4" t="s">
        <v>789</v>
      </c>
      <c r="B12" s="4" t="s">
        <v>790</v>
      </c>
    </row>
    <row r="13" spans="1:2">
      <c r="A13" s="4" t="s">
        <v>791</v>
      </c>
      <c r="B13" s="7" t="n">
        <v>977</v>
      </c>
    </row>
    <row r="14" spans="1:2">
      <c r="A14" s="4" t="s">
        <v>792</v>
      </c>
      <c r="B14" s="6" t="n">
        <v>35</v>
      </c>
    </row>
    <row r="15" spans="1:2">
      <c r="A15" s="4" t="s">
        <v>793</v>
      </c>
      <c r="B15" s="7" t="n">
        <v>10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794</v>
      </c>
      <c r="B1" s="2" t="s">
        <v>1</v>
      </c>
    </row>
    <row r="2" spans="1:2">
      <c r="B2" s="2" t="s">
        <v>764</v>
      </c>
    </row>
    <row r="3" spans="1:2">
      <c r="A3" s="4" t="s">
        <v>749</v>
      </c>
    </row>
    <row r="4" spans="1:2">
      <c r="A4" s="3" t="s">
        <v>741</v>
      </c>
    </row>
    <row r="5" spans="1:2">
      <c r="A5" s="4" t="s">
        <v>795</v>
      </c>
      <c r="B5" s="6" t="n">
        <v>106200</v>
      </c>
    </row>
    <row r="6" spans="1:2">
      <c r="A6" s="4" t="s">
        <v>796</v>
      </c>
      <c r="B6" s="6" t="n">
        <v>111900</v>
      </c>
    </row>
    <row r="7" spans="1:2">
      <c r="A7" s="4" t="s">
        <v>797</v>
      </c>
      <c r="B7" s="6" t="n">
        <v>-26550</v>
      </c>
    </row>
    <row r="8" spans="1:2">
      <c r="A8" s="4" t="s">
        <v>798</v>
      </c>
      <c r="B8" s="6" t="n">
        <v>-47105</v>
      </c>
    </row>
    <row r="9" spans="1:2">
      <c r="A9" s="4" t="s">
        <v>799</v>
      </c>
      <c r="B9" s="6" t="n">
        <v>144445</v>
      </c>
    </row>
    <row r="10" spans="1:2">
      <c r="A10" s="4" t="s">
        <v>800</v>
      </c>
      <c r="B10" s="9" t="n">
        <v>6.49</v>
      </c>
    </row>
    <row r="11" spans="1:2">
      <c r="A11" s="4" t="s">
        <v>801</v>
      </c>
      <c r="B11" s="14" t="n">
        <v>5.12</v>
      </c>
    </row>
    <row r="12" spans="1:2">
      <c r="A12" s="4" t="s">
        <v>802</v>
      </c>
      <c r="B12" s="14" t="n">
        <v>6.49</v>
      </c>
    </row>
    <row r="13" spans="1:2">
      <c r="A13" s="4" t="s">
        <v>803</v>
      </c>
      <c r="B13" s="14" t="n">
        <v>5.88</v>
      </c>
    </row>
    <row r="14" spans="1:2">
      <c r="A14" s="4" t="s">
        <v>804</v>
      </c>
      <c r="B14" s="9" t="n">
        <v>5.63</v>
      </c>
    </row>
    <row r="15" spans="1:2">
      <c r="A15" s="4" t="s">
        <v>285</v>
      </c>
    </row>
    <row r="16" spans="1:2">
      <c r="A16" s="3" t="s">
        <v>741</v>
      </c>
    </row>
    <row r="17" spans="1:2">
      <c r="A17" s="4" t="s">
        <v>795</v>
      </c>
      <c r="B17" s="6" t="n">
        <v>0</v>
      </c>
    </row>
    <row r="18" spans="1:2">
      <c r="A18" s="4" t="s">
        <v>796</v>
      </c>
      <c r="B18" s="6" t="n">
        <v>141000</v>
      </c>
    </row>
    <row r="19" spans="1:2">
      <c r="A19" s="4" t="s">
        <v>797</v>
      </c>
      <c r="B19" s="6" t="n">
        <v>0</v>
      </c>
    </row>
    <row r="20" spans="1:2">
      <c r="A20" s="4" t="s">
        <v>798</v>
      </c>
      <c r="B20" s="6" t="n">
        <v>0</v>
      </c>
    </row>
    <row r="21" spans="1:2">
      <c r="A21" s="4" t="s">
        <v>799</v>
      </c>
      <c r="B21" s="6" t="n">
        <v>141000</v>
      </c>
    </row>
    <row r="22" spans="1:2">
      <c r="A22" s="4" t="s">
        <v>800</v>
      </c>
      <c r="B22" s="7" t="n">
        <v>0</v>
      </c>
    </row>
    <row r="23" spans="1:2">
      <c r="A23" s="4" t="s">
        <v>801</v>
      </c>
      <c r="B23" s="14" t="n">
        <v>5.93</v>
      </c>
    </row>
    <row r="24" spans="1:2">
      <c r="A24" s="4" t="s">
        <v>802</v>
      </c>
      <c r="B24" s="6" t="n">
        <v>0</v>
      </c>
    </row>
    <row r="25" spans="1:2">
      <c r="A25" s="4" t="s">
        <v>803</v>
      </c>
      <c r="B25" s="6" t="n">
        <v>0</v>
      </c>
    </row>
    <row r="26" spans="1:2">
      <c r="A26" s="4" t="s">
        <v>804</v>
      </c>
      <c r="B26" s="9" t="n">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0"/>
  </cols>
  <sheetData>
    <row r="1" spans="1:2">
      <c r="A1" s="1" t="s">
        <v>805</v>
      </c>
      <c r="B1" s="2" t="s">
        <v>1</v>
      </c>
    </row>
    <row r="2" spans="1:2">
      <c r="B2" s="2" t="s">
        <v>806</v>
      </c>
    </row>
    <row r="3" spans="1:2">
      <c r="A3" s="4" t="s">
        <v>749</v>
      </c>
    </row>
    <row r="4" spans="1:2">
      <c r="A4" s="3" t="s">
        <v>741</v>
      </c>
    </row>
    <row r="5" spans="1:2">
      <c r="A5" s="4" t="s">
        <v>807</v>
      </c>
      <c r="B5" s="6" t="n">
        <v>404692</v>
      </c>
    </row>
    <row r="6" spans="1:2">
      <c r="A6" s="4" t="s">
        <v>808</v>
      </c>
      <c r="B6" s="6" t="n">
        <v>357075</v>
      </c>
    </row>
    <row r="7" spans="1:2">
      <c r="A7" s="4" t="s">
        <v>809</v>
      </c>
      <c r="B7" s="6" t="n">
        <v>-474045</v>
      </c>
    </row>
    <row r="8" spans="1:2">
      <c r="A8" s="4" t="s">
        <v>810</v>
      </c>
      <c r="B8" s="6" t="n">
        <v>205049</v>
      </c>
    </row>
    <row r="9" spans="1:2">
      <c r="A9" s="4" t="s">
        <v>811</v>
      </c>
      <c r="B9" s="6" t="n">
        <v>1433</v>
      </c>
    </row>
    <row r="10" spans="1:2">
      <c r="A10" s="4" t="s">
        <v>812</v>
      </c>
      <c r="B10" s="6" t="n">
        <v>429409</v>
      </c>
    </row>
    <row r="11" spans="1:2">
      <c r="A11" s="4" t="s">
        <v>813</v>
      </c>
    </row>
    <row r="12" spans="1:2">
      <c r="A12" s="3" t="s">
        <v>741</v>
      </c>
    </row>
    <row r="13" spans="1:2">
      <c r="A13" s="4" t="s">
        <v>814</v>
      </c>
      <c r="B13" s="6" t="n">
        <v>-111900</v>
      </c>
    </row>
    <row r="14" spans="1:2">
      <c r="A14" s="4" t="s">
        <v>815</v>
      </c>
      <c r="B14" s="6" t="n">
        <v>47105</v>
      </c>
    </row>
    <row r="15" spans="1:2">
      <c r="A15" s="4" t="s">
        <v>285</v>
      </c>
    </row>
    <row r="16" spans="1:2">
      <c r="A16" s="3" t="s">
        <v>741</v>
      </c>
    </row>
    <row r="17" spans="1:2">
      <c r="A17" s="4" t="s">
        <v>807</v>
      </c>
      <c r="B17" s="6" t="n">
        <v>0</v>
      </c>
    </row>
    <row r="18" spans="1:2">
      <c r="A18" s="4" t="s">
        <v>808</v>
      </c>
      <c r="B18" s="6" t="n">
        <v>155500</v>
      </c>
    </row>
    <row r="19" spans="1:2">
      <c r="A19" s="4" t="s">
        <v>812</v>
      </c>
      <c r="B19" s="6" t="n">
        <v>14500</v>
      </c>
    </row>
    <row r="20" spans="1:2">
      <c r="A20" s="4" t="s">
        <v>816</v>
      </c>
    </row>
    <row r="21" spans="1:2">
      <c r="A21" s="3" t="s">
        <v>741</v>
      </c>
    </row>
    <row r="22" spans="1:2">
      <c r="A22" s="4" t="s">
        <v>814</v>
      </c>
      <c r="B22" s="6" t="n">
        <v>-141000</v>
      </c>
    </row>
    <row r="23" spans="1:2">
      <c r="A23" s="4" t="s">
        <v>815</v>
      </c>
      <c r="B2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r="A1" s="1" t="s">
        <v>817</v>
      </c>
      <c r="B1" s="2" t="s">
        <v>78</v>
      </c>
      <c r="D1" s="2" t="s">
        <v>1</v>
      </c>
    </row>
    <row r="2" spans="1:5">
      <c r="B2" s="2" t="s">
        <v>2</v>
      </c>
      <c r="C2" s="2" t="s">
        <v>79</v>
      </c>
      <c r="D2" s="2" t="s">
        <v>2</v>
      </c>
      <c r="E2" s="2" t="s">
        <v>79</v>
      </c>
    </row>
    <row r="3" spans="1:5">
      <c r="A3" s="4" t="s">
        <v>818</v>
      </c>
    </row>
    <row r="4" spans="1:5">
      <c r="A4" s="3" t="s">
        <v>741</v>
      </c>
    </row>
    <row r="5" spans="1:5">
      <c r="A5" s="4" t="s">
        <v>819</v>
      </c>
      <c r="B5" s="4" t="s">
        <v>820</v>
      </c>
      <c r="C5" s="4" t="s">
        <v>820</v>
      </c>
      <c r="D5" s="4" t="s">
        <v>820</v>
      </c>
      <c r="E5" s="4" t="s">
        <v>820</v>
      </c>
    </row>
    <row r="6" spans="1:5">
      <c r="A6" s="4" t="s">
        <v>821</v>
      </c>
      <c r="B6" s="4" t="s">
        <v>822</v>
      </c>
      <c r="C6" s="4" t="s">
        <v>823</v>
      </c>
      <c r="D6" s="4" t="s">
        <v>822</v>
      </c>
      <c r="E6" s="4" t="s">
        <v>823</v>
      </c>
    </row>
    <row r="7" spans="1:5">
      <c r="A7" s="4" t="s">
        <v>645</v>
      </c>
      <c r="B7" s="4" t="s">
        <v>824</v>
      </c>
      <c r="C7" s="4" t="s">
        <v>825</v>
      </c>
      <c r="D7" s="4" t="s">
        <v>824</v>
      </c>
      <c r="E7" s="4" t="s">
        <v>825</v>
      </c>
    </row>
    <row r="8" spans="1:5">
      <c r="A8" s="4" t="s">
        <v>826</v>
      </c>
      <c r="B8" s="4" t="s">
        <v>596</v>
      </c>
      <c r="C8" s="4" t="s">
        <v>596</v>
      </c>
      <c r="D8" s="4" t="s">
        <v>596</v>
      </c>
      <c r="E8" s="4" t="s">
        <v>596</v>
      </c>
    </row>
    <row r="9" spans="1:5">
      <c r="A9" s="4" t="s">
        <v>391</v>
      </c>
    </row>
    <row r="10" spans="1:5">
      <c r="A10" s="3" t="s">
        <v>741</v>
      </c>
    </row>
    <row r="11" spans="1:5">
      <c r="A11" s="4" t="s">
        <v>819</v>
      </c>
      <c r="C11" s="4" t="s">
        <v>827</v>
      </c>
      <c r="E11" s="4" t="s">
        <v>828</v>
      </c>
    </row>
    <row r="12" spans="1:5">
      <c r="A12" s="4" t="s">
        <v>821</v>
      </c>
      <c r="C12" s="4" t="s">
        <v>829</v>
      </c>
      <c r="E12" s="4" t="s">
        <v>830</v>
      </c>
    </row>
    <row r="13" spans="1:5">
      <c r="A13" s="4" t="s">
        <v>831</v>
      </c>
      <c r="B13" s="4" t="s">
        <v>832</v>
      </c>
      <c r="D13" s="4" t="s">
        <v>833</v>
      </c>
    </row>
    <row r="14" spans="1:5">
      <c r="A14" s="4" t="s">
        <v>834</v>
      </c>
      <c r="B14" s="4" t="s">
        <v>835</v>
      </c>
      <c r="D14" s="4" t="s">
        <v>835</v>
      </c>
    </row>
    <row r="15" spans="1:5">
      <c r="A15" s="4" t="s">
        <v>645</v>
      </c>
      <c r="C15" s="4" t="s">
        <v>836</v>
      </c>
      <c r="E15" s="4" t="s">
        <v>837</v>
      </c>
    </row>
    <row r="16" spans="1:5">
      <c r="A16" s="4" t="s">
        <v>838</v>
      </c>
      <c r="B16" s="4" t="s">
        <v>839</v>
      </c>
      <c r="D16" s="4" t="s">
        <v>839</v>
      </c>
    </row>
    <row r="17" spans="1:5">
      <c r="A17" s="4" t="s">
        <v>840</v>
      </c>
      <c r="B17" s="4" t="s">
        <v>841</v>
      </c>
      <c r="D17" s="4" t="s">
        <v>842</v>
      </c>
    </row>
    <row r="18" spans="1:5">
      <c r="A18" s="4" t="s">
        <v>826</v>
      </c>
      <c r="B18" s="4" t="s">
        <v>596</v>
      </c>
      <c r="C18" s="4" t="s">
        <v>596</v>
      </c>
      <c r="D18" s="4" t="s">
        <v>596</v>
      </c>
      <c r="E18" s="4" t="s">
        <v>596</v>
      </c>
    </row>
    <row r="19" spans="1:5">
      <c r="A19" s="4" t="s">
        <v>843</v>
      </c>
    </row>
    <row r="20" spans="1:5">
      <c r="A20" s="3" t="s">
        <v>741</v>
      </c>
    </row>
    <row r="21" spans="1:5">
      <c r="A21" s="4" t="s">
        <v>819</v>
      </c>
      <c r="B21" s="4" t="s">
        <v>844</v>
      </c>
      <c r="D21" s="4" t="s">
        <v>844</v>
      </c>
    </row>
    <row r="22" spans="1:5">
      <c r="A22" s="4" t="s">
        <v>845</v>
      </c>
    </row>
    <row r="23" spans="1:5">
      <c r="A23" s="3" t="s">
        <v>741</v>
      </c>
    </row>
    <row r="24" spans="1:5">
      <c r="A24" s="4" t="s">
        <v>819</v>
      </c>
      <c r="B24" s="4" t="s">
        <v>828</v>
      </c>
      <c r="D24" s="4" t="s">
        <v>8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6</v>
      </c>
      <c r="B1" s="2" t="s">
        <v>78</v>
      </c>
      <c r="D1" s="2" t="s">
        <v>1</v>
      </c>
    </row>
    <row r="2" spans="1:5">
      <c r="B2" s="2" t="s">
        <v>2</v>
      </c>
      <c r="C2" s="2" t="s">
        <v>79</v>
      </c>
      <c r="D2" s="2" t="s">
        <v>2</v>
      </c>
      <c r="E2" s="2" t="s">
        <v>79</v>
      </c>
    </row>
    <row r="3" spans="1:5">
      <c r="A3" s="3" t="s">
        <v>847</v>
      </c>
    </row>
    <row r="4" spans="1:5">
      <c r="A4" s="4" t="s">
        <v>848</v>
      </c>
      <c r="B4" s="7" t="n">
        <v>367</v>
      </c>
      <c r="C4" s="7" t="n">
        <v>411</v>
      </c>
      <c r="D4" s="7" t="n">
        <v>812</v>
      </c>
      <c r="E4" s="7" t="n">
        <v>692</v>
      </c>
    </row>
    <row r="5" spans="1:5">
      <c r="A5" s="4" t="s">
        <v>849</v>
      </c>
    </row>
    <row r="6" spans="1:5">
      <c r="A6" s="3" t="s">
        <v>847</v>
      </c>
    </row>
    <row r="7" spans="1:5">
      <c r="A7" s="4" t="s">
        <v>848</v>
      </c>
      <c r="B7" s="6" t="n">
        <v>38</v>
      </c>
      <c r="C7" s="6" t="n">
        <v>54</v>
      </c>
      <c r="D7" s="6" t="n">
        <v>66</v>
      </c>
      <c r="E7" s="6" t="n">
        <v>69</v>
      </c>
    </row>
    <row r="8" spans="1:5">
      <c r="A8" s="4" t="s">
        <v>850</v>
      </c>
    </row>
    <row r="9" spans="1:5">
      <c r="A9" s="3" t="s">
        <v>847</v>
      </c>
    </row>
    <row r="10" spans="1:5">
      <c r="A10" s="4" t="s">
        <v>848</v>
      </c>
      <c r="B10" s="6" t="n">
        <v>100</v>
      </c>
      <c r="C10" s="6" t="n">
        <v>89</v>
      </c>
      <c r="D10" s="6" t="n">
        <v>213</v>
      </c>
      <c r="E10" s="6" t="n">
        <v>136</v>
      </c>
    </row>
    <row r="11" spans="1:5">
      <c r="A11" s="4" t="s">
        <v>851</v>
      </c>
    </row>
    <row r="12" spans="1:5">
      <c r="A12" s="3" t="s">
        <v>847</v>
      </c>
    </row>
    <row r="13" spans="1:5">
      <c r="A13" s="4" t="s">
        <v>848</v>
      </c>
      <c r="B13" s="6" t="n">
        <v>43</v>
      </c>
      <c r="C13" s="6" t="n">
        <v>36</v>
      </c>
      <c r="D13" s="6" t="n">
        <v>71</v>
      </c>
      <c r="E13" s="6" t="n">
        <v>56</v>
      </c>
    </row>
    <row r="14" spans="1:5">
      <c r="A14" s="4" t="s">
        <v>852</v>
      </c>
    </row>
    <row r="15" spans="1:5">
      <c r="A15" s="3" t="s">
        <v>847</v>
      </c>
    </row>
    <row r="16" spans="1:5">
      <c r="A16" s="4" t="s">
        <v>848</v>
      </c>
      <c r="B16" s="7" t="n">
        <v>186</v>
      </c>
      <c r="C16" s="7" t="n">
        <v>232</v>
      </c>
      <c r="D16" s="7" t="n">
        <v>462</v>
      </c>
      <c r="E16" s="7" t="n">
        <v>4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53</v>
      </c>
      <c r="B1" s="2" t="s">
        <v>78</v>
      </c>
      <c r="D1" s="2" t="s">
        <v>1</v>
      </c>
    </row>
    <row r="2" spans="1:5">
      <c r="B2" s="2" t="s">
        <v>2</v>
      </c>
      <c r="C2" s="2" t="s">
        <v>79</v>
      </c>
      <c r="D2" s="2" t="s">
        <v>2</v>
      </c>
      <c r="E2" s="2" t="s">
        <v>79</v>
      </c>
    </row>
    <row r="3" spans="1:5">
      <c r="A3" s="3" t="s">
        <v>184</v>
      </c>
    </row>
    <row r="4" spans="1:5">
      <c r="A4" s="4" t="s">
        <v>854</v>
      </c>
      <c r="B4" s="7" t="n">
        <v>-440</v>
      </c>
      <c r="C4" s="7" t="n">
        <v>0</v>
      </c>
      <c r="D4" s="7" t="n">
        <v>-440</v>
      </c>
      <c r="E4" s="7" t="n">
        <v>0</v>
      </c>
    </row>
    <row r="5" spans="1:5">
      <c r="A5" s="4" t="s">
        <v>855</v>
      </c>
      <c r="B5" s="6" t="n">
        <v>400</v>
      </c>
      <c r="D5" s="6" t="n">
        <v>400</v>
      </c>
    </row>
    <row r="6" spans="1:5">
      <c r="A6" s="4" t="s">
        <v>856</v>
      </c>
      <c r="D6" s="6" t="n">
        <v>900</v>
      </c>
    </row>
    <row r="7" spans="1:5">
      <c r="A7" s="4" t="s">
        <v>857</v>
      </c>
      <c r="B7" s="7" t="n">
        <v>3300</v>
      </c>
      <c r="D7" s="7" t="n">
        <v>3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1"/>
    <col customWidth="1" max="3" min="3" width="28"/>
  </cols>
  <sheetData>
    <row r="1" spans="1:3">
      <c r="A1" s="1" t="s">
        <v>858</v>
      </c>
      <c r="B1" s="2" t="s">
        <v>78</v>
      </c>
      <c r="C1" s="2" t="s">
        <v>1</v>
      </c>
    </row>
    <row r="2" spans="1:3">
      <c r="B2" s="2" t="s">
        <v>296</v>
      </c>
      <c r="C2" s="2" t="s">
        <v>308</v>
      </c>
    </row>
    <row r="3" spans="1:3">
      <c r="A3" s="3" t="s">
        <v>187</v>
      </c>
    </row>
    <row r="4" spans="1:3">
      <c r="A4" s="4" t="s">
        <v>315</v>
      </c>
      <c r="C4" s="6" t="n">
        <v>2</v>
      </c>
    </row>
    <row r="5" spans="1:3">
      <c r="A5" s="4" t="s">
        <v>859</v>
      </c>
      <c r="B5" s="7" t="n">
        <v>0</v>
      </c>
      <c r="C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60</v>
      </c>
      <c r="B1" s="2" t="s">
        <v>78</v>
      </c>
      <c r="D1" s="2" t="s">
        <v>1</v>
      </c>
    </row>
    <row r="2" spans="1:6">
      <c r="B2" s="2" t="s">
        <v>2</v>
      </c>
      <c r="C2" s="2" t="s">
        <v>79</v>
      </c>
      <c r="D2" s="2" t="s">
        <v>2</v>
      </c>
      <c r="E2" s="2" t="s">
        <v>79</v>
      </c>
      <c r="F2" s="2" t="s">
        <v>25</v>
      </c>
    </row>
    <row r="3" spans="1:6">
      <c r="A3" s="3" t="s">
        <v>861</v>
      </c>
    </row>
    <row r="4" spans="1:6">
      <c r="A4" s="4" t="s">
        <v>862</v>
      </c>
      <c r="B4" s="7" t="n">
        <v>10735</v>
      </c>
      <c r="C4" s="7" t="n">
        <v>7129</v>
      </c>
      <c r="D4" s="7" t="n">
        <v>17297</v>
      </c>
      <c r="E4" s="7" t="n">
        <v>14344</v>
      </c>
    </row>
    <row r="5" spans="1:6">
      <c r="A5" s="4" t="s">
        <v>863</v>
      </c>
      <c r="B5" s="6" t="n">
        <v>-6968</v>
      </c>
      <c r="C5" s="6" t="n">
        <v>-2886</v>
      </c>
      <c r="D5" s="6" t="n">
        <v>-13538</v>
      </c>
      <c r="E5" s="6" t="n">
        <v>-4277</v>
      </c>
    </row>
    <row r="6" spans="1:6">
      <c r="A6" s="4" t="s">
        <v>115</v>
      </c>
      <c r="B6" s="6" t="n">
        <v>843</v>
      </c>
      <c r="C6" s="6" t="n">
        <v>193</v>
      </c>
      <c r="D6" s="6" t="n">
        <v>1104</v>
      </c>
      <c r="E6" s="6" t="n">
        <v>358</v>
      </c>
    </row>
    <row r="7" spans="1:6">
      <c r="A7" s="4" t="s">
        <v>37</v>
      </c>
      <c r="B7" s="6" t="n">
        <v>100453</v>
      </c>
      <c r="D7" s="6" t="n">
        <v>100453</v>
      </c>
      <c r="F7" s="7" t="n">
        <v>55638</v>
      </c>
    </row>
    <row r="8" spans="1:6">
      <c r="A8" s="4" t="s">
        <v>302</v>
      </c>
    </row>
    <row r="9" spans="1:6">
      <c r="A9" s="3" t="s">
        <v>861</v>
      </c>
    </row>
    <row r="10" spans="1:6">
      <c r="A10" s="4" t="s">
        <v>862</v>
      </c>
      <c r="B10" s="6" t="n">
        <v>7260</v>
      </c>
      <c r="C10" s="6" t="n">
        <v>7129</v>
      </c>
      <c r="D10" s="6" t="n">
        <v>13822</v>
      </c>
      <c r="E10" s="6" t="n">
        <v>14344</v>
      </c>
    </row>
    <row r="11" spans="1:6">
      <c r="A11" s="4" t="s">
        <v>863</v>
      </c>
      <c r="B11" s="6" t="n">
        <v>-5243</v>
      </c>
      <c r="C11" s="6" t="n">
        <v>-2886</v>
      </c>
      <c r="D11" s="6" t="n">
        <v>-11813</v>
      </c>
      <c r="E11" s="6" t="n">
        <v>-4277</v>
      </c>
    </row>
    <row r="12" spans="1:6">
      <c r="A12" s="4" t="s">
        <v>115</v>
      </c>
      <c r="B12" s="6" t="n">
        <v>299</v>
      </c>
      <c r="C12" s="6" t="n">
        <v>193</v>
      </c>
      <c r="D12" s="6" t="n">
        <v>560</v>
      </c>
      <c r="E12" s="6" t="n">
        <v>358</v>
      </c>
    </row>
    <row r="13" spans="1:6">
      <c r="A13" s="4" t="s">
        <v>37</v>
      </c>
      <c r="B13" s="6" t="n">
        <v>42707</v>
      </c>
      <c r="D13" s="6" t="n">
        <v>42707</v>
      </c>
      <c r="F13" s="6" t="n">
        <v>55638</v>
      </c>
    </row>
    <row r="14" spans="1:6">
      <c r="A14" s="4" t="s">
        <v>303</v>
      </c>
    </row>
    <row r="15" spans="1:6">
      <c r="A15" s="3" t="s">
        <v>861</v>
      </c>
    </row>
    <row r="16" spans="1:6">
      <c r="A16" s="4" t="s">
        <v>862</v>
      </c>
      <c r="B16" s="6" t="n">
        <v>3475</v>
      </c>
      <c r="C16" s="6" t="n">
        <v>0</v>
      </c>
      <c r="D16" s="6" t="n">
        <v>3475</v>
      </c>
      <c r="E16" s="6" t="n">
        <v>0</v>
      </c>
    </row>
    <row r="17" spans="1:6">
      <c r="A17" s="4" t="s">
        <v>863</v>
      </c>
      <c r="B17" s="6" t="n">
        <v>-1725</v>
      </c>
      <c r="C17" s="6" t="n">
        <v>0</v>
      </c>
      <c r="D17" s="6" t="n">
        <v>-1725</v>
      </c>
      <c r="E17" s="6" t="n">
        <v>0</v>
      </c>
    </row>
    <row r="18" spans="1:6">
      <c r="A18" s="4" t="s">
        <v>115</v>
      </c>
      <c r="B18" s="6" t="n">
        <v>544</v>
      </c>
      <c r="C18" s="7" t="n">
        <v>0</v>
      </c>
      <c r="D18" s="6" t="n">
        <v>544</v>
      </c>
      <c r="E18" s="7" t="n">
        <v>0</v>
      </c>
    </row>
    <row r="19" spans="1:6">
      <c r="A19" s="4" t="s">
        <v>37</v>
      </c>
      <c r="B19" s="7" t="n">
        <v>57746</v>
      </c>
      <c r="D19" s="7" t="n">
        <v>57746</v>
      </c>
      <c r="F19"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4</v>
      </c>
      <c r="B1" s="2" t="s">
        <v>78</v>
      </c>
      <c r="D1" s="2" t="s">
        <v>1</v>
      </c>
    </row>
    <row r="2" spans="1:5">
      <c r="B2" s="2" t="s">
        <v>2</v>
      </c>
      <c r="C2" s="2" t="s">
        <v>79</v>
      </c>
      <c r="D2" s="2" t="s">
        <v>2</v>
      </c>
      <c r="E2" s="2" t="s">
        <v>79</v>
      </c>
    </row>
    <row r="3" spans="1:5">
      <c r="A3" s="3" t="s">
        <v>861</v>
      </c>
    </row>
    <row r="4" spans="1:5">
      <c r="A4" s="4" t="s">
        <v>862</v>
      </c>
      <c r="B4" s="7" t="n">
        <v>10735</v>
      </c>
      <c r="C4" s="7" t="n">
        <v>7129</v>
      </c>
      <c r="D4" s="7" t="n">
        <v>17297</v>
      </c>
      <c r="E4" s="7" t="n">
        <v>14344</v>
      </c>
    </row>
    <row r="5" spans="1:5">
      <c r="A5" s="4" t="s">
        <v>865</v>
      </c>
    </row>
    <row r="6" spans="1:5">
      <c r="A6" s="3" t="s">
        <v>861</v>
      </c>
    </row>
    <row r="7" spans="1:5">
      <c r="A7" s="4" t="s">
        <v>862</v>
      </c>
      <c r="B7" s="6" t="n">
        <v>8098</v>
      </c>
      <c r="C7" s="6" t="n">
        <v>7129</v>
      </c>
      <c r="D7" s="6" t="n">
        <v>14631</v>
      </c>
      <c r="E7" s="6" t="n">
        <v>14344</v>
      </c>
    </row>
    <row r="8" spans="1:5">
      <c r="A8" s="4" t="s">
        <v>866</v>
      </c>
    </row>
    <row r="9" spans="1:5">
      <c r="A9" s="3" t="s">
        <v>861</v>
      </c>
    </row>
    <row r="10" spans="1:5">
      <c r="A10" s="4" t="s">
        <v>862</v>
      </c>
      <c r="B10" s="6" t="n">
        <v>2404</v>
      </c>
      <c r="C10" s="6" t="n">
        <v>0</v>
      </c>
      <c r="D10" s="6" t="n">
        <v>2418</v>
      </c>
      <c r="E10" s="6" t="n">
        <v>0</v>
      </c>
    </row>
    <row r="11" spans="1:5">
      <c r="A11" s="4" t="s">
        <v>867</v>
      </c>
    </row>
    <row r="12" spans="1:5">
      <c r="A12" s="3" t="s">
        <v>861</v>
      </c>
    </row>
    <row r="13" spans="1:5">
      <c r="A13" s="4" t="s">
        <v>862</v>
      </c>
      <c r="B13" s="7" t="n">
        <v>233</v>
      </c>
      <c r="C13" s="7" t="n">
        <v>0</v>
      </c>
      <c r="D13" s="7" t="n">
        <v>248</v>
      </c>
      <c r="E13"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25</v>
      </c>
    </row>
    <row r="2" spans="1:3">
      <c r="A2" s="3" t="s">
        <v>861</v>
      </c>
    </row>
    <row r="3" spans="1:3">
      <c r="A3" s="4" t="s">
        <v>869</v>
      </c>
      <c r="B3" s="7" t="n">
        <v>3413</v>
      </c>
      <c r="C3" s="7" t="n">
        <v>2425</v>
      </c>
    </row>
    <row r="4" spans="1:3">
      <c r="A4" s="4" t="s">
        <v>865</v>
      </c>
    </row>
    <row r="5" spans="1:3">
      <c r="A5" s="3" t="s">
        <v>861</v>
      </c>
    </row>
    <row r="6" spans="1:3">
      <c r="A6" s="4" t="s">
        <v>869</v>
      </c>
      <c r="B6" s="6" t="n">
        <v>2443</v>
      </c>
      <c r="C6" s="6" t="n">
        <v>2425</v>
      </c>
    </row>
    <row r="7" spans="1:3">
      <c r="A7" s="4" t="s">
        <v>870</v>
      </c>
    </row>
    <row r="8" spans="1:3">
      <c r="A8" s="3" t="s">
        <v>861</v>
      </c>
    </row>
    <row r="9" spans="1:3">
      <c r="A9" s="4" t="s">
        <v>869</v>
      </c>
      <c r="B9" s="7" t="n">
        <v>970</v>
      </c>
      <c r="C9"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1</v>
      </c>
      <c r="B1" s="2" t="s">
        <v>395</v>
      </c>
      <c r="C1" s="2" t="s">
        <v>396</v>
      </c>
      <c r="D1" s="2" t="s">
        <v>2</v>
      </c>
      <c r="E1" s="2" t="s">
        <v>79</v>
      </c>
    </row>
    <row r="2" spans="1:5">
      <c r="A2" s="3" t="s">
        <v>872</v>
      </c>
    </row>
    <row r="3" spans="1:5">
      <c r="A3" s="4" t="s">
        <v>725</v>
      </c>
      <c r="C3" s="6" t="n">
        <v>591860</v>
      </c>
    </row>
    <row r="4" spans="1:5">
      <c r="A4" s="4" t="s">
        <v>130</v>
      </c>
      <c r="C4" s="7" t="n">
        <v>14200</v>
      </c>
      <c r="D4" s="7" t="n">
        <v>20619</v>
      </c>
      <c r="E4" s="7" t="n">
        <v>0</v>
      </c>
    </row>
    <row r="5" spans="1:5">
      <c r="A5" s="4" t="s">
        <v>728</v>
      </c>
      <c r="C5" s="7" t="n">
        <v>1800</v>
      </c>
    </row>
    <row r="6" spans="1:5">
      <c r="A6" s="4" t="s">
        <v>873</v>
      </c>
    </row>
    <row r="7" spans="1:5">
      <c r="A7" s="3" t="s">
        <v>872</v>
      </c>
    </row>
    <row r="8" spans="1:5">
      <c r="A8" s="4" t="s">
        <v>725</v>
      </c>
      <c r="B8" s="6" t="n">
        <v>566962</v>
      </c>
    </row>
    <row r="9" spans="1:5">
      <c r="A9" s="4" t="s">
        <v>874</v>
      </c>
    </row>
    <row r="10" spans="1:5">
      <c r="A10" s="3" t="s">
        <v>872</v>
      </c>
    </row>
    <row r="11" spans="1:5">
      <c r="A11" s="4" t="s">
        <v>725</v>
      </c>
      <c r="B11" s="6" t="n">
        <v>636838</v>
      </c>
    </row>
    <row r="12" spans="1:5">
      <c r="A12" s="4" t="s">
        <v>875</v>
      </c>
    </row>
    <row r="13" spans="1:5">
      <c r="A13" s="3" t="s">
        <v>872</v>
      </c>
    </row>
    <row r="14" spans="1:5">
      <c r="A14" s="4" t="s">
        <v>725</v>
      </c>
      <c r="B14" s="6" t="n">
        <v>162928</v>
      </c>
    </row>
    <row r="15" spans="1:5">
      <c r="A15" s="4" t="s">
        <v>328</v>
      </c>
    </row>
    <row r="16" spans="1:5">
      <c r="A16" s="3" t="s">
        <v>872</v>
      </c>
    </row>
    <row r="17" spans="1:5">
      <c r="A17" s="4" t="s">
        <v>725</v>
      </c>
      <c r="B17" s="6" t="n">
        <v>334169</v>
      </c>
      <c r="C17" s="6" t="n">
        <v>591860</v>
      </c>
    </row>
    <row r="18" spans="1:5">
      <c r="A18" s="4" t="s">
        <v>130</v>
      </c>
      <c r="B18" s="7" t="n">
        <v>8000</v>
      </c>
      <c r="C18" s="7" t="n">
        <v>14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Net Loss Per Share</vt:lpstr>
      <vt:lpstr>Fair Value Measurements</vt:lpstr>
      <vt:lpstr>Business Combination</vt:lpstr>
      <vt:lpstr>Goodwill and Intangible Assets</vt:lpstr>
      <vt:lpstr>Inventories</vt:lpstr>
      <vt:lpstr>Accrued and Other Liabilities</vt:lpstr>
      <vt:lpstr>Commitments and Contingencies</vt:lpstr>
      <vt:lpstr>Collaboration and Licensing Agr</vt:lpstr>
      <vt:lpstr>Debt</vt:lpstr>
      <vt:lpstr>Warrants</vt:lpstr>
      <vt:lpstr>Private Placement</vt:lpstr>
      <vt:lpstr>Stock Incentive Plans</vt:lpstr>
      <vt:lpstr>Income Taxes</vt:lpstr>
      <vt:lpstr>Segment Reporting</vt:lpstr>
      <vt:lpstr>Related Party Transactions</vt:lpstr>
      <vt:lpstr>Organization and Description 24</vt:lpstr>
      <vt:lpstr>Net Loss Per Share (Tables)</vt:lpstr>
      <vt:lpstr>Fair Value Measurements (Tables</vt:lpstr>
      <vt:lpstr>Business Combination (Tables)</vt:lpstr>
      <vt:lpstr>Goodwill and Intangible Assets </vt:lpstr>
      <vt:lpstr>Inventories (Tables)</vt:lpstr>
      <vt:lpstr>Accrued and Other Liabilities (</vt:lpstr>
      <vt:lpstr>Commitments and Contingencies (</vt:lpstr>
      <vt:lpstr>Debt (Tables)</vt:lpstr>
      <vt:lpstr>Warrants (Tables)</vt:lpstr>
      <vt:lpstr>Stock Incentive Plans (Tables)</vt:lpstr>
      <vt:lpstr>Segment Reporting (Tables)</vt:lpstr>
      <vt:lpstr>Goodwill and Intangible Asset36</vt:lpstr>
      <vt:lpstr>Organization and Description 37</vt:lpstr>
      <vt:lpstr>Summary of Significant Accoun38</vt:lpstr>
      <vt:lpstr>Summary of Significant Accoun39</vt:lpstr>
      <vt:lpstr>Net Loss Per Share - Computatio</vt:lpstr>
      <vt:lpstr>Net Loss Per Share - Potentiall</vt:lpstr>
      <vt:lpstr>Net Loss Per Share - Additional</vt:lpstr>
      <vt:lpstr>Fair Value Measurements - Fair </vt:lpstr>
      <vt:lpstr>Fair Value Measurements - Summa</vt:lpstr>
      <vt:lpstr>Fair Value Measurements - Addit</vt:lpstr>
      <vt:lpstr>Business Combination - Addition</vt:lpstr>
      <vt:lpstr>Business Combination - Schedule</vt:lpstr>
      <vt:lpstr>Business Combination - Summary </vt:lpstr>
      <vt:lpstr>Business Combination - Summar49</vt:lpstr>
      <vt:lpstr>Business Combination - Schedu50</vt:lpstr>
      <vt:lpstr>Goodwill and Intangible Asset51</vt:lpstr>
      <vt:lpstr>Goodwill and Intangible Asset52</vt:lpstr>
      <vt:lpstr>Goodwill and Intangible Asset53</vt:lpstr>
      <vt:lpstr>Inventories - Summary of Invent</vt:lpstr>
      <vt:lpstr>Accrued and Other Liabilities -</vt:lpstr>
      <vt:lpstr>Commitments and Contingencies -</vt:lpstr>
      <vt:lpstr>Commitments and Contingencies57</vt:lpstr>
      <vt:lpstr>Collaboration and Licensing A58</vt:lpstr>
      <vt:lpstr>Debt - Additional Information (</vt:lpstr>
      <vt:lpstr>Debt - Schedule of Future Debt </vt:lpstr>
      <vt:lpstr>Warrants - Additional Informati</vt:lpstr>
      <vt:lpstr>Warrants - Outstanding Warrants</vt:lpstr>
      <vt:lpstr>Warrants - Outstanding Warran63</vt:lpstr>
      <vt:lpstr>Private Placement - Additional </vt:lpstr>
      <vt:lpstr>Stock Incentive Plans - Additio</vt:lpstr>
      <vt:lpstr>Stock Incentive Plans - Summary</vt:lpstr>
      <vt:lpstr>Stock Incentive Plans - Summa67</vt:lpstr>
      <vt:lpstr>Stock Incentive Plans - Summa68</vt:lpstr>
      <vt:lpstr>Stock Incentive Plans - Summa69</vt:lpstr>
      <vt:lpstr>Stock Incentive Plans - Weighte</vt:lpstr>
      <vt:lpstr>Stock Incentive Plans - Summa71</vt:lpstr>
      <vt:lpstr>Income Taxes - Additional Infor</vt:lpstr>
      <vt:lpstr>Segment Reporting - Additional </vt:lpstr>
      <vt:lpstr>Segment Reporting - Operating R</vt:lpstr>
      <vt:lpstr>Segment Reporting - Reportable </vt:lpstr>
      <vt:lpstr>Segment Reporting - Long-Lived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32:20Z</dcterms:created>
  <dcterms:modified xmlns:dcterms="http://purl.org/dc/terms/" xmlns:xsi="http://www.w3.org/2001/XMLSchema-instance" xsi:type="dcterms:W3CDTF">2016-08-22T17:32:20Z</dcterms:modified>
  <dc:title xmlns:dc="http://purl.org/dc/elements/1.1/">Untitled</dc:title>
  <dc:description xmlns:dc="http://purl.org/dc/elements/1.1/"/>
  <dc:subject xmlns:dc="http://purl.org/dc/elements/1.1/"/>
  <cp:keywords/>
  <cp:category/>
</cp:coreProperties>
</file>